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LOAN RECEIVABLE" sheetId="9" state="visible" r:id="rId9"/>
    <sheet xmlns:r="http://schemas.openxmlformats.org/officeDocument/2006/relationships" name="ACQUISITION OF DECAHEDRON, LTD." sheetId="10" state="visible" r:id="rId10"/>
    <sheet xmlns:r="http://schemas.openxmlformats.org/officeDocument/2006/relationships" name="PREPAID DEFERRED FINANCING COST" sheetId="11" state="visible" r:id="rId11"/>
    <sheet xmlns:r="http://schemas.openxmlformats.org/officeDocument/2006/relationships" name="INCOME TAX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DEPOSIT ON PENDING ACQUISITION" sheetId="18" state="visible" r:id="rId18"/>
    <sheet xmlns:r="http://schemas.openxmlformats.org/officeDocument/2006/relationships" name="STOCK OPTIONS AND WARRANTS" sheetId="19" state="visible" r:id="rId19"/>
    <sheet xmlns:r="http://schemas.openxmlformats.org/officeDocument/2006/relationships" name="SUBSEQUENT EVENTS" sheetId="20" state="visible" r:id="rId20"/>
    <sheet xmlns:r="http://schemas.openxmlformats.org/officeDocument/2006/relationships" name="ORGANIZATION, NATURE OF BUSIN21" sheetId="21" state="visible" r:id="rId21"/>
    <sheet xmlns:r="http://schemas.openxmlformats.org/officeDocument/2006/relationships" name="ORGANIZATION, NATURE OF BUSIN22" sheetId="22" state="visible" r:id="rId22"/>
    <sheet xmlns:r="http://schemas.openxmlformats.org/officeDocument/2006/relationships" name="ACQUISITION OF DECAHEDRON, LTD "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STOCK OPTIONS AND WARRANTS (Tab" sheetId="26" state="visible" r:id="rId26"/>
    <sheet xmlns:r="http://schemas.openxmlformats.org/officeDocument/2006/relationships" name="ORGANIZATION, NATURE OF BUSIN27" sheetId="27" state="visible" r:id="rId27"/>
    <sheet xmlns:r="http://schemas.openxmlformats.org/officeDocument/2006/relationships" name="ORGANIZATION, NATURE OF BUSIN28" sheetId="28" state="visible" r:id="rId28"/>
    <sheet xmlns:r="http://schemas.openxmlformats.org/officeDocument/2006/relationships" name="ORGANIZATION, NATURE OF BUSIN29" sheetId="29" state="visible" r:id="rId29"/>
    <sheet xmlns:r="http://schemas.openxmlformats.org/officeDocument/2006/relationships" name="LOAN RECEIVABLE (Details Narrat" sheetId="30" state="visible" r:id="rId30"/>
    <sheet xmlns:r="http://schemas.openxmlformats.org/officeDocument/2006/relationships" name="ACQUISITION OF DECAHEDRON, LT31" sheetId="31" state="visible" r:id="rId31"/>
    <sheet xmlns:r="http://schemas.openxmlformats.org/officeDocument/2006/relationships" name="ACQUISITION OF DECAHEDRON, LT32" sheetId="32" state="visible" r:id="rId32"/>
    <sheet xmlns:r="http://schemas.openxmlformats.org/officeDocument/2006/relationships" name="ACQUISITION OF DECAHEDRON, LT33" sheetId="33" state="visible" r:id="rId33"/>
    <sheet xmlns:r="http://schemas.openxmlformats.org/officeDocument/2006/relationships" name="ACQUISITION OF DECAHEDRON, LT34" sheetId="34" state="visible" r:id="rId34"/>
    <sheet xmlns:r="http://schemas.openxmlformats.org/officeDocument/2006/relationships" name="PREPAID DEFERRED FINANCING CO35"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APITAL STRUCTURE (Details Narr" sheetId="39" state="visible" r:id="rId39"/>
    <sheet xmlns:r="http://schemas.openxmlformats.org/officeDocument/2006/relationships" name="RELATED PARTY TRANSACTIONS (Det" sheetId="40" state="visible" r:id="rId40"/>
    <sheet xmlns:r="http://schemas.openxmlformats.org/officeDocument/2006/relationships" name="DEBT (Details Narrative)" sheetId="41" state="visible" r:id="rId41"/>
    <sheet xmlns:r="http://schemas.openxmlformats.org/officeDocument/2006/relationships" name="COMMITMENTS AND CONTINGENCIES (" sheetId="42" state="visible" r:id="rId42"/>
    <sheet xmlns:r="http://schemas.openxmlformats.org/officeDocument/2006/relationships" name="EARNINGS PER SHARE (Details)" sheetId="43" state="visible" r:id="rId43"/>
    <sheet xmlns:r="http://schemas.openxmlformats.org/officeDocument/2006/relationships" name="DEPOSIT ON PENDING ACQUISITION " sheetId="44" state="visible" r:id="rId44"/>
    <sheet xmlns:r="http://schemas.openxmlformats.org/officeDocument/2006/relationships" name="STOCK OPTIONS AND WARRANTS (Det" sheetId="45" state="visible" r:id="rId45"/>
    <sheet xmlns:r="http://schemas.openxmlformats.org/officeDocument/2006/relationships" name="STOCK OPTIONS AND WARRANTS (D46" sheetId="46" state="visible" r:id="rId46"/>
    <sheet xmlns:r="http://schemas.openxmlformats.org/officeDocument/2006/relationships" name="STOCK OPTIONS AND WARRANTS (D47" sheetId="47" state="visible" r:id="rId47"/>
    <sheet xmlns:r="http://schemas.openxmlformats.org/officeDocument/2006/relationships" name="STOCK OPTIONS AND WARRANTS (D4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813">
  <si>
    <t>Document and Entity Information</t>
  </si>
  <si>
    <t>9 Months Ended</t>
  </si>
  <si>
    <t>Sep. 30, 2017</t>
  </si>
  <si>
    <t>Document And Entity Information</t>
  </si>
  <si>
    <t>Entity Registrant Name</t>
  </si>
  <si>
    <t>Cosmos Holdings Inc.</t>
  </si>
  <si>
    <t>Entity Central Index Key</t>
  </si>
  <si>
    <t>Document Type</t>
  </si>
  <si>
    <t>S1</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 USD ($)</t>
  </si>
  <si>
    <t>Dec. 31, 2016</t>
  </si>
  <si>
    <t>Dec. 31, 2015</t>
  </si>
  <si>
    <t>CURRENT ASSETS:</t>
  </si>
  <si>
    <t>Cash and cash equivalents</t>
  </si>
  <si>
    <t>Accounts receivable</t>
  </si>
  <si>
    <t>Other receivable</t>
  </si>
  <si>
    <t xml:space="preserve"> </t>
  </si>
  <si>
    <t>Inventory</t>
  </si>
  <si>
    <t>Prepaid deferred financing fees</t>
  </si>
  <si>
    <t>Prepaid expenses and other current assets</t>
  </si>
  <si>
    <t>Prepaid expenses and other current assets - related party</t>
  </si>
  <si>
    <t>TOTAL CURRENT ASSETS</t>
  </si>
  <si>
    <t>Other assets</t>
  </si>
  <si>
    <t>Property and equipment, net</t>
  </si>
  <si>
    <t>Intangible assets, net</t>
  </si>
  <si>
    <t>TOTAL ASSETS</t>
  </si>
  <si>
    <t>CURRENT LIABILITIES:</t>
  </si>
  <si>
    <t>Accounts payable and accrued expenses</t>
  </si>
  <si>
    <t>Accounts payable and accrued expenses - related party</t>
  </si>
  <si>
    <t>Deferred revenue</t>
  </si>
  <si>
    <t>Notes payable, net of unamortized discount of $154,949 and $110,561, respectively</t>
  </si>
  <si>
    <t>Notes payable - related party</t>
  </si>
  <si>
    <t>Loans payable</t>
  </si>
  <si>
    <t>Loans payable - related party</t>
  </si>
  <si>
    <t>Taxes payable</t>
  </si>
  <si>
    <t>TOTAL CURRENT LIABILITIES</t>
  </si>
  <si>
    <t>TOTAL LIABILITIES</t>
  </si>
  <si>
    <t>Commitments and Contingencies (see Note 9)</t>
  </si>
  <si>
    <t>STOCKHOLDERS' DEFICIT:</t>
  </si>
  <si>
    <t>Preferred stock, $0.001 par value; 100,000,000 shares authorized; 0 shares issued and outstanding as of September 30, 2017 and December 31, 2016, respectively</t>
  </si>
  <si>
    <t>Common stock, $0.001 par value; 300,000,000 shares authorized; 12,825,393 and 12,587,053 shares issued and outstanding as of September 30,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 - USD ($)</t>
  </si>
  <si>
    <t>Notes payable, net of unamortized discount</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3 Months Ended</t>
  </si>
  <si>
    <t>12 Months Ended</t>
  </si>
  <si>
    <t>Sep. 30, 2016</t>
  </si>
  <si>
    <t>REVENUE</t>
  </si>
  <si>
    <t>Revenue</t>
  </si>
  <si>
    <t>COST OF REVENUE</t>
  </si>
  <si>
    <t>GROSS PROFIT</t>
  </si>
  <si>
    <t>OPERATING EXPENSES</t>
  </si>
  <si>
    <t>General and administrative expenses</t>
  </si>
  <si>
    <t>Depreciation and amortization expense</t>
  </si>
  <si>
    <t>Impairment of goodwill</t>
  </si>
  <si>
    <t>TOTAL OPERATING EXPENSES</t>
  </si>
  <si>
    <t>GAIN (LOSS) FROM OPERATIONS</t>
  </si>
  <si>
    <t>OTHER INCOME (EXPENSE)</t>
  </si>
  <si>
    <t>Interest income</t>
  </si>
  <si>
    <t>Other income</t>
  </si>
  <si>
    <t>Interest expense - related party</t>
  </si>
  <si>
    <t>Interest expense</t>
  </si>
  <si>
    <t>Other expense</t>
  </si>
  <si>
    <t>Write off on investment of B2IN</t>
  </si>
  <si>
    <t>Foreign currency transaction gain (loss)</t>
  </si>
  <si>
    <t>TOTAL OTHER INCOME (EXPENSE)</t>
  </si>
  <si>
    <t>LOSS BEFORE INCOME TAXES</t>
  </si>
  <si>
    <t>INCOME TAX EXPENSE</t>
  </si>
  <si>
    <t>NET LOSS</t>
  </si>
  <si>
    <t>OTHER COMPREHENSIVE LOSS</t>
  </si>
  <si>
    <t>Foreign currency translation loss</t>
  </si>
  <si>
    <t>TOTAL OTHER COMPREHENSIVE LOSS</t>
  </si>
  <si>
    <t>BASIC AND DILUTED NET LOSS PER SHARE</t>
  </si>
  <si>
    <t>DILUTED NET LOSS PER SHARE</t>
  </si>
  <si>
    <t>WEIGHTED AVERAGE NUMBER OF SHARES OUTSTANDING</t>
  </si>
  <si>
    <t>Basic and Diluted</t>
  </si>
  <si>
    <t>BASIC WEIGHTED AVERAGE SHARES OUTSTANDING</t>
  </si>
  <si>
    <t>DILUTED WEIGHTED AVERAGE SHARES OUTSTANDING</t>
  </si>
  <si>
    <t>CONSOLIDATED STATEMENT OF CHANGES IN STOCKHOLDERS' DEFICIT - USD ($)</t>
  </si>
  <si>
    <t>Preferred Stock</t>
  </si>
  <si>
    <t>Common Stock</t>
  </si>
  <si>
    <t>Additional Paid-In Capital</t>
  </si>
  <si>
    <t>Retained Earnings Deficit</t>
  </si>
  <si>
    <t>Accumulated Other Comprehensive Loss</t>
  </si>
  <si>
    <t>Total</t>
  </si>
  <si>
    <t>Beginning Balance, Shares at Dec. 31, 2014</t>
  </si>
  <si>
    <t>Beginning Balance, Amount at Dec. 31, 2014</t>
  </si>
  <si>
    <t>Foreign currency translation effect</t>
  </si>
  <si>
    <t>Related party forgiveness of debt</t>
  </si>
  <si>
    <t>Issuance of common stock for consulting services, Shares</t>
  </si>
  <si>
    <t>Issuance of common stock for consulting services, Value</t>
  </si>
  <si>
    <t>Net income</t>
  </si>
  <si>
    <t>Ending Balance, Shares at Dec. 31, 2015</t>
  </si>
  <si>
    <t>Ending Balance, Amount at Dec. 31, 2015</t>
  </si>
  <si>
    <t>Issuance of common stock for the exercise of options, Shares</t>
  </si>
  <si>
    <t>Issuance of common stock for the exercise of options, Amount</t>
  </si>
  <si>
    <t>Stock option expense</t>
  </si>
  <si>
    <t>Contribution of capital by an officer</t>
  </si>
  <si>
    <t>Ending Balance, Shares at Dec. 31, 2016</t>
  </si>
  <si>
    <t>Ending Balance, Amount at Dec. 31, 2016</t>
  </si>
  <si>
    <t>Ending Balance, Amount at Sep. 30, 2017</t>
  </si>
  <si>
    <t>CONSOLIDATED STATEMENTS OF CASH FLOWS (Unaudited) - USD ($)</t>
  </si>
  <si>
    <t>CASH FLOWS FROM OPERATING ACTIVITIES:</t>
  </si>
  <si>
    <t>Net loss</t>
  </si>
  <si>
    <t>Adjustments to Reconcile Net Loss to Net Cash Used In Operating Activities:</t>
  </si>
  <si>
    <t>Amortization of debt discount</t>
  </si>
  <si>
    <t>Stock-based compensation</t>
  </si>
  <si>
    <t>Write off of investment in B2IN</t>
  </si>
  <si>
    <t>Issuance of common stock for services</t>
  </si>
  <si>
    <t>Loss on goodwill impairment</t>
  </si>
  <si>
    <t>Changes in Assets and Liabilities:</t>
  </si>
  <si>
    <t>Prepaid expenses</t>
  </si>
  <si>
    <t>Prepaid expenses - related party</t>
  </si>
  <si>
    <t>NET CASH USED IN OPERATING ACTIVITIES</t>
  </si>
  <si>
    <t>CASH FLOWS FROM INVESTING ACTIVITIES:</t>
  </si>
  <si>
    <t>Purchase of fixed assets</t>
  </si>
  <si>
    <t>Payment of financing management fee</t>
  </si>
  <si>
    <t>Cash received from acquisition</t>
  </si>
  <si>
    <t>NET CASH PROVIDED BY (USED IN) INVESTING ACTIVITIES</t>
  </si>
  <si>
    <t>CASH FLOWS FROM FINANCING ACTIVITIES:</t>
  </si>
  <si>
    <t>Payment of related party note payable</t>
  </si>
  <si>
    <t>Payment of note payable</t>
  </si>
  <si>
    <t>Proceeds from note payable</t>
  </si>
  <si>
    <t>Payment of related party loan</t>
  </si>
  <si>
    <t>Proceeds from related party loan</t>
  </si>
  <si>
    <t>Proceeds from loan payable</t>
  </si>
  <si>
    <t>Payment of loans payable</t>
  </si>
  <si>
    <t>Sale of common stock and warrants</t>
  </si>
  <si>
    <t>Deferred financing fees</t>
  </si>
  <si>
    <t>Proceeds from the exercise of stock options</t>
  </si>
  <si>
    <t>Capital contribution</t>
  </si>
  <si>
    <t>NET CASH PROVIDED BY FINANCING ACTIVITIES</t>
  </si>
  <si>
    <t>Effect of exchange rate changes on cash</t>
  </si>
  <si>
    <t>NET IN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Acquisition of Decahedron</t>
  </si>
  <si>
    <t>Reversal of proceeds due from noteholder due to repayment of note</t>
  </si>
  <si>
    <t>Note payable issued for payment of accounts payable</t>
  </si>
  <si>
    <t>Proceeds receivable from issuance of loan agreement</t>
  </si>
  <si>
    <t>Forgiveness of debt by related party</t>
  </si>
  <si>
    <t>BASIS OF PRESENTATION</t>
  </si>
  <si>
    <t>Notes to Financial Statements</t>
  </si>
  <si>
    <t>NOTE 1- BASIS OF PRESENTATION</t>
  </si>
  <si>
    <t>The
terms COSM, we, the Company, and us as used in this report refer to Cosmos
Holdings Inc. The accompanying unaudited consolidated balance sheet as of September 30, 2017 and unaudited consolidated statements
of operations for the three and nine months ended September 30, 2017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or any other period.
These unaudited consolidated financial statements and notes should be read in conjunction with the financial statements for each
of the two years ended December 31, 2016 and 2015, included in the Companys Annual Report on Form 10-K. The accompanying
consolidated balance sheet as of December 31, 2016 has been derived from the audited financial statements filed in our Form 10-K
and is included for comparison purposes in the accompanying balance sheet. Certain prior year amounts have been reclassified to
conform to current year presentation.</t>
  </si>
  <si>
    <t>ORGANIZATION, NATURE OF BUSINESS AND GOING CONCERN</t>
  </si>
  <si>
    <t>NOTE 2 - ORGANIZATION, NATURE OF BUSINESS AND GOING CONCERN</t>
  </si>
  <si>
    <t>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wellness and cosmetic products. On
February 10, 2017, the Company and Decahedron Ltd, a UK Corporation (Decahedron) consummated the transactions contemplated
by the Stock Purchase Agreement, dated November 17, 2016 as amended (the Decahedron SPA). Pursuant to the terms
of the Decahedron SPA, the shareholders of Decahedron received an aggregate of 1,700,000 shares of common stock of the Company
(the Stock Consideration), which were delivered following the closing in exchange for all of the Ordinary Shares
of Decahedron for the Stock Consideration. In accordance with the terms of the SPA, Mr. Lazarou remained as a director and officer
of Decahedron. On
November 21, 2017, the Company effected a one-for-ten (1:10) reverse stock split whereby the Company decreased, by a ratio of
one-for-ten (1:1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 We
are currently focusing our existing operations on expanding the business of SkyPharm and our new subsidiary Decahedron, we have
concentrated our efforts on becoming an international pharmaceutical company. The Companys focus will be on Branded Pharmaceuticals,
Over-the-Counter (OTC) medicines, and Generic Pharmaceuticals. The Company also intends to expand into Cosmetic-Beauty Products
as well as Food Supplements and we target areas where we can build and maintain a strong position. The Company uses a differentiated
operating model based on a lean, nimble and decentralized structure, an emphasis on low risk license acquisition as well as Research
&amp; Development and our ability to be better owners of pharmaceutical assets than others. This operating model and the execution
of our corporate strategy are enabling the Company to achieve sustainable growth and create shareholder value. We
regularly evaluate and, where appropriate, execute on opportunities to expand through the acquisition of branded pharmaceutical
products and pharmaceutical companies in areas that will serve patients that we believe will offer above average growth characteristics
and attractive margins. In particular, we look to continue to enhance our pharmaceutical and over the counter product lines by
acquiring or licensing rights to additional products and regularly evaluate selective acquisition opportunities. Going
Concern The
Companys consolidated financial statements are prepared using U.S. GAAP applicable to a going concern, which contemplates
the realization of assets and liquidation of liabilities in the normal course of business. The Company generated a net loss of
$3,074,179 for the nine months ended September 30, 2017, and has a working capital deficit of $3,546,938 and an accumulated deficit
of $4,076,398 as of September 30, 2017.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SkyPharm S.A.
and Decahedron Ltd. All significant intercompany balances and transactions have been eliminated. Reclassifications
to Prior Period Financial Statements and Adjustments Certain
reclassifications have been made in the Companys financial statements of the prior year to conform to the current year
presentation. These reclassifications have no impact on previously reported net incom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September 30, 2017 and December 31, 2016,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0,831 and $6,956 for the nine months ended September 30, 2017 and 2016,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September 30, 2017, no revision to
the remaining amortization period of the intangible assets was made. Amortization
expense was $6,368 and $0 for the nine months ended September 30, 2017 and 2016,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expensed 100% of the goodwill allocated to the acquisition costs, an amount equal to $1,949,884 for the period
ending September 30, 2017.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September 30, 2017. Cash
is considered to be highly liquid and easily tradable as of September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September 30, 2017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periods with net
income. Basic and diluted loss per share for each of the periods ended September 30, 2017 and 2016 is the same due to the anti-dilutive
nature of potential common stock equivalents. Recent
Accounting Pronounc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currently evaluating the impact the adoption of this ASU will have on its financial statements. Management
does not believe that any recently issued, but not effective, accounting standards, if currently adopted, would have a material
effect on the Companys financial statements.</t>
  </si>
  <si>
    <t xml:space="preserve">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and cosmetic products. The
Company had $6,755,436 total revenues and expended approximately $6,957,943 for the year ended December 31, 2016, in connection
with these operations. Going
Concern The
Company's consolidated financial statements are prepared using U.S. GAAP applicable to a going concern, which contemplates the
realization of assets and liquidation of liabilities in the normal course of business. The Company generated a net loss of $601,002
for the year ended December 31, 2016, and has a working capital deficit of $2,234,720 and an accumulated deficit of $1,002,219
as of December 31, 2016.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and SkyPharm S.A.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December 31, 2016 and December 31, 2015, there were no cash equivalents. The
Company maintains bank accounts in the United States denominated in U.S. Dollars and in the Republic of Cyprus, in Greece and
in Bulgaria all of them denominated in Euros. For the year ended December 31, 2016, the amounts in these accounts were $3,143
and $19,876 (the Euro equivalent of which was 18,836). At December 31, 2015, the amounts in these accounts were $(190) and
$7,808 (the Euro equivalent of which was 7,159).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9,448 and $5,416 for the years ended December 31, 2016 and December 31, 2015,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6. Cash
is considered to be highly liquid and easily tradable as of December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6 2015
Number
of 10% clients 2 2
Percentage
of total revenue 52.49 % 87.21 %
Percentage
of total AR 26.09 % 46.97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9%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6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6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5 and 2016 is the same due to the anti-dilutive
nature of potential common stock equivalents. Recent
Accounting Pronouncements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 </t>
  </si>
  <si>
    <t>LOAN RECEIVABLE</t>
  </si>
  <si>
    <t>NOTE 2 - LOAN RECEIVABLE</t>
  </si>
  <si>
    <t>On February
28, 2016, the Company entered into an agreement with Synthesis Management Limited (Synthesis Management) to loan
125,000 ($131,900) to Synthesis Management for the purpose of paying a financing management fee. The Company made the payment
to Synthesis Management on September 28, 2016. The loan is non-interest bearing and has a maturity date of December 31, 2016.
As of the date of filing, the Company has agreed to extend the maturity date of the loan until December 31, 2017, however no formal
written amendment has been delivered.</t>
  </si>
  <si>
    <t>ACQUISITION OF DECAHEDRON, LTD.</t>
  </si>
  <si>
    <t>NOTE 3-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in exchange for 170,000 shares of Cosmos common stock valued at $1,479,000 (the Acquisition). The
Company recognized the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e and Europe, the remainder has been allocated to goodwill, none of which is tax deductible. During
the nine months ended September 30, 2017, we recorded an adjustment of $28,002 primarily related to other assets and an adjustment
of the accounts payable associated with the Decahedron acquisition. We finalized our allocation of the purchase price during the
nine months ended September 30, 2017. The final unaudited allocation of purchase price as of September 30,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pro forma statements of operations data for the nine months ended September 30, 2017, below, give effect to the Decahedron Acquisition,
described above, as if it had occurred at January 1, 2017. These amounts have been calculated after applying our accounting policies
and adjusting the results of Decahedron intangible amortization that would have been charged assuming the fair value adjustments
had been applied and incurred since January 1, 2017. This pro forma data is presented for informational purposes only and does
not purport to be indicative of our future results of operations. Revenue
of $2,622,547 and net loss of $255,672 since the acquisition date are included in the consolidated statement of operations and
comprehensive income (loss) for nine months ended September 30, 2017. Unaudited
proforma results of operations for the nine months ended September 30, 2017 and 2016 as though the Company acquired Decahedron
on the first of each fiscal year are set forth below.
Nine
Months Ended September 30,
2017 2016
Revenues $ 19,968,845 $ 5,007,806
Cost
of revenues 18,356,228 4,672,794
Gross
profit 1,612,617 335,012
Operating
expenses 4,411,620 614,515
Operating
loss (2,799,003 ) (279,503 )
Other
income (expense) (524,952 ) (238,528 )
Net
Loss $ (3,323,955 ) $ (518,031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September 30, 2017, after our assessment of the totality of the events that could impair goodwill, it was the Companys
conclusion it is not more likely than not that the Goodwill was impaired. Therefore, the Company was not required
to conduct a two-step quantitative goodwill impairment test. No events have occurred after September 30, 2017 that would affect
the Companys conclusion as of the September 30, 2017 assessment date. As a result of the Companys assessment, 100%
of the goodwill of $1,949,884 was recorded as an impairment of goodwill.</t>
  </si>
  <si>
    <t>PREPAID DEFERRED FINANCING COSTS</t>
  </si>
  <si>
    <t>NOTE 4 - PREPAID DEFERRED FINANCING COSTS</t>
  </si>
  <si>
    <t>On
February 28, 2016, the Company entered into an agreement with Synthesis Management Limited (Synthesis Management)
for the purpose of securing additional financing for the Company. On September 28, 2016, the Company advanced 125,000 ($133,725)
to Synthesis Management. These advances are refundable if funding is not secured and if funding is secured, the amount will be
applied to the note on day one as debt discount. As of September 30, 2017, the outstanding balance on the advance is 125,000
($147,662). In
August, 2017 the Company entered into an agreement with Synthesis Multi Asset Architecture (Synthesis Architecture)
for the purpose of securing additional financing for the Company. On August 14, 2017, the Company advanced Synthesis Architecture
180,840 ($213,627). These advances are refundable if funding is not secured and if funding is secured, the amount will be
applied to the note on day one as debt discount. As of September 30, 2017, the outstanding balance on the advance is 180,840
($213,627).</t>
  </si>
  <si>
    <t>INCOME TAXES</t>
  </si>
  <si>
    <t>NOTE 5 - INCOME TAXES</t>
  </si>
  <si>
    <t>At
September 30, 2017, the Companys effective tax rate differs from the US federal statutory tax rate primarily due to a valuation
allowance recorded against net deferred tax assets in all jurisdictions in which the Company operates. At December 31, 2016, the
Companys effective tax rate differed from the US federal statutory tax rate primarily due to earnings taxed at the lower
income tax rate in Cypru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7, the Company has a maintained
a valuation allowance against all net deferred tax assets in each jurisdiction in which it is subject to income tax. As
of September 30, 2017 the Company has no uncertain tax positions recorded in any jurisdiction where it is subject to income tax.
The Company has recorded $63,724 of interest and penalties as interest expense for the nine months ended September 30, 2017 in
accordance with this policy.</t>
  </si>
  <si>
    <t>The
reconciliation of income tax expense computed at the U.S. federal statutory rate to the income tax provision for the years ended
December 31, 2016 and 2015 is as follows:
12/31/2016 12/31/2015
US
Income
before income taxes $ (592,288 ) $ (6,687,709 )
Taxes
under statutory US tax rates $ (201,378 ) $ (2,273,821 )
Increase
(decrease) in taxes resulting from:
Increase
(decrease) in valuation allowance $ 193,451 $ 159,457
Foreign
tax rate differential $ 19,122 $ 2,126,593
Permanent
differences $ 360 $ 183
State
taxes $ (11,594 ) $ (12,412 )
Income
tax expense $ (39 ) $ - The
increase in the Company's effective tax rate in the previous years was primarily attributable to an increase in revenue in Cyprus,
which maintains a corporate income tax rate of 12.5%. The corporate income tax rate in Greece is 29%.The net increase in the valuation
allowance was caused by the reversal of certain financial reporting accruals that were not previously deducted for tax.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6 12/31/2015
US
Net
operating loss carry forward $ 329,848 $ 247,025
Greece
Net
operating loss carry forward 176,443 77,319
Cyprus
Net
operating loss carry forward 11,052 11,018
Total
deferred tax asset 517,343 335,362
Valuation
allowance (517,343 ) (335,362 )
Deferred
tax asset, net $ -- $ - At
December 31, 2016, the Company had US net operating loss carry forwards of approximately $329,848 that may be offset against future
taxable income, subject to limitation under IRC Section 382, which begin to expire in 2031. At December 31, 2016, the Company
had Greece net operating loss carry forwards of approximately $176,443 that may be offset against future taxable income which
begin to expire in 2019. During the period ending December 31, 2016, the Company generated Cyprus net operating loss carry forwards
of $11,052 which may be carryforward for five (5) years. The Company does not anticipate to generate taxable income in Cyprus
in excess of its Cyprus net operating losses No tax benefit has been reported in the December 31, 2016 or 2015 consolidated financial
statements due to the uncertainty surrounding the realizability of the benefit, based on a more likely than not criteria and in
consideration of available positive and negative evidence. The
Company asserts that it will indefinitely reinvest the unremitted earnings and profits generated by Amplerissimo, their Cyprus
subsidiary, in 2015. Accordingly, no US deferred tax liability has been established for the unremitted earnings and profits generated
in Cyprus. The
Company applied the "more-likely-than-not" recognition threshold to all tax positions taken or expected to be taken
in a tax return, which resulted in no unrecognized tax benefits as of December 31, 2016 and December 31, 2015, respectively. The
Company has elected to classify interest and penalties that would accrue according to the provisions of relevant tax law as interest
and other expense, respectively. As of December 31, 2016 the Company has accrued approximately $86,409 in other expense. The
Company's tax years since inception through 2016 remain open to examination by most taxing authorities. Taxes payable are $1,080,590 and
$1,032,128 as of December 31, 2016 and December 31, 2015, respectively.</t>
  </si>
  <si>
    <t>CAPITAL STRUCTURE</t>
  </si>
  <si>
    <t>NOTE 6 - CAPITAL STRUCTURE</t>
  </si>
  <si>
    <t>Preferred
Stock The
Company is authorized to issue 100 million shares of preferred stock, which have liquidation preference over the common stock
and are non-voting. As of September 30, 2017 and December 31, 2016, no preferred shares have been issued. Common
Stock The
Company is authorized to issue 300 million shares of common stock and had issued 10,000,000 in connection with the merger with
Amplerissimo and had 2,558,553 shares issued prior to the merger. Under
the Exchange Agreement, the Registrant completed the acquisition of all of the issued and outstanding shares of Amplerissimo through
the issuance of 10,000,000 restricted shares of Common Stock to Dimitrios Goulielmos, the sole shareholder of Amplerissimo. Immediately
prior to the Exchange Agreement transaction, the Registrant had 2,558,553 shares of Common Stock issued and outstanding. Immediately
after the issuance of the shares the Registrant had 12,558,553 shares of Common Stock issued and outstanding. The
consideration provided pursuant to the Exchange Agreement was the issuance of 10,000,000 shares of our common stock.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Shares
Issued for Services On
March 1, 2017, the Company entered into a four-month consulting agreement with a third party investment advisory firm for consideration
of 500 restricted shares of common stock to be issued during the period of the agreement for any introductions and related contributions
the Company receives as a result of those introductions. As of September 30, 2017, no consideration has been earned and no shares
have been issued related to this agreement. On
May 1, 2017, the Company entered into an 8-month consulting agreement with a third party for web design services commencing on
May 1, 2017 and terminating on January 1, 2018. As compensation for creating, delivering and maintaining a website, the Company
issued 2,000 shares of common stock on May 24, 2017. The shares were valued at $14,400, which was fully recognized in the nine
months ended September 30, 2017. On
May 1, 2017, the Company entered into a five-month consulting agreement with a third party advisory firm for consideration of
2,000 shares of the Companys common stock. The stock was issued on May 25, 2017 and fair valued at $7.20 per share or $14,400,
which was fully recognized in the nine months ended September 30, 2017. On
May 8, 2017, the Company entered into a one-year consulting agreement for advisory services with a third party investment relations
firm. On May 18, 2017, the Company issued to the consultant 30,000 shares of the Companys common stock valued at $219,000.
The shares are considered to be a fully earned, nonrefundable, non-apportionable and non-ratable retainer as consideration for
undertaking the agreement. In addition, the Company will pay the consultant $5,000 per month in cash for the term of the agreement. On
May 25, 2017, the Company entered into a 20-month consulting agreement with a third party advisory firm for consideration of 20,000
shares of the Companys common stock. The stock was issued on May 25, 2017 and fair valued at $7.70 per share or $154,000,
which will be amortized over the length of the agreement. For the nine months ending September 30, 2017, the Company has recorded
$32,874 in consulting expense related to this agreement. As
of September 30, 2017 and December 31, 2016, the Company had 12,825,393 and 12,587,053 shares of Common Stock issued and outstanding,
respectively. Potentially
Dilutive Securities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12,000 options fully vested as of September 30, 2017. (See Note 10) On
January 1, 2017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18,750 options fully vested as of September 30, 2017. (See Note 10) On
January 3, 2017 the Company granted 12,000 options to an employee of the Company as compensation for being appointed as a consultant
of the Company. The options have an exercise period of five years with an exercise price of $2.00 per share. In the event that
he ceases to work for the Company for any reason, he will be entitled to a pro rata portion of the annual options. The options
vest monthly with 9,000 options fully vested as of September 30, 2017. (See Note 10) Sales
Pursuant to Regulation S On
April 7, 2017, the Company issued shares of common stock and warrants pursuant to a private placement conducted under the exemptions
from registration under Regulation S. Each unit sold to investors consists of $35,000 face value purchase price of 5,000 shares
plus warrants to purchase the number of equivalent shares. The Company retains the right to accept less than the $35,000 face
value from any investor at its discretion. The
Company has entered into the following subscription agreements: On
April 10, 2017, the Company sold 4,580 shares at $7.00 per share for a total purchase price of $32,060 to a private investor.
The investor also received 4,580 warrants that were valued using the Black Scholes valuation model to have a fair value of $2,375
(See Note 10). On
April 26, 2017, the Company sold 4,670 shares at $7.00 per share for a total purchase price of $32,690 to a private investor.
The investor also received 4,670 warrants that were valued using the Black Scholes valuation model to have a fair value of $1,521
(See Note 10). On
May 16, 2017, the Company sold 790 shares at $7.00 per share for a total purchase price of $5,530 to a private investor. The investor
also received 790 warrants that were valued using the Black Scholes valuation model to have a fair value of $130 (See Note 10). On
July 21, 2017, the Company sold 4,300 shares at $5.00 per share for a total purchase price of $21,500 to a private investor. The
Company did not grant any warrants to the investor under this agreement. No
options, warrants or other potentially dilutive securities other than those disclosed above have been issued as of September 30,
2017 and December 31, 2016.</t>
  </si>
  <si>
    <t>Common
Stock The
Company is authorized to issue 300 million shares of common stock and had issued 100,000,000 in connection with the merger and
had 2,558,553 shares issued prior to the merger. Under
the Exchange Agreement, the Registrant completed the acquisition of all of the issued and outstanding shares of Amplerissimo through
the issuance of 10,000,000 restricted shares of Common Stock to Dimitrios Goulielmos, the sole shareholder of Amplerissimo. Immediately
prior to the Exchange Agreement transaction, the Registrant had 2,558,553 shares of Common Stock issued and outstanding. Immediately
after the issuance of the shares the Registrant had 12,558,553 shares of Common Stock issued and outstanding. The
consideration provided pursuant to the Exchange Agreement was the issuance of 10,000,000 shares of our common stock. On
April 28, 2015, the Company issued 4,500 shares of common stock to Hellenic American Securities for consulting services and has
recorded consulting expense of $28,352 for the year ended December 31, 2015 based on the share price on the date of issuance.
The terms of the consulting agreement call for payments of $1,000 per month plus 18,000 shares on an annual basis which will be
issued quarterly. As of November 19, 2015, this agreement has been terminated due to lack of service. No additional shares will
be issued under this agreement. On
November 4, 2016, the Board of Directors authorized the exercise of stock options held by a former director to purchase 24,000
shares of common stock and the Company recorded $24,000 in proceeds. (See Note 10.) As
of December 31, 2016 and 2015, the Company had 12,587,053 and 12,563,053 shares of Common Stock issued and outstanding, respectively. Preferred
Stock The
Company is authorized to issue 100 million shares of preferred stock, which have liquidation preference over the common stock
and are non-voting. As of December 31, 2016 and 2015, no preferred shares have been issued. Potentially
Dilutive Securities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3,000 options fully vested as of December 31, 2016. (See Note 10.) No
options, warrants or other potentially dilutive securities other than those disclosed above have been issued as of December 31,
2016 and 2015.</t>
  </si>
  <si>
    <t>RELATED PARTY TRANSACTIONS</t>
  </si>
  <si>
    <t>NOTE 7 - RELATED PARTY TRANSACTIONS</t>
  </si>
  <si>
    <t>On
the date of our inception, we issued 2 million shares of our common stock to our three officers and directors which were recorded
at no value (offsetting increases and decreases in Common Stock and Additional Paid in Capital). DOC
Pharma S.A. As
of September 30, 2017, the Company has a prepaid balance of 347,914 ($410,991) to DOC Pharma S.A., this comprises over 10.3%
of the Companys total prepaid balance. As of December 31, 2016, the Company owed 65 ($69) to DOC Pharma S.A. On
November 1, 2015, the Company entered into a 12,000 ($12,662) Loan Agreement with DOC Pharma S.A, pursuant to which DOC
Pharma S.A., paid existing bills of the Company in the amount of 12,000, excluding the Vendor Bills. The loan bears an interest
rate of 2% per annum and was due and payable in full on October 31, 2016. As of September 30, 2017, the Company has an outstanding
principal balance under this note of 12,000 ($14,176) and accrued interest expense of $612. Grigorios
Siokas On
October 1, 2016, the Company borrowed 5,000 ($5,276) from Mr. Siokas related to its subsidiarys purchase of additional
capital of SkyPharm. The loan is non-interest bearing and has a maturity date of October 1, 2017. During the nine months ending
September 30, 2017, the Company borrowed an additional 1,000 ($1,181). The outstanding balance as of September 30, 2017
was 6,000 ($7,088). During
the year ended December 31, 2016, the Company borrowed 90,500 ($95,496) as additional loans payable from Mr. Siokas. During
the nine months ended September 30, 2017, the Company borrowed an additional 473,621 ($559,488) and paid back 123,000
($145,300) of these loans. These loans have no formal agreements and bear no interest. As 1of September 30, 2017, the Company
has an outstanding principal balance under these loans of 441,121 ($521,096). As
of September 30, 2017, the Company has recorded 59,646 ($70,459) in prepayments to Mr. Siokas for board of directors fees. Ourania
Matsouki During
the year ended December 31, 2016, the Company borrowed 44,995 ($47,479) from Mrs. Matsouki. During the nine months ended
September 30, 2017, the Company borrowed an additional 55,000 ($64,982) and paid back 73,437 ($86,751). These loans
have no formal agreement and bear no interest. As of September 30, 2017, the Company has an outstanding principal balance under
these loans of 26,558 ($31,373). Konstantinos
Vassilopoulos During
the year ended December 31, 2016, Konstantinos Vassilopoulos, US Finance Manager, paid $10,179 of existing bills of the Company.
During the nine months ended September 30, 2017, the Company paid back $9,810. There is no formal agreement related to these transactions.
As of September 30, 2017 the outstanding balance under this loan is $369. Dimitrios
Goulielmos On
November 21, 2014, SkyPharm entered into a Loan Agreement with Dimitrios Goulielmos, former Chief Executive Officer and a current
director of the Company, pursuant to which the Borrower borrowed 330,000 ($401,115) from Mr. Goulielmos. The Loan bears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nine months ended September 30, 2017 an
additional 53,500 ($63,200) was paid back and a principal balance of 86,500 ($102,182) and 0.00 of accrued interest
remains. In
connection with the Decahedron SPA, on February 9, 2017, Decahedron, Medihelm S.A. and Nikolaos Lazarou entered into a liability
transfer agreement whereby the loan previously provided Decahedron to the Mr. Lazarou prior to the acquisition would be cancelled
in exchange for Mr. Lazarous personal assumption of approximately £172,310 ($220,988) owed to MediHelm S.A., a creditor
of Decahedron. Except
as set forth above, we have not entered into any material transactions with any director, executive officer, and promoter, beneficial
owner of five percent or more of our common stock, or family members of such persons.</t>
  </si>
  <si>
    <t>On
the date of our inception, we issued 2 million shares of our common stock to our three officers and directors which were recorded
at no value (offsetting increases and decreases in Common Stock and Additional Paid in Capital). DOC
Pharma S.A. As
of December 31, 2016, the Company has a prepaid balance of 65 ($69) to DOC Pharma S.A., this comprises over 13% of the Company's
total prepaid balance. As of December 31, 2015, the Company owed 111,000 ($121,063) to DOC Pharma S.A. On
November 1, 2015, the Company entered into a 12,000 ($12,662) Loan Agreement with DOC Pharma S.A, pursuant to which DOC
Pharma S.A., paid existing bills of the Company in the amount of 12,000, excluding the Vendor Bills. The loan will bear
an interest rate of 2% per annum and will be due and payable in full on October 31, 2016. As of December 31, 2016, the Company
has an outstanding principal balance under this note of 12,000 ($12,662) and accrued interest expense of $308. Grigorios
Siokas As
of December 31, 2016 the Company has prepaid expenses of 14,646 ($15,454) related to board of directors' fees and related
taxes for Grigorios Siokas, Chief Executive Officer. During the year ended December 31, 2015, the Company borrowed 10,000
($10,906) as loan payable from Mr. Grigorios Siokas. The loan has no formal agreement and bears no interest. During the year ended
December 31, 2016, this loan has been paid back in full. On
October 1, 2016, the Company borrowed 5,000 ($5,276) from Mr. Siokas related to its subsidiarys purchase of additional
capital of SkyPharm. The loan is non-interest bearing and has a maturity date of October 1, 2017. The outstanding balance as of
December 31, 2016 was 5,000 ($5,276). During
the year ended December 31, 2016, the Company borrowed 90,500 ($95,496) as an additional loan payable from Mr. Siokas. This
loan has no formal agreement and bears no interest. As of December 31, 2016, the Company has an outstanding principal balance
under this loan of 90,500 ($95,496).
Ourania
Matsouki During
the year ended December 31, 2015, the Company borrowed 4,500 ($4,908) from Mrs. Ourania Matsouki, wife of Mr. Grigorios
Siokas, Chief Executive Officer. This loan has no formal agreement and bears no interest. This loan was paid back in full during
the year ended December 31, 2016. During
the year ended December 31, 2016, the Company borrowed an additional 44,995 ($47,479) from Mrs. Matsouki. This loan has
no formal agreement and bears no interest. As of December 31, 2016, the Company has an outstanding principal balance under this
loan of 44,995 ($47,479). Konstantinos
Vassilopoulos During
the year ended December 31, 2016, Konstantinos Vassilopoulos, US Finance Manager, paid $10,179 of existing bills of the Company.
There is no formal agreement related to these transactions. Dimitrios
Goulielmos On
August 17, 2015, the Company entered into a Loan Agreement with Dimitrios Goulielmos, former Chief Executive Officer and a current
Director of the Company, pursuant to which the Company borrowed $50,000 from Mr. Goulielmos. The loan will bear an interest rate
of 2% per annum and is due and payable in full on December 15, 2016. As documented in Form 8-K that was filed on November 09,
2015, the loan amount has been fully forgiven by Mr. Goulielmos and was written off as of December 31, 2015. On
March 27, 2015, the Company entered into a Loan Agreement with Dimtrios Goulielmos, former Chief Executive Officer and a current
Director of the Company, pursuant to which the Company borrowed $70,000 from Mr. Goulielmos. The loan will bear an interest rate
of 2% per annum and is due and payable in full on December 15, 2015. As documented in Form 8-K that was filed on November 09,
2015, the loan amount has been fully forgiven by Mr. Goulielmos and was written off as of December 31, 2015. On
December 29, 2014, the Company entered into a Loan Agreement with Dimitrios Goulielmos, former Chief Executive Officer and a current
director of the Company, pursuant to which the Company borrowed $100,000 from Mr. Goulielmos. The Loan will bear an interest rate
of 2% per annum and will be due and payable in full on June 30, 2015. As documented in Form 8-K that was filed on November 09,
2015, the loan amount has been fully forgiven by Mr. Goulielmos and was written off as of December 31, 2015. On
November 21, 2014, SkyPharm entered into a Loan Agreement with Dimitrios Goulielmos, former Chief Executive Officer and a current
director of the Company, pursuant to which the Borrower borrowed 330,000 ($401,115) from Mr. Goulielmos. The Loan will bear
an interest rate of 2% per annum and will be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and a principal balance of 140,000 ($147,728)
and 0.00 of accrued interest remains. During
2015, the aggregate forgiveness of related party notes of $362,859 was accounted for as a capital transaction. In
2014, the aggregate forgiveness of accrued salaries resulted in a gain of $173,092. On
December 29, 2014, the Company borrowed $3,000 from Dimitrios Goulielmos, former Chief Executive Officer and a current director
of the Company. The loan was non-interest bearing and was repaid in full in January 2015.
November
2015 Stock Purchase Agreement On
November 4, 2015, Mr. Dimitrios Goulielmos (the "Seller") and Mr. Grigorios Siokas (the "Buyer") entered into
a stock purchase agreement, whereby Mr. Goulielmos sold 9,500,000 shares of common stock to Mr. Siokas for $1.00. As part of the
agreement, the Seller forgave and released the Company and the Company's subsidiary from all claims except for the repayment of
200,000 that was loaned by the Seller to SkyPharm. In exchange, the Buyer pledged to pay various obligations of the Company
as listed in the Annex of the agreement as follows: $16,357 to Malone Bailey, $3,000 in accounting fees, $2,400 to Terzis, the
Amplerissimo tax liability of 817,811 and various other obligations estimated between $5,000 and $10,000 (collectively the
"Vendor Bills"). The Company subsequently paid the Vendor Bills. Notwithstanding the non-payment of the Vendor Bills
by the buyer at that time, in connection with the sale of common stock to Mr. Siokas, on February 26, 2016, Dimitrios Goulielmos
resigned from his positions as Chief Executive Officer ("CEO") and Chief Financial Officer ("CFO") of Cosmos
Holdings, Inc. (the "Company") but retained his position as a director on the Board of Directors. The Board of Directors
appointed Grigorios Siokas to the offices of CEO and CFO and elected him to fill a vacancy and serve on the Board of Directors
and as the Chairman of the Board. 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DEBT</t>
  </si>
  <si>
    <t>NOTE 8 - DEBT</t>
  </si>
  <si>
    <t>On
March 4, 2015, the Company entered into a $9,000 Loan Agreement with Mr. Angelo Drakopoulos, pursuant to which Mr. Drakopoulos
paid a $9,000 outstanding bill on behalf of the Company. The loan bears an interest rate of 8% per annum and was due and payable
in full on May 5, 2016. As of September 30, 2017, the Company has an outstanding principal balance under this note of $9,000 and
accrued interest expense of $1,345. On
November 5, 2015, the Company entered into a Loan Agreement pursuant to which the Company borrowed 20,000 ($21,812), of
which proceeds of 10,000 ($10,906) have been received as of December 31 2016. The loan bears an interest rate of 1% per
annum and was due and payable in full on November 5, 2016. The Company repaid 2,000 ($2,110) as of December 31, 2016. The
Company has repaid an additional 8,000 ($9,450) as of September 30, 2017. The Company has accrued interest expense of 435
($514) and an outstanding balance under this note of 10,000 ($11,813) as of September 30, 2017. On
November 5, 2015, the Company entered into a Loan Agreement pursuant to which the Company borrowed 80,000 ($87,248) of which
proceeds of 70,000 ($76,342) have been received as of December 31, 2016. The loan bears an interest rate of 5% per annum
and was due and payable in full on November 5, 2016. As of December 31, 2016, the outstanding balance was 65,000 ($68,588).
During the nine months ended September 30, 2017, the Company repaid 55,000 ($64,972) and reversed the 10,000 ($11,813)
receivable that was never received. 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The Company repaid 10,000 ($11,813)
during the nine months ended September 30, 2017. As of September 30, 2017, the Company has an outstanding principal balance under
this note of 30,000 ($35,439) and accrued interest expense of 4,064 ($4,801). During
the year ended December 31, 2015, the Company borrowed 30,000 ($32,718) as a loan payable from Mr. Panagiotis Drakopoulos,
former Director and former Chief Executive Officer. The loan had no formal agreement and bore no interest. During the year ended
December 31, 2016, the Company repaid 13,000 ($13,718) of the loan. During the nine months ended September 30, 2016 the
Company repaid the remaining 17,000 ($20,082). As of September 30, 2017, the loan has no outstanding balance. On
February 5, 2016, the Company entered into a Loan Agreement pursuant to which the Company borrowed 20,000 ($21,104). The
loan bore an interest rate of 6% and had no maturity date. During the nine months ended September 30, 2017, the Company repaid
the loan and accrued interest of 1,020 ($1,204) in full. On
March 4, 2016, the Company entered into a Loan Agreement pursuant to which the Company borrowed 50,000 ($52,760) from a
third party. On May 04, 2016, the Company entered into a Loan Agreement pursuant to which the Company borrowed an additional 50,000
($52,760). The loans bore an interest rate of 6% and a maturity date of March 4, 2017 and May 4, 2017, respectively. During the
nine months ended September 30, 2017, the Company repaid both loans and accrued interest of 750 ($886) in full. On
April 19, 2016, the Company entered into a Loan Agreement pursuant to which the Company borrowed 100,000 ($105,520). The
loan bore an interest rate of 6% and matured on April 19, 2017. During the nine months ended September 30, 2017, the Company repaid
the loan and accrued interest of 3,100 ($3,662) in full. On
April 22, 2016, the Company entered into a Loan Agreement pursuant to which the Company borrowed 38,000 ($40,098). The loan
bore an interest rate of 6% and matured on April 22, 2017. During the nine months ended September 30, 2017, the Company repaid
the loan and accrued interest of 1,777 ($2,099) in full. On
May 24, 2016, the Company entered into a Loan Agreement pursuant to which the Company borrowed 50,000 ($52,760). The loan
bears an interest rate of 6% and matured on May 24, 2017. During the nine months ended September 30, 2017, the Company repaid
the principal balance of 50,000 ($59,065) in full. The Company has accrued interest expense of 2,798 ($3,305) as of
September 30, 2017. On
October 18, 2016, the Company entered into a Loan Agreement pursuant to which the Company borrowed 10,000 ($10,552). The
loan bears an interest rate of 10% and will mature on October 18, 2017. During the nine months ended September 30, 2017, the Company
repaid the principal balance of 10,000 ($11,813) in full. The Company has accrued interest expense of 239 ($283) as
of September 30, 2017.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491,083) as a result of the
lender having advanced $174,000 (164,898) in September 2016, $100,000 (94,769) in October 2016, $250,000 (236,922)
in November 2016, $452,471 (428,800) in December 2016, $155,516 (131,648) in January 2017 and $342,327 (289,788)
in July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As
of September 30, 2017, the outstanding balance under this note was $3,007,287 (2,545,744) and accrued interest expense of
$143,761 (121,697) has been recorded. The
Company recorded 120,000 ($141,756) in debt discounts related to this note. The debt discounts are being amortized over
the term of the debt. During the year ended December 31, 2016 the Company amortized a total of $14,507 (13,748). Amortization
of the debt discounts for the nine months ended September 30, 2017 was $52,796 (47,368). Bridge
Loans On
March 16, 2017 and March 20, 2017, SkyPharm entered into loan agreements with the Synthesis Peer-To Peer-Income Fund (the Bridge
Loans). The Bridge Loans provided to SkyPharm loans of 42,326 ($50,000) and 100,000 ($118,130), respectively.
The Bridge Loans accrue interest at a rate of 10% per annum and were repayable on April 16, 2017 and April 20, 2017, respectively
together with all other amounts then accrued and unpaid. On April 16, 2017, the maturity dates were amended for no additional
consideration of change in terms and conditions. The maturity dates of both loans were amended and they matured on May 16, 2017
and May 20, 2017, respectively. The Company has accrued interest expense of an aggregate total of 7,335 ($8,665) for both
loans and the outstanding balances of these loans was 42,326 ($50,000) and 100,000 ($118,130), respectively, as of
September 30, 2017. On
May 5, 2017, SkyPharm entered into a loan agreement with Synthesis Peer-To-Peer Income Fund for 30,449 ($34,745). The loan
accrues interest at a rate of 10% per annum and matures on September 30, 2017. The Company as accrued interest expense of 1,201
($1,418) and the outstanding balance on this loan was 29,413 ($34,745) as of September 30, 2017.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2,941,95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282,2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urrent draw on the SkyPharm Facility is 5,216,910 ($6,162,736) and the Company has accrued 170,711 ($201,661) in
monthly fees related to this agreement. The Company obtained consents from Synthesis Peer-to-Peer Income Fund in connection with
obtaining the Lender. On November 16, 2017, the Company signed an amendment to the agreement for the additional proceeds
borrowed. The
Company has recorded a total debt discount of 104,338 in origination fees associated with these loans, which will be amortized
over the term of the agreements. Amortization of debt discount for the nine months ended September 30, 2017 was 31,295 ($34,881). None
of the above loans were made by any related parties.</t>
  </si>
  <si>
    <t>On
March 4, 2015, the Company entered into a $9,000 Loan Agreement with Mr. Angelo Drakopoulos, pursuant to which Mr. Drakopoulos
paid a $9,000 outstanding bill on behalf of the Company. The loan will bear an interest rate of 8% per annum and will be due and
payable in full on May 5, 2016. As of December 31, 2016, the Company has an outstanding principal balance under this note of $9,000
and accrued interest expense of $814. On
November 5, 2015, the Company entered into a Loan Agreement pursuant to which the Company borrowed 80,000 ($87,248) of which
proceeds of 70,000 ($76,342) have been received as of December 31, 2016. The loan will bear an interest rate of 5% per annum
and is due and payable in full on November 5, 2016. The Company has accrued interest expense of 8,315 ($8,774) as of December
31, 2016. The outstanding balance under this note was 65,000 ($68,588) as of December 31, 2016. On
November 16, 2015, the Company entered into a Loan Agreement with Panagiotis Drakopoulos, former Director and former Chief Executive
Officer, pursuant to which the Company borrowed 40,000 ($43,624) as a note payable from Mr. Drakopoulos. The note will bear
an interest rate of 6% per annum and is due and payable in full on November 15, 2016. As of December 31, 2016, the Company has
an outstanding principal balance under this note of 40,000 ($42,208) and accrued interest expense of 2,710 ($2,860). During
the year ended December 31, 2015, the Company borrowed 30,000 ($32,718) as a loan payable from Mr. Panagiotis Drakopoulos,
former Director and former Chief Executive Officer. The loan has no formal agreement and bear no interest. During the year ended
December 31, 2016, the Company repaid 13,000 ($13,718) of the loan. As of December 31, 2016, the Company has an outstanding
principal balance under this note of 17,000 ($17,938). During
the year ended December 31, 2015, the Company borrowed 30,000 ($32,718) from a third party. There was no formal agreement
and the loan bears no interest. During the year ended December 31, 2016 this loan was paid back in full. On
January 6, 2016, the Company entered into a Loan Agreement pursuant to which the Company borrowed 150,000 ($158,280). The
loan will bear an interest rate of 1% per annum and is due and payable in full on February 6, 2016. As of December 31, 2016, the
loan and accrued interest of 458 ($483) was paid back by in full by the Company. On
February 5, 2016, the Company entered into a Loan Agreement pursuant to which the Company borrowed 20,000 ($21,104). The
loan will bear an interest rate of 6% and has no maturity date. The Company has accrued interest expense of 1,090 ($1,150)
as of December 31, 2016. The outstanding balance under this note was 20,000 ($21,104) as of December 31, 2016. On
March 4, 2016, the Company entered into a Loan Agreement pursuant to which the Company borrowed 50,000 ($52,760). The loan
will bear an interest rate of 6% and a maturity date of March 4, 2017. The Company has accrued interest expense of 0.00
as of December 31, 2016. The outstanding balance under this note was 50,000 ($52,760) as of December 31, 2016. On
April 19, 2016, the Company entered into a Loan Agreement pursuant to which the Company borrowed 100,000 ($105,520). The
loan will bear an interest rate of 6% and will mature on April 19, 2017. The Company has accrued interest expense of 2,226
($2,349) as of December 31, 2016. The outstanding balance under this note was 100,000 ($105,520) as of December 31, 2016. On
April 22, 2016, the Company entered into a Loan Agreement pursuant to which the Company borrowed 38,000 ($40,098). The loan
will bear an interest rate of 6% and will mature on April 22, 2017. The Company has accrued interest expense of 1,587 ($1,675)
as of December 31, 2016. The outstanding balance under this note was 38,000 ($40,098) as of December 31, 2016. On
May 04, 2016, the Company entered into a Loan Agreement pursuant to which the Company borrowed 50,000 ($52,760). The loan
will bear an interest rate of 6% and will mature on May 4, 2017. The Company has accrued interest expense of 560 ($590)
as of December 31, 2016. The outstanding balance under this note was 50,000 ($52,760) as of December 31, 2016. On
May 24, 2016, the Company entered into a Loan Agreement pursuant to which the Company borrowed 50,000 ($52,760). The loan
will bear an interest rate of 6% and will mature on May 24, 2017. The Company has accrued interest expense of 1,827 ($1,928)
as of December 31, 2016. The outstanding balance under this note was 50,000 ($52,760) as of December 31, 2016. On
October 18, 2016, the Company entered into a Loan Agreement pursuant to which the Company borrowed 10,000 ($10,552). The
loan will bear an interest rate of 10% and will mature on October 18, 2017. The Company has accrued interest expense of 203
($214) as of December 31, 2016. The outstanding balance under this note was 10,000 ($10,552) as of December 31, 2016.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is secured by a personal
guaranty of Grigorios Siokas, which is secured by a pledge of 1,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 Second Deed of Amendment with the Loan facility which increased the loan amount to an
aggregate total of $2,664,960 (2,525,550) as a result of the lender having advanced $174,000 (164,898) in September,
$100,000 (94,769) in October 2016, $250,000 (236,922) in November 2016, $452,471 (428,800) in December
2016 and $155,516 (147,381) in January 2017. As
of December 31, 2016, the outstanding balance under this note was $2,509,444 (2,378,169) and accrued interest expense of
49,928 ($47,316) has been recorded. The
Company recorded 120,000 ($126,624) in debt discounts related to this note. The debt discounts are being amortized over
the term of the debt. Amortization of the debt discounts for the year ended December 31, 2016 was 14,507 ($16,063). None of the
above loans were made by any related parties.</t>
  </si>
  <si>
    <t>COMMITMENTS AND CONTINGENCIES</t>
  </si>
  <si>
    <t>NOTE 9 - COMMITMENTS AND CONTINGENCIES</t>
  </si>
  <si>
    <t>Legal
Matters From
time to time, the Company may be involved in litigation relating to claims arising out of the Companys operations in the
normal course of business. As of September 30, 2017,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30, which has been paid through December 31, 2015. The lease expired as of November 30, 2015, however, the Company
has negotiated and entered into a new lease that commenced as of September 1, 2016 at a rate of $709 per month. Rent expense for
the three and nine months ended September 30, 2017 was $2,126 and $6,377, respectively. Rent expense for the three and nine months
ended September 30, 2016, was $2,126 and $2,834, respectively. The
offices of Amplerissimo are located in Cyprus for which we paid approximately 110 ($122) per month on a month to month basis.
Rent expense for the three and nine months ended September 30, 2017 was 330 ($368) and 990 ($1,103), respectively.
Rent expense for the three and nine months ended September 30, 2016 was 330 ($368) and 990 ($1,105), respectively. The
offices of SkyPharm are located in Greece, Thessaloniki, for which we paid approximately 4,325 ($4,802) per month under
a six year lease that commenced September 2014.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On March 23,
2017, SkyPharm entered into an additional three year lease at a rate of 1,250 per month that commenced May 2017. Rent expense
for the three and nine months ended September 30, 2017 was 27,000 ($30,094) and 76,000 ($84,710), respectively. Rent
expense for the three and nine months ended September 30, 2016 was 23,250 ($25,961) and 57,425 ($64,127), respectively. The
offices of Decahedron are located in Flex Meadow, Harlow, for which we pay approximately ₤1,908 ($2,415) per month, under
a one year amendment to a lease dated October 25, 2011, which commenced on October 25, 2016. Rent expense from the date of acquisition
through September 30, 2017 was ₤15,267 ($19,580).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Letter
of Intent On
June 21, 2017, the Company signed a new Letter of Intent (LOI) to acquire the outstanding shares of CC Pharma GmbH, a leading
re-importer of EU pharmaceuticals to Germany. Under the terms of the LOI, Cosmos Holdings holds the exclusive right to complete
its due diligence process and complete the transaction by October 31, 2017. In connection with the non-binding LOI, the Company
is required to pay a non-refundable fee of 400,000 ($454,800) to the shareholders of CC Pharma GmbH in connection with the
costs of due diligence and the exclusive right to negotiate the terms of the definitive agreements. On July 6, 2017, the Company
paid the 400,000 ($454,800) to CC Pharma GmbH and the Company has recorded an expense of 400,000 ($454,800) for the
nine months ended September 30, 2017. The Company did not enter into any definitive agreements by October 31, 2017 and is currently
negotiating with CC Pharma for an extension. The Company makes no assurances that the parties will enter into any definitive agreements
in the future. Placement
Agreement On
August 8, 2017, the Company entered into an agreement with a third 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t>
  </si>
  <si>
    <t>Legal
Matters From
time to time, the Company may be involved in litigation relating to claims arising out of the Companys operations in the
normal course of business. As of December 31, 2016,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30, which has been paid through December 31, 2015. The lease expired as of November 30, 2015, however, the Company
has negotiated and entered into a new lease that commenced as of June 1, 2016 at a rate of $709 per month. Rent expense for the
years ended December 31, 2016 and 2015, was $4,960 and $12,053, respectively. The
offices of Amplerissimo are located in Cyprus for which we paid approximately 110 ($122) per month under a one year lease
which expired in July 2013 and was renewed through July 2015, whereupon rent continued to be paid by the Company on a month to
month basis. Rent expense for the years ended December 31, 2016 and 2015 was 1,320 ($1,462) and 1,320 ($1,462), respectively. The
offices of SkyPharm are located in Greece, Thessaloniki, for which we paid approximately 4,325 ($4,802) per month under
a six year lease that commenced September 2014.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Rent expense
for the years ended December 31, 2016 was 80,675 ($89,323) and 54,597 ($60,614) respectively.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t>
  </si>
  <si>
    <t>EARNINGS PER SHARE</t>
  </si>
  <si>
    <t>NOTE 8 - EARNINGS PER SHARE</t>
  </si>
  <si>
    <t>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6 and 2015 utilizing the treasury stock method. The computations
of basic and diluted per share data were as follows:
12/31/2016 12/31/2015
Net
(loss) income $ (601,002 ) $ (6,687,912 )
Weighted
average common shares outstanding  basic 12,564,824 12,561,598
Option
awards 8,074 20,687
Weighted
average common shares outstanding - dilutive 12,564,824 12,561,598
Basic
and Diluted (0.05 ) (0.53 )</t>
  </si>
  <si>
    <t>DEPOSIT ON PENDING ACQUISITION</t>
  </si>
  <si>
    <t>NOTE 9 - DEPOSIT ON PENDING ACQUISITION</t>
  </si>
  <si>
    <t>On August
19, 2014, Amplerissimo Ltd., a company incorporated in Cyprus and a subsidiary of the Company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The transaction
contemplated that, at the closing (the "Closing"), Amplerissimo would have acquired from Seller all of the outstanding
capital stock of B2IN for a purchase price of seven million euros (7,000,000) or approximately $7,634,000. As of December
31, 2015, 5,540,000 ($6,041,924) of this purchase price was paid to the Seller by Amplerissimo. The Company did not consummate
the closing of the transaction; however, the Company has determined that the Seller will not refund any of the amounts previously
paid to B2IN. Accordingly, as of December 31, 2015, 5,540,000 ($6,041,924) was written off and the balance of the deposit
account is 0.00.</t>
  </si>
  <si>
    <t>STOCK OPTIONS AND WARRANTS</t>
  </si>
  <si>
    <t>NOTE 10 - STOCK OPTIONS AND WARRANTS</t>
  </si>
  <si>
    <t xml:space="preserve">On
October 1, 2016 the Company granted 12,000 options to an employee of the Company as compensation for being appointed the US Finance
Manager of the Company. The options have an exercise period of four years with an exercise price of $2.00 per share. In the event
that he ceases to work for the Company for any reason, he will be entitled to a pro rata portion of the annual options. The options
vest monthly with 12,000 options fully vested as of September 30, 2017. The options were valued at $65,290 using the Black Scholes
Option Pricing Model with the following inputs: stock price on measurement date: $5.80; Exercise price: $2.00; Option term: 4
years; Computed volatility: 159%. The Company expensed $16,636 in the year ended December 31, 2016. As of September 30, 2017 the
Company has expensed an additional $48,654. On
January 1, 2017 the Company entered into an agreement whereby the employee was granted compensation of 1,000 per month and
an annual retainer of 25,000 stock options as compensation for being appointed the International Finance Manager of the Company.
The options have an exercise period of four years with an exercise price of $1.00. In the event that he ceases to work for the
Company for any reason, he will be entitled to a pro rata portion of the annual options. The options vest monthly, with a total
of 18,750 options fully vested as of September 30, 2017. The options were valued at $195,307 using the Black Scholes Option Pricing
Model with the following inputs: stock price on measurement date: $8.20; Exercise price: $1.00; Option term: 4 years; Computed
volatility: 136.76%. The fair value of the options will be amortized over a year with $146,079 expensed during the nine months
ended September 30, 2017.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 stock options was granted as compensation for services. The options have an exercise period of five years with an exercise
price of $2.00. In the event that he ceases to work for the Company for any reason, he will be entitled to a pro rata portion
of the annual options. The options vest monthly, with a total of 9,000 options fully vested as of September 30, 2017. The options
were valued at $94,830 using the Black Scholes Option Pricing Model, with the following inputs: stock price on measurement date:
$8.20; Exercise price: $2.00; Option term: 5 years; Computed volatility: 155.37%. The fair value of the options will be amortized
over the year with $70,796 expensed during the nine months ended September 30, 2017. A
summary of the Companys option activity during the nine months ended September 30, 2017 is presented below:
Weighted
Weighted Average
Average Remaining Aggregate
Number
of Exercise Contractual Intrinsic
Options Shares Price Term Value
Balance
Outstanding, December 31, 2016 12,000 $ 2.00 3.75 $ 74,400
Granted 37,000 1.32 3.58 150,800
Forfeited - - - -
Exercised - - - -
Expired - - - -
Balance
Outstanding, September 30, 2017 49,000 $ 1.49 3.44 191,600
Exercisable,
September 30, 2017 39,750 $ 1.53 3.41 $ 153,900 In
connection with a private placement that took place on April 7, 2017, the Company issued warrants at a 1:1 ratio for shares purchased
by investors. The warrants were valued using the Black Scholes valuation model. A summary of the Companys warrant activity
for the nine months ending September 30, 2017 is as follows:
September
30, 2017
Volatility 76.66%-90.86 %
Expected
term (in years) 1
Risk-free
interest rate 1.07% - 1.11 %
Expected
dividend yield None
Weighted
Weighted Average
Average Remaining Aggregate
Number
of Exercise Contractual Intrinsic
Warrants Shares Price Term Value
Balance
Outstanding, December 31, 2016 - $ - - $ -
Granted 10,040 30.00 1 -
Forfeited - - - -
Exercised - - - -
Expired - - - -
Balance
Outstanding, September 30, 2017 10,040 $ 30.00 .55 $ -
Exercisable,
September 30, 2017 10,040 $ 30.00 .55 $ - </t>
  </si>
  <si>
    <t xml:space="preserve">On
January 5, 2013, the Company granted 96,000 options to a former director, 72,000 of which were forfeited in a subsequent period.
The options have an exercise period of four years with an exercise price of $1.00. In the event that the former director ceases
to serve on the Board of Directors for any reason, the Director is entitled to a pro-rata portion of the annual options. The options
were valued at $43,151 using the Black Scholes Option Pricing Model with the following inputs: stock price on measurement date:
$1.80; Exercise price: $1.00; Option term: 4 years; Computed volatility: 448%. On November 4, 2016, the Board of Directors authorized
the exercise of stock options held by the former director to purchase 24,000 shares of common stock.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3,000 options fully vested as of December 31, 2016. The options were valued at $65,290 using the Black Sholes Option
Pricing Model with the following inputs: stock price on measurement date: $5.80; Exercise price: $2.00; Option term: 4 years;
Computed volatility: 159%. The Company expensed $16,636 as of December 31, 2016. A
summary of the Companys option activity during the year ended December 31, 2016 is presented below:
Weighted
Weighted Average
Average Remaining Aggregate
Number
of Exercise Contractual Intrinsic
Options Shares Price Term Value
Balance
Outstanding, December 31, 2015 24,000 $ 1.00 1.02 $ -
Granted 12,000 2.00 4.00 -
Forfeited - - - -
Exercised (24,000 ) 1.00 - -
Expired - - - -
Balance
Outstanding, December 31, 2016 12,000 $ 2.00 3.75 -
Exercisable,
December 31, 2016 3,000 $ 2.00 3.75 $ - </t>
  </si>
  <si>
    <t>SUBSEQUENT EVENTS</t>
  </si>
  <si>
    <t>NOTE 11 - SUBSEQUENT EVENTS</t>
  </si>
  <si>
    <t>Purchase of Treasury Shares Effective October 2, 2017, the Company entered
into to a stock purchase agreement dated September 30, 2017, whereby for consideration of $1,387 the Company purchased 138,689
shares of its common stock from a third party investor. The shares were transferred to the Company on October 17, 2017 and will
be held in treasury. Reverse Stock Split On October 11, 2017, the Company authorized
a one-for-ten (1:10) reverse stock split whereby the Company decreased, by a ratio of one-for-ten (1:10) the number of issued and
outstanding shares of Common Stock. The reverse stock split was approved and filed in the state of Nevada, and reported on Form
8-K filed on October 11, 2017. On November 21, 2017 the reverse stock split was approved by FINRA and the financial statements
have been retroactively restated to reflect the split. November 15, 2017 Securities Purchase Agreement On November 15, 2017, the Company entered into
a Securities Purchase Agreement (the SPA) with certain institutional investors (the Buyers) with which
it had no prior relationship, pursuant to which the Company has agreed to issue for a purchase price of $3,000,000, $3,350,000
in aggregate principal amount of Senior Convertible Notes (the Notes) to the Buyers, convertible into 670,000 shares
of the Companys common stock, par value $.001 per share (the Common Stock) and warrants to purchase an aggregate
of 536,000 shares of Common Stock (the Warrants.) The Notes provide that the Company will repay
the principal amount of Notes in equal monthly installments beginning on January 1, 2018 and repeating on the first business day
of each calendar month thereafter until the fourteenth month anniversary date of issuance (each a Installment Date),
and, subject to the Blocker (as defined below), the Company shall pre-deliver up to 670,000 shares of Common Stock to the Buyers
in connection therewith (the Pre-Delivery Shares). Eighty-five (85%) percent of any cash proceeds received by the
Buyers from the sale of Pre-Delivery Shares shall be applied against the particular installment amount due on such Installment
Date under the Note. No interest will accrue under the Notes unless and until an Event of Default (as defined) has occurred and
is not cured. The Notes are convertible at any time by the
Holder into shares of Common Stock at the rate of $5.00 per share, subject to full ratchet anti-dilution adjustment (the Conversion
Price). Upon an Event of Default (as defined), the Buyers may convert at an alternative conversion price equal to the lower
of the then applicable Conversion Price or seventy-five (75%) percent of the Volume-Weighted Average Price (as defined, the VWAP).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Warrants have a five year term and are
exercisable into a number of shares of Common Stock equal to approximately eighty (80%) percent of the number of shares of Common
Stock the Buyers would receive if the Notes were fully converted upon the date of issuance of the Notes. The Warrants are exercisable
at $7.50 per share (150% of the conversion price of the Notes) subject to full ratchet anti-dilution protection. The Warrants will
be exercisable on a cashless basis if a registration statement is not effective covering the resale of the underlying Warrant Shares.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The Company is required to file, within thirty
(30) days of the Closing, a registration statement covering one hundred fifty (150%) percent of the maximum number of shares, underlying
the Notes and Warrants pursuant to a registration rights agreement with the Buyers (the Registration Rights Agreement). 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0.15 per share,
the Company may further restrict the Buyers from selling at less than $0.15 per share; provided that the portion of the Notes subject
to redemption on each Installment Date shall thereafter double. Roth Capital Partners, LLC (Roth),
as the Companys exclusive placement agent, will receive a cash commission for this transaction equal to eight (8%) percent
of the total gross proceeds of the offering and the issuance of five-year warrants to purchase eight (8%) percent of the shares
of Common Stock issued or issuable in this offering (excluding shares of Common Stock issuable upon exercise of any Warrants issued
to investors); however, will receive eight (8%) percent of any cash proceeds received from the exercise of any Warrants sold in
the offering with an expiration equal to or less than twenty-four (24) months. Amendment of Trade Facility Agreement On November 16, 2017, SkyPharm signed an amended
agreement with Synthesis Structured Commodity Trade Finance Limited that increased the maximum aggregate facility limit from 2,000,000
to 6,000,000. All other terms of the original agreement remain the same (see Note 8).</t>
  </si>
  <si>
    <t xml:space="preserve">a) Subsequent
Events through April 14, 2017 Employment
Agreement On
January 1, 2017 the Company entered into an agreement whereby the employee will be granted 1,000 per month and an annual
retainer of 25,000 stock options as compensation for being appointed the International Finance Manager of the Company. The options
have an exercise period of four years with an exercise price of $1.00. In the event that he ceases to work for the Company for
any reason, he will be entitled to a pro rata portion of the annual options. The options were valued using the Black Sholes Option
Pricing Model at $195,307, which will be amortized over the year. Advisory
Board Agreement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 stock options was granted as compensation for services. The options have an exercise period of five years with an exercise
price of $2.00. In the event that he ceases to work for the Company for any reason, he will be entitled to a pro rata portion
of the annual options. The options were valued using the Black Sholes Option Pricing Model at $94,830, which will be amortized
over the year.
Loan
Facility Agreements On
January 13, 2017, Synthesis Peer-To Peer-Income Fund (the Loan Facility) advanced the Company an additional $155,516
in funding, the agreement between the Loan Facility and the Company was modified on March 23, 2017 to include the additional funding. On
March 16, 2017 and March 20, 2017, SkyPharm entered into loan agreements with the Synthesis Peer-To Peer-Income Fund (the Bridge
Loans). The Bridge Loans provided to SkyPharm loans of $50,000 and $100,000, respectively. The Bridge Loans accrue interest
at a rate of 10% per annum and are repayable on April 16, 2017 and April 20, 2017, respectively together with all other amounts
then accrued and unpaid. On
March 23, 2017, Sky Pharm S.A. (Sky Pharm), a wholly owned subsidiary of Company entered into an Amended and Restated
Loan Facility Agreement (the A&amp;R Loan Facility), guaranteed by Grigorios Siokas, the Companys Chief Executive
Officer, with Synthesis Peer-To Peer-Income Fund (the Lender). The A&amp;R Loan Facility amends and restates certain
provisions of the Loan Facility Agreement, dated as of August 4, 2016, by and among the same parties. The A&amp;R Loan Facility
provides an increased facility size of $2,664,960.22, of which Sky Pharm has borrowed the entire balance.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0, 2017, Decahedron Ltd. (Decahedron), a wholly owned subsidiary, as of February 9, 2017, of the Company
entered into a Trade Finance Facility Agreement (the Decahedron Facility) with Synthesis Structured Commodity Trade
Finance Limited (the Lender). The Decahedron Facility provides the following material terms:
· The
Lender will provide Decahedron a facility of up to 2,750,000 ($2,901,80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ompany is in the process of obtaining the required consent from Synthesis Peer-To Peer-Income Fund in connection with certain
negative covenants of the Company and Decahedron that restrict the Company and/or its subsidiaries
from incurring any additional indebtedness or encumbering their assets. There can be no assurance such consent will be obtained. Letter
of Intent with CC Pharma Gmbh On
January 18, 2017 the Company signed a Letter of Intent (LOI) with the owners of CC Pharma who intended to sell all of their shares
to the Company. According
to the Letter of Intent, inter alia, the Parties agreed:
· Parties
shall negotiate a Share Purchase Agreement regarding the sale and transfer of CC Pharma shares to the Company.
· Company
shall be entitled to conduct due diligence with regard to financial, legal and tax matters and that the Parties shall cooperate
in good faith to complete the due diligence process in due course.
· The
Parties will employ best efforts to achieve Closing of the Transaction by April 1, 2017.
· Sellers
grant to the Company the exclusive right to acquire their shares of CC Pharma Gmbh. This exclusive right expires on April
1, 2017. During this period the Sellers will not actively market or enter into negotiations with any other buyer.
· Parties
agreed that certain current managers of CC Pharma will remain managing directors of the Company at least until December 31,
2017. Parties will negotiate in good faith customary service agreements for the managing directors, whereby the Parties agree
that the economic conditions of such new agreements shall be equal or more favorable for the managing directors compared to
their current service agreements. Memoranda
of Understanding- Stock Purchase Agreement  Completion/Closing of Acquisition On
February 9, 2017 the Company and Decahedron consummated the transactions contemplated by the Decahedron SPA. Pursuant to the terms
of the Decahedron SPA, the shareholders of Decahedron received an aggregate of 170,000 shares of common stock of the Company (the
Stock Consideration), which were delivered at closing in exchange for all of the Ordinary Shares of Decahedron for
the Stock Consideration. In accordance with the terms of the SPA, Mr. Lazarou remained as a director and officer of Decahedron
with a salary of 10,000 GBP per month (approximately US $12,270). The Company consummated this transaction on February 10, 2017.
On April 7, 2017, the Company issued the 170,000 shares to Decahedron. Consulting
Agreement On
March 1, 2017, the Company entered into a four-month consulting agreement with ArKo European Business &amp; Services GmbH for
consideration of 500 restricted shares of common stock to be issued during the period of the agreement. Convertible
Promissory Note In
a board meeting on April 10, 2017, the members of the Board of Directors authorized the Company to negotiate additional financing
through a convertible note payable to Coastal Capital Partners (Black Forest Capital, LLC). The proposed terms contemplate an
aggregate total proceeds received from Coastal Capital Partners will be $500,000 in three separate tranches. Interest will be
8% per annum and the conversion rate will be 70% of the average of the lowest five trading prices of shares traded within twenty
trading days prior to the date of conversion. As of the date of filing, the Company has not received any funds and there has been
no formal agreement between the Company and Coastal Capital Partners. No assurances can be made that the Company will consummate
these transactions.
b) Reverse
Stock Split On
October 11, 2017, the Company authorized a one-for-ten (1:10) reverse stock split whereby the Company decreased, by a ratio of
one-for-ten (1:10) the number of issued and outstanding shares of Common Stock. The reverse stock split was approved and filed
in the state of Nevada, and reported on Form 8-K filed on October 11, 2017. On November 21, 2017 the reverse stock split was approved
by FINRA and the financial statements have been retroactively restated to reflect the split. </t>
  </si>
  <si>
    <t>ORGANIZATION, NATURE OF BUSINESS AND GOING CONCERN (Policies)</t>
  </si>
  <si>
    <t>Organization Nature Of Business And Going Concern Policies</t>
  </si>
  <si>
    <t>Basis of Financial Statement Presentation</t>
  </si>
  <si>
    <t>The
accompanying consolidated financial statements have been prepared in accordance with principles generally accepted in the United
States of America.</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SkyPharm S.A.
and Decahedron Ltd. All significant intercompany balances and transactions have been eliminated.</t>
  </si>
  <si>
    <t>Our consolidated
accounts include our accounts and the accounts of our wholly-owned subsidiaries, Amplerissimo Ltd and SkyPharm S.A. All significant
intercompany balances and transactions have been eliminated.</t>
  </si>
  <si>
    <t>Reclassifications to Prior Period Financial Statements and Adjustments</t>
  </si>
  <si>
    <t>Certain
reclassifications have been made in the Companys financial statements of the prior year to conform to the current year
presentation. These reclassifications have no impact on previously reported net incom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September 30, 2017 and December 31, 2016,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t>
  </si>
  <si>
    <t>For
purposes of the statement of cash flows, the Company considers all highly liquid investments purchased with an original maturity
of three months or less to be cash equivalents. As of December 31, 2016 and December 31, 2015, there were no cash equivalents. The
Company maintains bank accounts in the United States denominated in U.S. Dollars and in the Republic of Cyprus, in Greece and
in Bulgaria all of them denominated in Euros. For the year ended December 31, 2016, the amounts in these accounts were $3,143
and $19,876 (the Euro equivalent of which was 18,836). At December 31, 2015, the amounts in these accounts were $(190) and
$7,808 (the Euro equivalent of which was 7,159).</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0,831 and $6,956 for the nine months ended September 30, 2017 and 2016, respectively.</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9,448 and $5,416 for the years ended December 31, 2016 and December 31, 2015,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September 30, 2017, no revision to
the remaining amortization period of the intangible assets was made. Amortization
expense was $6,368 and $0 for the nine months ended September 30, 2017 and 2016,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expensed 100% of the goodwill allocated to the acquisition costs, an amount equal to $1,949,884 for the period
ending September 30, 2017.</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September 30, 2017. Cash
is considered to be highly liquid and easily tradable as of September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6. Cash
is considered to be highly liquid and easily tradable as of December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September 30, 2017 the Company has no uncertain tax positions recorded in any
jurisdiction where it is subject to income tax.</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9%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6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6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periods with net
income. Basic and diluted loss per share for each of the periods ended September 30, 2017 and 2016 is the same due to the anti-dilutive
nature of potential common stock equivalents.</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5 and 2016 is the same due to the anti-dilutive
nature of potential common stock equivalents.</t>
  </si>
  <si>
    <t>Recent Accounting Pronouncements</t>
  </si>
  <si>
    <t>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currently evaluating the impact the adoption of this ASU will have on its financial statements. Management
does not believe that any recently issued, but not effective, accounting standards, if currently adopted, would have a material
effect on the Companys financial statements.</t>
  </si>
  <si>
    <t xml:space="preserve">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 </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6 2015
Number
of 10% clients 2 2
Percentage
of total revenue 52.49 % 87.21 %
Percentage
of total AR 26.09 % 46.97 %</t>
  </si>
  <si>
    <t>ORGANIZATION, NATURE OF BUSINESS AND GOING CONCERN (Tables)</t>
  </si>
  <si>
    <t>Organization Nature Of Business And Going Concern Tables</t>
  </si>
  <si>
    <t>Schedule of Calculation of Fixed Assets</t>
  </si>
  <si>
    <t xml:space="preserve">Estimated Useful Life
Furniture and fixtures 5-7 years
Office and computer equipment 3-5 years </t>
  </si>
  <si>
    <t xml:space="preserve">Estimated Useful Life
Furniture
and fixtures 57
years
Office
and computer equipment 3-5
years </t>
  </si>
  <si>
    <t>Schedule of Concentrations of Credit Risk</t>
  </si>
  <si>
    <t>Year Ended December 31, Year Ended December 31,
2016 2015
Number
of 10% clients 2 2
Percentage
of total revenue 52.49 % 87.21 %
Percentage
of total AR 26.09 % 46.97 %</t>
  </si>
  <si>
    <t>ACQUISITION OF DECAHEDRON, LTD (Table)</t>
  </si>
  <si>
    <t>Acquisition Of Decahedron Ltd Table</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 xml:space="preserve">Amount Useful Life (Years)
Licenses (a) $ 50,000 5
$ 50,000 - </t>
  </si>
  <si>
    <t>Unaudited Supplemental Pro Forma Data</t>
  </si>
  <si>
    <t>Nine Months Ended September 30,
2017 2016
Revenues $ 19,968,845 $ 5,007,806
Cost of revenues 18,356,228 4,672,794
Gross profit 1,612,617 335,012
Operating expenses 4,411,620 614,515
Operating loss (2,799,003 ) (279,503 )
Other income (expense) (524,952 ) (238,528 )
Net Loss $ (3,323,955 ) $ (518,031 )</t>
  </si>
  <si>
    <t>INCOME TAXES (Tables)</t>
  </si>
  <si>
    <t>Income Taxes Tables</t>
  </si>
  <si>
    <t>Schedule of reconciliation of income tax expense</t>
  </si>
  <si>
    <t xml:space="preserve">12/31/2016 12/31/2015
US
Income
before income taxes $ (592,288 ) $ (6,687,709 ))
Taxes
under statutory US tax rates $ (201,378 ) $ (2,273,821 ))
Increase
(decrease) in taxes resulting from:
Increase
(decrease) in valuation allowance $ 193,451 $ 159,457
Foreign
tax rate differential $ 19,122 $ 2,126,593
Permanent
differences $ 360 $ 183
State
taxes $ (11,594 ) $ (12,412 ))
Income
tax expense $ (39 ) $ - </t>
  </si>
  <si>
    <t>Net tax effects of temporary differences between the carrying amount of assets and liabilities</t>
  </si>
  <si>
    <t xml:space="preserve">12/31/2016 12/31/2015
US
Net
operating loss carry forward $ 329,848 $ 247,025
Greece
Net
operating loss carry forward 176,443 77,319
Cyprus
Net
operating loss carry forward 11,052 11,018
Total
deferred tax asset 517,343 335,362
Valuation
allowance (517,343 ) (335,362 )
Deferred
tax asset, net $ -- $ - </t>
  </si>
  <si>
    <t>EARNINGS PER SHARE (Tables)</t>
  </si>
  <si>
    <t>Earnings Per Share Tables</t>
  </si>
  <si>
    <t>Computations of basic and diluted per share</t>
  </si>
  <si>
    <t>12/31/2016 12/31/2015
Net
(loss) income $ (601,002 ) $ (6,687,912 )
Weighted
average common shares outstanding  basic 12,564,824 12,561,598
Option
awards 8,074 20,687
Weighted
average common shares outstanding - dilutive 12,564,824 12,561,598
Basic
and Diluted (0.05 ) (0.53 )</t>
  </si>
  <si>
    <t>STOCK OPTIONS AND WARRANTS (Tables)</t>
  </si>
  <si>
    <t>Stock Options And Warrants Tables</t>
  </si>
  <si>
    <t>Schedule of option activity during the year</t>
  </si>
  <si>
    <t xml:space="preserve">Weighted
Weighted Average
Average Remaining Aggregate
Number
of Exercise Contractual Intrinsic
Options Shares Price Term Value
Balance
Outstanding, December 31, 2016 12,000 $ 2.00 3.75 $ 74,400
Granted 37,000 1.32 3.58 150,800
Forfeited - - - -
Exercised - - - -
Expired - - - -
Balance
Outstanding, September 30, 2017 49,000 $ 1.49 3.44 191,600
Exercisable,
September 30, 2017 39,750 $ 1.53 3.41 $ 153,900 </t>
  </si>
  <si>
    <t xml:space="preserve">Weighted
Weighted Average
Average Remaining Aggregate
Number
of Exercise Contractual Intrinsic
Options Shares Price Term Value
Balance
Outstanding, December 31, 2015 24,000 $ 1.00 1.02 $ -
Granted 12,000 2.00 4.00 -
Forfeited - - - -
Exercised (24,000 ) 1.00 - -
Expired - - - -
Balance
Outstanding, December 31, 2016 12,000 $ 2.00 3.75 -
Exercisable,
December 31, 2016 3,000 $ 2.00 3.75 $ - </t>
  </si>
  <si>
    <t>Warrants were valued</t>
  </si>
  <si>
    <t xml:space="preserve">September 30, 2017
Volatility 76.66%-90.86 %
Expected term (in years) 1
Risk-free interest rate 1.07% - 1.11 %
Expected dividend yield None </t>
  </si>
  <si>
    <t>Warrants</t>
  </si>
  <si>
    <t xml:space="preserve">Weighted
Weighted Average
Average Remaining Aggregate
Number
of Exercise Contractual Intrinsic
Warrants Shares Price Term Value
Balance
Outstanding, December 31, 2016 - $ - - $ -
Granted 10,040 30.00 1 -
Forfeited - - - -
Exercised - - - -
Expired - - - -
Balance
Outstanding, September 30, 2017 10,040 $ 30.00 .55 $ -
Exercisable,
September 30, 2017 10,040 $ 30.00 .55 $ - </t>
  </si>
  <si>
    <t>ORGANIZATION, NATURE OF BUSINESS AND GOING CONCERN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NATURE OF BUSINESS AND GOING CONCERN (Details 1)</t>
  </si>
  <si>
    <t>Organization Nature Of Business And Going Concern Details 1</t>
  </si>
  <si>
    <t>Number of 10% clients</t>
  </si>
  <si>
    <t>Percentage of total revenue</t>
  </si>
  <si>
    <t>52.49%</t>
  </si>
  <si>
    <t>87.21%</t>
  </si>
  <si>
    <t>Percentage of total AR</t>
  </si>
  <si>
    <t>26.09%</t>
  </si>
  <si>
    <t>46.97%</t>
  </si>
  <si>
    <t>ORGANIZATION, NATURE OF BUSINESS AND GOING CONCERN (Details Narrative) - USD ($)</t>
  </si>
  <si>
    <t>Oct. 11, 2017</t>
  </si>
  <si>
    <t>Nov. 21, 2017</t>
  </si>
  <si>
    <t>Feb. 10, 2017</t>
  </si>
  <si>
    <t>Sep. 27, 2013</t>
  </si>
  <si>
    <t>State or country of incorporation</t>
  </si>
  <si>
    <t>Nevada</t>
  </si>
  <si>
    <t>Date of incorporation</t>
  </si>
  <si>
    <t>Jul. 21,
		2009</t>
  </si>
  <si>
    <t>Working capital deficit</t>
  </si>
  <si>
    <t>Description for periodic inventory system maintainance</t>
  </si>
  <si>
    <t>A periodic
inventory system is maintained by 100% count</t>
  </si>
  <si>
    <t>Depreciation expense</t>
  </si>
  <si>
    <t>Intangible asset, useful life</t>
  </si>
  <si>
    <t>Amortization of intangible assets</t>
  </si>
  <si>
    <t>Impairment of goodwill, percent</t>
  </si>
  <si>
    <t>100.00%</t>
  </si>
  <si>
    <t>Revenues</t>
  </si>
  <si>
    <t>Change in revenues</t>
  </si>
  <si>
    <t>Amplerissimo Ltd [Member]</t>
  </si>
  <si>
    <t>Equity ownership percentage</t>
  </si>
  <si>
    <t>Stock Purchase Agreement [Member] | Decahedron Ltd [Member]</t>
  </si>
  <si>
    <t>Common stock shares reserved</t>
  </si>
  <si>
    <t>Minimum [Member]</t>
  </si>
  <si>
    <t>Client contribution percentage to revenue and accounts receivable</t>
  </si>
  <si>
    <t>10.00%</t>
  </si>
  <si>
    <t>Cyprus [Member]</t>
  </si>
  <si>
    <t>Income tax rate</t>
  </si>
  <si>
    <t>12.50%</t>
  </si>
  <si>
    <t>Cash Equivalents</t>
  </si>
  <si>
    <t>United States [Member]</t>
  </si>
  <si>
    <t>Greece [Member]</t>
  </si>
  <si>
    <t>29.00%</t>
  </si>
  <si>
    <t>United Kingdom of England [Member]</t>
  </si>
  <si>
    <t>20.00%</t>
  </si>
  <si>
    <t>Subsequent Event [Member]</t>
  </si>
  <si>
    <t>Reverse stock split</t>
  </si>
  <si>
    <t>(1:10)</t>
  </si>
  <si>
    <t>LOAN RECEIVABLE (Details Narrative) - Synthesis Management Limited [Member] - USD ($)</t>
  </si>
  <si>
    <t>1 Months Ended</t>
  </si>
  <si>
    <t>Feb. 28, 2016</t>
  </si>
  <si>
    <t>Loan receivable</t>
  </si>
  <si>
    <t>Maturity date</t>
  </si>
  <si>
    <t>Dec. 31,
		2016</t>
  </si>
  <si>
    <t>Amendment to maturity date</t>
  </si>
  <si>
    <t>Dec. 31,
		2017</t>
  </si>
  <si>
    <t>ACQUISITION OF DECAHEDRON, LTD. (Details)</t>
  </si>
  <si>
    <t>Sep. 30, 2017USD ($)</t>
  </si>
  <si>
    <t>Decahedron Ltd [Member] | Preliminary Allocation as of February 10, 2017 [Member]</t>
  </si>
  <si>
    <t>Current assets</t>
  </si>
  <si>
    <t>Total assets acquired</t>
  </si>
  <si>
    <t>Liabilities assumed:</t>
  </si>
  <si>
    <t>Debt</t>
  </si>
  <si>
    <t>Total liabilities assumed</t>
  </si>
  <si>
    <t>Net assets acquired</t>
  </si>
  <si>
    <t>Consideration:</t>
  </si>
  <si>
    <t>Value of Common Stock Issued at Acquisition</t>
  </si>
  <si>
    <t>Goodwill</t>
  </si>
  <si>
    <t>Decahedron Ltd [Member] | Allocation Adjustments [Member]</t>
  </si>
  <si>
    <t>Decahedron Ltd [Member] | Final Allocation [Member]</t>
  </si>
  <si>
    <t>ACQUISITION OF DECAHEDRON, LTD. (Details 1)</t>
  </si>
  <si>
    <t>Useful Life (Years)</t>
  </si>
  <si>
    <t>Licenses [Member]</t>
  </si>
  <si>
    <t>[1]</t>
  </si>
  <si>
    <t>(a) U.K Pharmaceutical Wholesale Distribution License</t>
  </si>
  <si>
    <t>ACQUISITION OF DECAHEDRON, LTD. (Details 2) - USD ($)</t>
  </si>
  <si>
    <t>Cost of revenues</t>
  </si>
  <si>
    <t>Gross profit</t>
  </si>
  <si>
    <t>Operating expenses</t>
  </si>
  <si>
    <t>Operating loss</t>
  </si>
  <si>
    <t>Decahedron Ltd [Member] | Proforma [Member]</t>
  </si>
  <si>
    <t>Other income (expense)</t>
  </si>
  <si>
    <t>Net Loss</t>
  </si>
  <si>
    <t>ACQUISITION OF DECAHEDRON, LTD. (Details Narrative)</t>
  </si>
  <si>
    <t>Sep. 30, 2017USD ($)Integershares</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Acquisition [Member]</t>
  </si>
  <si>
    <t>PREPAID DEFERRED FINANCING COSTS (Details Narrative) - USD ($)</t>
  </si>
  <si>
    <t>Aug. 30, 2017</t>
  </si>
  <si>
    <t>Advanced for additional financing</t>
  </si>
  <si>
    <t>Synthesis Management Limited [Member]</t>
  </si>
  <si>
    <t>INCOME TAXES (Details) - USD ($)</t>
  </si>
  <si>
    <t>Income Taxes Details</t>
  </si>
  <si>
    <t>Income before income taxes</t>
  </si>
  <si>
    <t>Taxes under statutory US tax rates</t>
  </si>
  <si>
    <t>Increase (decrease) in taxes resulting from:</t>
  </si>
  <si>
    <t>Increase (decrease) in valuation allowance</t>
  </si>
  <si>
    <t>Foreign tax rate differential</t>
  </si>
  <si>
    <t>Permanent differences</t>
  </si>
  <si>
    <t>State taxes</t>
  </si>
  <si>
    <t>Income tax expense</t>
  </si>
  <si>
    <t>INCOME TAXES (Details 1) - USD ($)</t>
  </si>
  <si>
    <t>Net operating loss carry forward</t>
  </si>
  <si>
    <t>Total deferred tax asset</t>
  </si>
  <si>
    <t>Valuation allowance</t>
  </si>
  <si>
    <t>Deferred tax asset, net</t>
  </si>
  <si>
    <t>INCOME TAXES (Details Narrative) - USD ($)</t>
  </si>
  <si>
    <t>Income tax, penalties and interest expense</t>
  </si>
  <si>
    <t>Accrued expenses</t>
  </si>
  <si>
    <t>US net operating loss carry forwards</t>
  </si>
  <si>
    <t>Expiry</t>
  </si>
  <si>
    <t>Expiration period</t>
  </si>
  <si>
    <t>CAPITAL STRUCTURE (Details Narrative) - USD ($)</t>
  </si>
  <si>
    <t>Apr. 10, 2017</t>
  </si>
  <si>
    <t>Apr. 07, 2017</t>
  </si>
  <si>
    <t>Mar. 01, 2017</t>
  </si>
  <si>
    <t>Nov. 04, 2016</t>
  </si>
  <si>
    <t>Oct. 02, 2016</t>
  </si>
  <si>
    <t>Jul. 21, 2017</t>
  </si>
  <si>
    <t>May 25, 2017</t>
  </si>
  <si>
    <t>May 18, 2017</t>
  </si>
  <si>
    <t>May 16, 2017</t>
  </si>
  <si>
    <t>Apr. 26, 2017</t>
  </si>
  <si>
    <t>Apr. 28, 2015</t>
  </si>
  <si>
    <t>Jan. 31, 2015</t>
  </si>
  <si>
    <t>May 24, 2017</t>
  </si>
  <si>
    <t>Common stock shares authorized</t>
  </si>
  <si>
    <t>Preferred stock shares authorized</t>
  </si>
  <si>
    <t>Stock options granted</t>
  </si>
  <si>
    <t>Exercise price</t>
  </si>
  <si>
    <t>Common stock vlaue</t>
  </si>
  <si>
    <t>Proceeds from stock options exercised</t>
  </si>
  <si>
    <t>Frequency of periodic payment</t>
  </si>
  <si>
    <t>Monthly</t>
  </si>
  <si>
    <t>Stock Option [Member] | Employee [Member]</t>
  </si>
  <si>
    <t>Exercise period</t>
  </si>
  <si>
    <t>4 years</t>
  </si>
  <si>
    <t>Stock Option [Member] | Employee [Member] | On January 1, 2017 [Member]</t>
  </si>
  <si>
    <t>Hellenic american securities [Member] | Consulting services [Member]</t>
  </si>
  <si>
    <t>Consulting expense</t>
  </si>
  <si>
    <t>Stock issued during period for services</t>
  </si>
  <si>
    <t>Compensation periodic payment</t>
  </si>
  <si>
    <t>Former director [Member] | Stock Option [Member]</t>
  </si>
  <si>
    <t>Shares issued</t>
  </si>
  <si>
    <t>Private investor [Member] | Subscription Arrangement [Member]</t>
  </si>
  <si>
    <t>Price per share</t>
  </si>
  <si>
    <t>Common stock value</t>
  </si>
  <si>
    <t>Common Stock Shares Subscribed</t>
  </si>
  <si>
    <t>Stock options granted fair value</t>
  </si>
  <si>
    <t>ArKo European Business &amp; Services [Member] | Consulting agreement Four [Member]</t>
  </si>
  <si>
    <t>Commencing agreement date</t>
  </si>
  <si>
    <t>May 25,
		2017</t>
  </si>
  <si>
    <t>Consulting agreement period</t>
  </si>
  <si>
    <t>20 months</t>
  </si>
  <si>
    <t>Consultant charges</t>
  </si>
  <si>
    <t>ArKo European Business &amp; Services [Member] | Consulting agreement Three [Member]</t>
  </si>
  <si>
    <t>May 8,
		2017</t>
  </si>
  <si>
    <t>1 year</t>
  </si>
  <si>
    <t>Monthly consultant charges</t>
  </si>
  <si>
    <t>ArKo European Business &amp; Services [Member] | Consulting Agreement Two [Member]</t>
  </si>
  <si>
    <t>May 1,
		2017</t>
  </si>
  <si>
    <t>5 months</t>
  </si>
  <si>
    <t>ArKo European Business &amp; Services [Member] | Consulting Agreement one [Member]</t>
  </si>
  <si>
    <t>Commencing terminating date</t>
  </si>
  <si>
    <t>Jan. 1,
		2018</t>
  </si>
  <si>
    <t>8 months</t>
  </si>
  <si>
    <t>ArKo European Business &amp; Services [Member] | Consulting Agreement [Member]</t>
  </si>
  <si>
    <t>Restricted shares of common stock</t>
  </si>
  <si>
    <t>Decahedron Ltd [Member] | Stock Purchase Agreement [Member]</t>
  </si>
  <si>
    <t>Potentially dilutive securities [Member] | Private Placement [Member]</t>
  </si>
  <si>
    <t>Potentially dilutive securities [Member] | Employee [Member]</t>
  </si>
  <si>
    <t>Stock options vested</t>
  </si>
  <si>
    <t>Potentially dilutive securities [Member] | Employee [Member] | On January 3, 2017 [Member]</t>
  </si>
  <si>
    <t>Potentially dilutive securities [Member] | Employee [Member] | On January 1, 2017 [Member]</t>
  </si>
  <si>
    <t>Potentially dilutive securities [Member] | Employee [Member] | On October 1, 2016 [Member]</t>
  </si>
  <si>
    <t>Equity issued in merger [Member] | Restricted Stock [Member] | Amplerissimo Ltd [Member] | Exchange agreement [Member]</t>
  </si>
  <si>
    <t>Prior to merger [Member]</t>
  </si>
  <si>
    <t>Post Merger [Member]</t>
  </si>
  <si>
    <t>Dimitrios Goulielmos [Member] | Restricted Stock [Member] | Amplerissimo Ltd [Member] | Exchange agreement [Member]</t>
  </si>
  <si>
    <t>RELATED PARTY TRANSACTIONS (Details Narrative)</t>
  </si>
  <si>
    <t>Oct. 02, 2016USD ($)</t>
  </si>
  <si>
    <t>Nov. 04, 2015USD ($)$ / sharesshares</t>
  </si>
  <si>
    <t>Nov. 02, 2015USD ($)</t>
  </si>
  <si>
    <t>Aug. 17, 2015USD ($)</t>
  </si>
  <si>
    <t>Mar. 27, 2015USD ($)</t>
  </si>
  <si>
    <t>Dec. 29, 2014USD ($)</t>
  </si>
  <si>
    <t>Nov. 21, 2014USD ($)</t>
  </si>
  <si>
    <t>Sep. 30, 2017USD ($)shares</t>
  </si>
  <si>
    <t>Sep. 30, 2016USD ($)</t>
  </si>
  <si>
    <t>Dec. 31, 2016USD ($)shares</t>
  </si>
  <si>
    <t>Dec. 31, 2015USD ($)shares</t>
  </si>
  <si>
    <t>Dec. 31, 2014USD ($)</t>
  </si>
  <si>
    <t>Sep. 30, 2017EUR (€)shares</t>
  </si>
  <si>
    <t>Nov. 04, 2015EUR (€)</t>
  </si>
  <si>
    <t>Jul. 22, 2009shares</t>
  </si>
  <si>
    <t>Shares issued | shares</t>
  </si>
  <si>
    <t>Repayment of related party debt</t>
  </si>
  <si>
    <t>Officers and directors [Member]</t>
  </si>
  <si>
    <t>DOC Pharma S.A. [Member]</t>
  </si>
  <si>
    <t>Prepaid balance</t>
  </si>
  <si>
    <t>Description for prepaid balance percentage</t>
  </si>
  <si>
    <t>over 10.3% of the Companys
total prepaid balance</t>
  </si>
  <si>
    <t>Over 13% of
the Company's total prepaid balance</t>
  </si>
  <si>
    <t>Due to related party</t>
  </si>
  <si>
    <t>DOC Pharma S.A. [Member] | Loan agreement [Member]</t>
  </si>
  <si>
    <t>Debt outstanding amount</t>
  </si>
  <si>
    <t>Short term debt, borrowing capacity</t>
  </si>
  <si>
    <t>Payment of miscellaneous bills</t>
  </si>
  <si>
    <t>Interest rate</t>
  </si>
  <si>
    <t>2.00%</t>
  </si>
  <si>
    <t>Oct. 31,
		2016</t>
  </si>
  <si>
    <t>Accrued interest</t>
  </si>
  <si>
    <t>DOC Pharma S.A. [Member] | Loan agreement [Member] | On November 1, 2015 [Member]</t>
  </si>
  <si>
    <t>Grigorios Siokas [Member]</t>
  </si>
  <si>
    <t>Oct. 1,
		2017</t>
  </si>
  <si>
    <t>Grigorios Siokas [Member] | On October 1, 2016 [Member]</t>
  </si>
  <si>
    <t>Grigorios Siokas [Member] | Loan payable [Member]</t>
  </si>
  <si>
    <t>Ourania Matsouki [Member]</t>
  </si>
  <si>
    <t>Konstantinos Vassilopoulos [Member]</t>
  </si>
  <si>
    <t>Dimitrios Goulielmos [Member]</t>
  </si>
  <si>
    <t>Aggregate forgiveness of related party notes</t>
  </si>
  <si>
    <t>Accrued interest expense</t>
  </si>
  <si>
    <t>Debt instrument decrease accrued interest forgiveness</t>
  </si>
  <si>
    <t>Gain on forgiveness of accrued salaries</t>
  </si>
  <si>
    <t>May 11,
		2015</t>
  </si>
  <si>
    <t>Accrued interest | €</t>
  </si>
  <si>
    <t>Dimitrios Goulielmos [Member] | MediHelm S.A. [Member]</t>
  </si>
  <si>
    <t>Dimitrios Goulielmos [Member] | Loan agreement [Member]</t>
  </si>
  <si>
    <t>Jun. 30,
		2015</t>
  </si>
  <si>
    <t>Dimitrios Goulielmos [Member] | November 2015 Stock Purchase Agreement [Member]</t>
  </si>
  <si>
    <t>Sale of stock, number of shares issued | shares</t>
  </si>
  <si>
    <t>Share price | $ / shares</t>
  </si>
  <si>
    <t>Dimitrios Goulielmos [Member] | November 2015 Stock Purchase Agreement [Member] | Other obligations [Member] | Minimum [Member]</t>
  </si>
  <si>
    <t>Pledging for repayments of various liabilities under agreement</t>
  </si>
  <si>
    <t>Dimitrios Goulielmos [Member] | November 2015 Stock Purchase Agreement [Member] | Other obligations [Member] | Maximum [Member]</t>
  </si>
  <si>
    <t>Dimitrios Goulielmos [Member] | November 2015 Stock Purchase Agreement [Member] | The Amplerissimo tax liability [Member]</t>
  </si>
  <si>
    <t>Dimitrios Goulielmos [Member] | November 2015 Stock Purchase Agreement [Member] | Terzis [Member]</t>
  </si>
  <si>
    <t>Dimitrios Goulielmos [Member] | November 2015 Stock Purchase Agreement [Member] | Accounting fees [Member]</t>
  </si>
  <si>
    <t>Dimitrios Goulielmos [Member] | November 2015 Stock Purchase Agreement [Member] | Malone bailey [Member]</t>
  </si>
  <si>
    <t>Mr. Siokas [Member]</t>
  </si>
  <si>
    <t>DEBT (Details Narrative)</t>
  </si>
  <si>
    <t>May 12, 2017USD ($)</t>
  </si>
  <si>
    <t>May 05, 2017USD ($)</t>
  </si>
  <si>
    <t>Apr. 10, 2017USD ($)</t>
  </si>
  <si>
    <t>Mar. 16, 2017USD ($)</t>
  </si>
  <si>
    <t>Aug. 04, 2016USD ($)shares</t>
  </si>
  <si>
    <t>May 04, 2016USD ($)</t>
  </si>
  <si>
    <t>Mar. 04, 2016USD ($)</t>
  </si>
  <si>
    <t>Feb. 05, 2016USD ($)</t>
  </si>
  <si>
    <t>Jan. 06, 2016USD ($)</t>
  </si>
  <si>
    <t>Nov. 05, 2015USD ($)</t>
  </si>
  <si>
    <t>Mar. 04, 2015USD ($)</t>
  </si>
  <si>
    <t>Mar. 23, 2017USD ($)shares</t>
  </si>
  <si>
    <t>Mar. 20, 2017USD ($)</t>
  </si>
  <si>
    <t>Dec. 31, 2016USD ($)</t>
  </si>
  <si>
    <t>Oct. 18, 2016USD ($)</t>
  </si>
  <si>
    <t>May 24, 2016USD ($)</t>
  </si>
  <si>
    <t>Apr. 22, 2016USD ($)</t>
  </si>
  <si>
    <t>Apr. 19, 2016USD ($)</t>
  </si>
  <si>
    <t>Nov. 16, 2015USD ($)</t>
  </si>
  <si>
    <t>Sep. 30, 2017EUR (€)</t>
  </si>
  <si>
    <t>Jul. 31, 2017USD ($)</t>
  </si>
  <si>
    <t>Jan. 31, 2017USD ($)</t>
  </si>
  <si>
    <t>Nov. 30, 2016USD ($)</t>
  </si>
  <si>
    <t>Oct. 31, 2016USD ($)</t>
  </si>
  <si>
    <t>Sep. 13, 2016USD ($)</t>
  </si>
  <si>
    <t>Dec. 31, 2015USD ($)</t>
  </si>
  <si>
    <t>SkyPharm [Member]</t>
  </si>
  <si>
    <t>Short term debt borrowing capacity</t>
  </si>
  <si>
    <t>Description for the repayment</t>
  </si>
  <si>
    <t>The total facility will be calculated as 95% of the agreed upon value of Decahedrons receivables.</t>
  </si>
  <si>
    <t>Term of credit facility</t>
  </si>
  <si>
    <t>12 months</t>
  </si>
  <si>
    <t>Credit facilty origination fee, percentage</t>
  </si>
  <si>
    <t>Monthly credit fee, percentage</t>
  </si>
  <si>
    <t>1.00%</t>
  </si>
  <si>
    <t>Monthly fees</t>
  </si>
  <si>
    <t>Origination fees | €</t>
  </si>
  <si>
    <t>Loan Agreement 4 [Member] | Panagiotis Drakopoulos [Member]</t>
  </si>
  <si>
    <t>6.00%</t>
  </si>
  <si>
    <t>Nov. 15,
		2016</t>
  </si>
  <si>
    <t>Repayment of debt</t>
  </si>
  <si>
    <t>Loan Agreement 5 [Member] | Panagiotis Drakopoulos [Member]</t>
  </si>
  <si>
    <t>Loan Agreement 6 [Member]</t>
  </si>
  <si>
    <t>Loan Agreement 6 [Member] | Third party [Member]</t>
  </si>
  <si>
    <t>Loan Agreement 7 [Member]</t>
  </si>
  <si>
    <t>Mar. 4,
		2017</t>
  </si>
  <si>
    <t>Feb. 6,
		2016</t>
  </si>
  <si>
    <t>Loan Agreement 8 [Member]</t>
  </si>
  <si>
    <t>Apr. 19,
		2017</t>
  </si>
  <si>
    <t>Loan Agreement 9 [Member]</t>
  </si>
  <si>
    <t>Apr. 22,
		2017</t>
  </si>
  <si>
    <t>Loan Agreement 10 [Member]</t>
  </si>
  <si>
    <t>May 24,
		2017</t>
  </si>
  <si>
    <t>Loan Agreement 11 [Member]</t>
  </si>
  <si>
    <t>Oct. 18,
		2017</t>
  </si>
  <si>
    <t>Loan Agreement 12 [Member]</t>
  </si>
  <si>
    <t>May 4,
		2017</t>
  </si>
  <si>
    <t>Loan Agreement 13 [Member]</t>
  </si>
  <si>
    <t>Loan Agreement 14 [Member]</t>
  </si>
  <si>
    <t>Oct. 18,
		2014</t>
  </si>
  <si>
    <t>Loan Agreement 3 [Member]</t>
  </si>
  <si>
    <t>Proceeds from debt</t>
  </si>
  <si>
    <t>5.00%</t>
  </si>
  <si>
    <t>Nov. 5,
		2016</t>
  </si>
  <si>
    <t>Repayments of accounts receivable</t>
  </si>
  <si>
    <t>Loan facility agreement [Member] | SkyPharm [Member]</t>
  </si>
  <si>
    <t>The amounts
owed under the Loan Facility shall be repayable upon the earlier of (i) three months following the demand of the lender; or (ii)
August 31, 2018. No prepayment is permitted pursuant to the terms of the Loan Facility</t>
  </si>
  <si>
    <t>Loan facility agreement [Member] | Grigorios Siokas [Member] | Synthesis facility agreement [Member]</t>
  </si>
  <si>
    <t>Common stock shares reserved | shares</t>
  </si>
  <si>
    <t>Amendment to loan facility agreement [Member] | SkyPharm [Member]</t>
  </si>
  <si>
    <t>Second amendment to loan facility agreement [Member] | SkyPharm [Member]</t>
  </si>
  <si>
    <t>Aug. 4,
		2016</t>
  </si>
  <si>
    <t>The amounts owed under the A&amp;R Loan Facility shall be repayable upon the earlier of (i) seventy five
days following the demand of the Lender; or (ii) August 31, 2018.</t>
  </si>
  <si>
    <t>Debt discount</t>
  </si>
  <si>
    <t>Bridge Loans [Member] | SkyPharm [Member]</t>
  </si>
  <si>
    <t>Apr. 16,
		2017</t>
  </si>
  <si>
    <t>Apr. 20,
		2017</t>
  </si>
  <si>
    <t>Amended maturity date</t>
  </si>
  <si>
    <t>May 16,
		2017</t>
  </si>
  <si>
    <t>May 20,
		2017</t>
  </si>
  <si>
    <t>Loan Agreement 2 [Member]</t>
  </si>
  <si>
    <t>Loan Agreement 1 [Member] | Angelo Drakopoulos [Member]</t>
  </si>
  <si>
    <t>Repayments of outstanding bill</t>
  </si>
  <si>
    <t>8.00%</t>
  </si>
  <si>
    <t>May 5,
		2016</t>
  </si>
  <si>
    <t>Decahedron [member] | SkyPharm [Member]</t>
  </si>
  <si>
    <t>The total facility will be calculated as 95% of the agreed upon value of Decahedrons receivables</t>
  </si>
  <si>
    <t>Subsequent Event [Member] | Second amendment to loan facility agreement [Member] | SkyPharm [Member]</t>
  </si>
  <si>
    <t>COMMITMENTS AND CONTINGENCIES (Details Narrative)</t>
  </si>
  <si>
    <t>Aug. 08, 2017</t>
  </si>
  <si>
    <t>Oct. 02, 2016USD ($)shares</t>
  </si>
  <si>
    <t>May 31, 2017EUR (€)</t>
  </si>
  <si>
    <t>Oct. 25, 2016USD ($)</t>
  </si>
  <si>
    <t>Jun. 30, 2016USD ($)</t>
  </si>
  <si>
    <t>May 31, 2016USD ($)</t>
  </si>
  <si>
    <t>Jan. 31, 2015USD ($)</t>
  </si>
  <si>
    <t>Sep. 30, 2014USD ($)</t>
  </si>
  <si>
    <t>Aug. 31, 2012USD ($)</t>
  </si>
  <si>
    <t>Jun. 21, 2016USD ($)</t>
  </si>
  <si>
    <t>Operating lease periodic payment</t>
  </si>
  <si>
    <t>Operating lease rental expense</t>
  </si>
  <si>
    <t>Operating lease expiration date</t>
  </si>
  <si>
    <t>Nov. 30,
		2015</t>
  </si>
  <si>
    <t>Decahedron [member]</t>
  </si>
  <si>
    <t>Term of operating lease</t>
  </si>
  <si>
    <t>Private Placement [Member]</t>
  </si>
  <si>
    <t>Commitments and contingencies description</t>
  </si>
  <si>
    <t>(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t>
  </si>
  <si>
    <t>Amplerissimo [Member]</t>
  </si>
  <si>
    <t>Jul. 31,
		2013</t>
  </si>
  <si>
    <t>Operating lease renewal date</t>
  </si>
  <si>
    <t>Jul. 31,
		2015</t>
  </si>
  <si>
    <t>6 years</t>
  </si>
  <si>
    <t>SkyPharm [Member] | Additional space [Member]</t>
  </si>
  <si>
    <t>SkyPharm [Member] | First Floor [Member]</t>
  </si>
  <si>
    <t>Anastasios Tsekas and Olga Parthenea Georgatsou [Member] | Intellectual property sale agreement [Member]</t>
  </si>
  <si>
    <t>Anastasios Tsekas and Olga Parthenea Georgatsou [Member] | Intellectual property sale agreement [Member] | Conclusion of Phase III testing [Member]</t>
  </si>
  <si>
    <t>Anastasios Tsekas and Olga Parthenea Georgatsou [Member] | Intellectual property sale agreement [Member] | Conclusion of Phase II testing [Member]</t>
  </si>
  <si>
    <t>Anastasios Tsekas and Olga Parthenea Georgatsou [Member] | Intellectual property sale agreement [Member] | conclusion of Phase I testing [Member]</t>
  </si>
  <si>
    <t>Anastasios Tsekas and Olga Parthenea Georgatsou [Member] | Intellectual property sale agreement [Member] | Conclusion of Preclinical Trials [Member]</t>
  </si>
  <si>
    <t>Anastasios Tsekas and Olga Parthenea Georgatsou [Member] | Intellectual property sale agreement [Member] | On October 1, 2016 [Member]</t>
  </si>
  <si>
    <t>Anastasios Tsekas and Olga Parthenea Georgatsou [Member] | Intellectual property sale agreement [Member] | On October 1, 2016 [Member] | Conclusion of Phase III testing [Member]</t>
  </si>
  <si>
    <t>Anastasios Tsekas and Olga Parthenea Georgatsou [Member] | Intellectual property sale agreement [Member] | On October 1, 2016 [Member] | Conclusion of Phase II testing [Member]</t>
  </si>
  <si>
    <t>Anastasios Tsekas and Olga Parthenea Georgatsou [Member] | Intellectual property sale agreement [Member] | On October 1, 2016 [Member] | conclusion of Phase I testing [Member]</t>
  </si>
  <si>
    <t>Anastasios Tsekas and Olga Parthenea Georgatsou [Member] | Intellectual property sale agreement [Member] | On October 1, 2016 [Member] | Conclusion of Preclinical Trials [Member]</t>
  </si>
  <si>
    <t>CC Pharma GmbH [Member]</t>
  </si>
  <si>
    <t>Non-refundable fee</t>
  </si>
  <si>
    <t>Expense paid</t>
  </si>
  <si>
    <t>EARNINGS PER SHARE (Details) - USD ($)</t>
  </si>
  <si>
    <t>Earnings Per Share Details</t>
  </si>
  <si>
    <t>Net income (loss)</t>
  </si>
  <si>
    <t>Weighted average common shares outstanding - basic</t>
  </si>
  <si>
    <t>Option awards</t>
  </si>
  <si>
    <t>Weighted average common shares outstanding - dilutive</t>
  </si>
  <si>
    <t>Net income (loss) per share - basic and diluted</t>
  </si>
  <si>
    <t>DEPOSIT ON PENDING ACQUISITION (Details Narrative) - Amplerissimo Ltd [Member] - Share purchase agreement [Member] - USD ($)</t>
  </si>
  <si>
    <t>Aug. 19, 2014</t>
  </si>
  <si>
    <t>Price paid to the Seller</t>
  </si>
  <si>
    <t>Deposit on pending acquisition</t>
  </si>
  <si>
    <t>Business acquisition purchase price payable to seller</t>
  </si>
  <si>
    <t>Business acquisition purchase price written off</t>
  </si>
  <si>
    <t>Business acquisition terms of agreement</t>
  </si>
  <si>
    <t>The transaction
contemplated that, at the closing (the "Closing"), Amplerissimo would have acquired from Seller all of the outstanding
capital stock of B2IN for a purchase price of seven million euros (7,000,000) or approximately $7,634,000</t>
  </si>
  <si>
    <t>STOCK OPTIONS AND WARRANTS (Details) - USD ($)</t>
  </si>
  <si>
    <t>Number of Shares</t>
  </si>
  <si>
    <t>Outstanding, December 31, 2016</t>
  </si>
  <si>
    <t>Granted</t>
  </si>
  <si>
    <t>Forfeited</t>
  </si>
  <si>
    <t>Expired</t>
  </si>
  <si>
    <t>Outstanding, September 30, 2017</t>
  </si>
  <si>
    <t>Exercisable at September 30, 2017</t>
  </si>
  <si>
    <t>Weighted Average Exercise Price</t>
  </si>
  <si>
    <t>Exercised</t>
  </si>
  <si>
    <t>Weighted Average Remaining Contractual Term</t>
  </si>
  <si>
    <t>1 year 7 days</t>
  </si>
  <si>
    <t>0 years</t>
  </si>
  <si>
    <t>3 years 9 months</t>
  </si>
  <si>
    <t>Aggregate Intrinsic Value</t>
  </si>
  <si>
    <t>Options [Member]</t>
  </si>
  <si>
    <t>3 years 6 months 29 days</t>
  </si>
  <si>
    <t>3 years 5 months 9 days</t>
  </si>
  <si>
    <t>3 years 4 months 28 days</t>
  </si>
  <si>
    <t>STOCK OPTIONS AND WARRANTS (Details 1)</t>
  </si>
  <si>
    <t>Expected term (in years)</t>
  </si>
  <si>
    <t>Expected dividend yield</t>
  </si>
  <si>
    <t>Volatility</t>
  </si>
  <si>
    <t>76.66%</t>
  </si>
  <si>
    <t>Risk-free interest rate</t>
  </si>
  <si>
    <t>1.07%</t>
  </si>
  <si>
    <t>Maximum [Member]</t>
  </si>
  <si>
    <t>90.86%</t>
  </si>
  <si>
    <t>1.11%</t>
  </si>
  <si>
    <t>STOCK OPTIONS AND WARRANTS (Details 2) - USD ($)</t>
  </si>
  <si>
    <t>Warrant [Member]</t>
  </si>
  <si>
    <t>6 months 18 days</t>
  </si>
  <si>
    <t>STOCK OPTIONS AND WARRANTS (Details Narrative) - USD ($)</t>
  </si>
  <si>
    <t>Jan. 05, 2013</t>
  </si>
  <si>
    <t>Stock options forfeited</t>
  </si>
  <si>
    <t>Investor [Member]</t>
  </si>
  <si>
    <t>Warrants issued ratio description</t>
  </si>
  <si>
    <t xml:space="preserve">1:1 ratio for shares </t>
  </si>
  <si>
    <t>Stock Option [Member] | Aegis capital corp [Member]</t>
  </si>
  <si>
    <t>Amortization expense</t>
  </si>
  <si>
    <t>Stock Option [Member] | Former director [Member]</t>
  </si>
  <si>
    <t>Stock options value</t>
  </si>
  <si>
    <t>Stock price</t>
  </si>
  <si>
    <t>Option term</t>
  </si>
  <si>
    <t>Volatility rate</t>
  </si>
  <si>
    <t>448.00%</t>
  </si>
  <si>
    <t>159.00%</t>
  </si>
  <si>
    <t>Stock option periodic vesting</t>
  </si>
  <si>
    <t>Frequency of periodic vesting</t>
  </si>
  <si>
    <t>Stock Option [Member] | Employee [Member] | January 1, 2017 [Member]</t>
  </si>
  <si>
    <t>Share based compensation as annual retainer</t>
  </si>
  <si>
    <t>136.76%</t>
  </si>
  <si>
    <t>Consideration under agreement</t>
  </si>
  <si>
    <t>Stock Option [Member] | Employee [Member] | On October 1, 2016 [Member]</t>
  </si>
  <si>
    <t>Stock Option [Member] | Mr. Orestes Varvitsiotes [member] | January 3, 2017 [Member]</t>
  </si>
  <si>
    <t>155.37%</t>
  </si>
  <si>
    <t>Stock Option [Member] | International Finance Manager [Member]</t>
  </si>
  <si>
    <t>Stock Option [Member] | US Finance Manager [Member]</t>
  </si>
  <si>
    <t>Stock Option [Member] | US Finance Manager [Member] | On October 1, 2016 [Member]</t>
  </si>
  <si>
    <t>SUBSEQUENT EVENTS (Details Narrative) - USD ($)</t>
  </si>
  <si>
    <t>Oct. 02, 2017</t>
  </si>
  <si>
    <t>Jan. 03, 2017</t>
  </si>
  <si>
    <t>Jan. 02, 2017</t>
  </si>
  <si>
    <t>Nov. 15, 2017</t>
  </si>
  <si>
    <t>Common stock, par value</t>
  </si>
  <si>
    <t>Warrants [Member]</t>
  </si>
  <si>
    <t>Subsequent Event [Member] | Trade Facility Agreement [Member]</t>
  </si>
  <si>
    <t>Credit facility maximum borrowing capacity</t>
  </si>
  <si>
    <t>Amendment to credit facility maximum borrowing capacity</t>
  </si>
  <si>
    <t>Subsequent Event [Member] | Securities Purchase Agreement [Member] | Warrants [Member]</t>
  </si>
  <si>
    <t>Common stock shares issuable upon conversion of debt/convertible securities</t>
  </si>
  <si>
    <t>Maturity period</t>
  </si>
  <si>
    <t>Convertible securities, terms of conversion feature</t>
  </si>
  <si>
    <t>The Warrants have a five year term and are exercisable into a number of shares of Common Stock equal to approximately eighty (80%) percent of the number of shares of Common Stock the Buyers would receive if the Notes were fully converted upon the date of issuance of the Notes. The Warrants are exercisable at $7.50 per share (150% of the conversion price of the Notes) subject to full ratchet anti-dilution protection</t>
  </si>
  <si>
    <t>Terms of Blocker Provision</t>
  </si>
  <si>
    <t>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t>
  </si>
  <si>
    <t>Subsequent Event [Member] | Securities Purchase Agreement [Member] | Senior Convertible Notes [Member]</t>
  </si>
  <si>
    <t>Repayment of convertible notes, description</t>
  </si>
  <si>
    <t>The Notes provide that the Company will repay the principal amount of Notes in equal monthly installments beginning on January 1, 2018 and repeating on the first business day of each calendar month thereafter until the fourteenth month anniversary date of issuance</t>
  </si>
  <si>
    <t>Event of default, description</t>
  </si>
  <si>
    <t>The Company shall pre-deliver up to 6,700,00 shares of Common Stock to the Buyers in connection therewith (the 'Pre-Delivery Shares'). Eighty-five (85%) percent of any cash proceeds received by the Buyers from the sale of Pre-Delivery Shares shall be applied against the particular installment amount due on such Installment Date under the Note. No interest will accrue under the Notes unless and until an Event of Default (as defined) has occurred and is not cured</t>
  </si>
  <si>
    <t>Conversion Price</t>
  </si>
  <si>
    <t>Event of default converstion price, description</t>
  </si>
  <si>
    <t>Upon an Event of Default (as defined), the Buyers may convert at an alternative conversion price equal to the lower of the then applicable Conversion Price or seventy-five (75%) percent of the Volume-Weighted Average Price (as defined, the "VWAP")</t>
  </si>
  <si>
    <t>Amount of senior secured indebtness</t>
  </si>
  <si>
    <t>Customary events of default, description</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Subsequent Event [Member] | Securities Purchase Agreement [Member] | Senior Convertible Note 1 [Member] | Institutional investors [Member]</t>
  </si>
  <si>
    <t>Convertible notes payable, principal amount</t>
  </si>
  <si>
    <t>Subsequent Event [Member] | Securities Purchase Agreement [Member] | Senior Convertible Note 2 [Member] | Institutional investors [Member]</t>
  </si>
  <si>
    <t>Subsequent Event [Member] | Stock Purchase Agreement [Member] | Investor [Member]</t>
  </si>
  <si>
    <t>Common stock shares acquired for consideration, value</t>
  </si>
  <si>
    <t>Common stock shares acquired for consideration, shares</t>
  </si>
  <si>
    <t>Subsequent Event [Member] | Employment agreement [Member]</t>
  </si>
  <si>
    <t>Share based compensation</t>
  </si>
  <si>
    <t>Subsequent Event [Member] | Employment agreement [Member] | Stock Option [Member]</t>
  </si>
  <si>
    <t>Subsequent Event [Member] | Advisory board agreement [Member]</t>
  </si>
  <si>
    <t>Subsequent Event [Member] | Advisory board agreement [Member] | Stock Option [Member]</t>
  </si>
  <si>
    <t>Subsequent Event [Member] | Registration Rights Agreement [Member] | Securities Purchase Agreement [Member] | Warrants [Member]</t>
  </si>
  <si>
    <t>Terms of agreement</t>
  </si>
  <si>
    <t>The Company is required to file, within thirty (30) days of the Closing, a registration statement covering one hundred fifty (150%) percent of the maximum number of shares, underlying the Notes and Warrants pursuant to a registration rights agreement with the Buyers (the "Registration Rights Agreement")</t>
  </si>
  <si>
    <t>Subsequent Event [Member] | Leak-out Agreement [Member] | Securities Purchase Agreement [Member] | Warrants [Member]</t>
  </si>
  <si>
    <t>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0.15 per share, the Company may further restrict the Buyers from selling at less than $0.15 per share</t>
  </si>
  <si>
    <t>Conditional proceeds from sale of common stock under the agreement</t>
  </si>
  <si>
    <t>Terms of commission to placement agent</t>
  </si>
  <si>
    <t>Placement agent will receive a cash commission for this transaction equal to eight (8%) percent of the total gross proceeds of the offering and the issuance of five-year warrants to purchase eight (8%) percent of the shares of Common Stock issued or issuable in this offering (excluding shares of Common Stock issuable upon exercise of any Warrants issued to investors); however, will receive eight (8%) percent of any cash proceeds received from the exercise of any Warrants sold in the offering with an expiration equal to or less than twenty-four (24)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74167</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0</v>
      </c>
      <c r="B1" s="2" t="s">
        <v>1</v>
      </c>
      <c r="C1" s="2" t="s">
        <v>73</v>
      </c>
    </row>
    <row r="2" spans="1:3">
      <c r="B2" s="2" t="s">
        <v>2</v>
      </c>
      <c r="C2" s="2" t="s">
        <v>24</v>
      </c>
    </row>
    <row r="3" spans="1:3">
      <c r="A3" s="3" t="s">
        <v>174</v>
      </c>
    </row>
    <row r="4" spans="1:3">
      <c r="A4" s="4" t="s">
        <v>191</v>
      </c>
      <c r="B4" s="4" t="s">
        <v>192</v>
      </c>
      <c r="C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4</v>
      </c>
      <c r="B1" s="2" t="s">
        <v>1</v>
      </c>
      <c r="C1" s="2" t="s">
        <v>73</v>
      </c>
    </row>
    <row r="2" spans="1:3">
      <c r="B2" s="2" t="s">
        <v>2</v>
      </c>
      <c r="C2" s="2" t="s">
        <v>24</v>
      </c>
    </row>
    <row r="3" spans="1:3">
      <c r="A3" s="3" t="s">
        <v>174</v>
      </c>
    </row>
    <row r="4" spans="1:3">
      <c r="A4" s="4" t="s">
        <v>195</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8</v>
      </c>
      <c r="B1" s="2" t="s">
        <v>1</v>
      </c>
      <c r="C1" s="2" t="s">
        <v>73</v>
      </c>
    </row>
    <row r="2" spans="1:3">
      <c r="B2" s="2" t="s">
        <v>2</v>
      </c>
      <c r="C2" s="2" t="s">
        <v>24</v>
      </c>
    </row>
    <row r="3" spans="1:3">
      <c r="A3" s="3" t="s">
        <v>174</v>
      </c>
    </row>
    <row r="4" spans="1:3">
      <c r="A4" s="4" t="s">
        <v>199</v>
      </c>
      <c r="B4" s="4" t="s">
        <v>200</v>
      </c>
      <c r="C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2</v>
      </c>
      <c r="B1" s="2" t="s">
        <v>1</v>
      </c>
      <c r="C1" s="2" t="s">
        <v>73</v>
      </c>
    </row>
    <row r="2" spans="1:3">
      <c r="B2" s="2" t="s">
        <v>2</v>
      </c>
      <c r="C2" s="2" t="s">
        <v>24</v>
      </c>
    </row>
    <row r="3" spans="1:3">
      <c r="A3" s="3" t="s">
        <v>174</v>
      </c>
    </row>
    <row r="4" spans="1:3">
      <c r="A4" s="4" t="s">
        <v>203</v>
      </c>
      <c r="B4" s="4" t="s">
        <v>204</v>
      </c>
      <c r="C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6</v>
      </c>
      <c r="B1" s="2" t="s">
        <v>1</v>
      </c>
      <c r="C1" s="2" t="s">
        <v>73</v>
      </c>
    </row>
    <row r="2" spans="1:3">
      <c r="B2" s="2" t="s">
        <v>2</v>
      </c>
      <c r="C2" s="2" t="s">
        <v>24</v>
      </c>
    </row>
    <row r="3" spans="1:3">
      <c r="A3" s="3" t="s">
        <v>174</v>
      </c>
    </row>
    <row r="4" spans="1:3">
      <c r="A4" s="4" t="s">
        <v>207</v>
      </c>
      <c r="B4" s="4" t="s">
        <v>208</v>
      </c>
      <c r="C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73</v>
      </c>
    </row>
    <row r="2" spans="1:2">
      <c r="B2" s="2" t="s">
        <v>24</v>
      </c>
    </row>
    <row r="3" spans="1:2">
      <c r="A3" s="3" t="s">
        <v>174</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73</v>
      </c>
    </row>
    <row r="2" spans="1:2">
      <c r="B2" s="2" t="s">
        <v>24</v>
      </c>
    </row>
    <row r="3" spans="1:2">
      <c r="A3" s="3" t="s">
        <v>17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6</v>
      </c>
      <c r="B1" s="2" t="s">
        <v>1</v>
      </c>
      <c r="C1" s="2" t="s">
        <v>73</v>
      </c>
    </row>
    <row r="2" spans="1:3">
      <c r="B2" s="2" t="s">
        <v>2</v>
      </c>
      <c r="C2" s="2" t="s">
        <v>24</v>
      </c>
    </row>
    <row r="3" spans="1:3">
      <c r="A3" s="3" t="s">
        <v>174</v>
      </c>
    </row>
    <row r="4" spans="1:3">
      <c r="A4" s="4" t="s">
        <v>217</v>
      </c>
      <c r="B4" s="4" t="s">
        <v>218</v>
      </c>
      <c r="C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352172</v>
      </c>
      <c r="C3" s="7" t="n">
        <v>716590</v>
      </c>
      <c r="D3" s="7" t="n">
        <v>198049</v>
      </c>
    </row>
    <row r="4" spans="1:4">
      <c r="A4" s="4" t="s">
        <v>28</v>
      </c>
      <c r="B4" s="5" t="n">
        <v>2858518</v>
      </c>
      <c r="C4" s="5" t="n">
        <v>661850</v>
      </c>
      <c r="D4" s="5" t="n">
        <v>96544</v>
      </c>
    </row>
    <row r="5" spans="1:4">
      <c r="A5" s="4" t="s">
        <v>29</v>
      </c>
      <c r="C5" s="5" t="n">
        <v>131900</v>
      </c>
      <c r="D5" s="4" t="s">
        <v>30</v>
      </c>
    </row>
    <row r="6" spans="1:4">
      <c r="A6" s="4" t="s">
        <v>31</v>
      </c>
      <c r="B6" s="5" t="n">
        <v>2096818</v>
      </c>
      <c r="C6" s="5" t="n">
        <v>464219</v>
      </c>
      <c r="D6" s="5" t="n">
        <v>191874</v>
      </c>
    </row>
    <row r="7" spans="1:4">
      <c r="A7" s="4" t="s">
        <v>32</v>
      </c>
      <c r="B7" s="5" t="n">
        <v>361289</v>
      </c>
    </row>
    <row r="8" spans="1:4">
      <c r="A8" s="4" t="s">
        <v>33</v>
      </c>
      <c r="B8" s="5" t="n">
        <v>2904989</v>
      </c>
      <c r="C8" s="5" t="n">
        <v>646530</v>
      </c>
      <c r="D8" s="5" t="n">
        <v>60709</v>
      </c>
    </row>
    <row r="9" spans="1:4">
      <c r="A9" s="4" t="s">
        <v>34</v>
      </c>
      <c r="B9" s="5" t="n">
        <v>481450</v>
      </c>
      <c r="C9" s="5" t="n">
        <v>15523</v>
      </c>
      <c r="D9" s="4" t="s">
        <v>30</v>
      </c>
    </row>
    <row r="10" spans="1:4">
      <c r="A10" s="4" t="s">
        <v>35</v>
      </c>
      <c r="B10" s="5" t="n">
        <v>10055236</v>
      </c>
      <c r="C10" s="5" t="n">
        <v>2636612</v>
      </c>
      <c r="D10" s="5" t="n">
        <v>547176</v>
      </c>
    </row>
    <row r="11" spans="1:4">
      <c r="A11" s="4" t="s">
        <v>36</v>
      </c>
      <c r="B11" s="5" t="n">
        <v>656382</v>
      </c>
      <c r="C11" s="5" t="n">
        <v>429203</v>
      </c>
      <c r="D11" s="5" t="n">
        <v>59916</v>
      </c>
    </row>
    <row r="12" spans="1:4">
      <c r="A12" s="4" t="s">
        <v>37</v>
      </c>
      <c r="B12" s="5" t="n">
        <v>79521</v>
      </c>
      <c r="C12" s="5" t="n">
        <v>52715</v>
      </c>
      <c r="D12" s="5" t="n">
        <v>50529</v>
      </c>
    </row>
    <row r="13" spans="1:4">
      <c r="A13" s="4" t="s">
        <v>38</v>
      </c>
      <c r="B13" s="5" t="n">
        <v>44012</v>
      </c>
      <c r="C13" s="4" t="s">
        <v>30</v>
      </c>
    </row>
    <row r="14" spans="1:4">
      <c r="A14" s="4" t="s">
        <v>39</v>
      </c>
      <c r="B14" s="5" t="n">
        <v>10835151</v>
      </c>
      <c r="C14" s="5" t="n">
        <v>3118530</v>
      </c>
      <c r="D14" s="5" t="n">
        <v>657621</v>
      </c>
    </row>
    <row r="15" spans="1:4">
      <c r="A15" s="3" t="s">
        <v>40</v>
      </c>
    </row>
    <row r="16" spans="1:4">
      <c r="A16" s="4" t="s">
        <v>41</v>
      </c>
      <c r="B16" s="5" t="n">
        <v>2338047</v>
      </c>
      <c r="C16" s="5" t="n">
        <v>577932</v>
      </c>
      <c r="D16" s="5" t="n">
        <v>196420</v>
      </c>
    </row>
    <row r="17" spans="1:4">
      <c r="A17" s="4" t="s">
        <v>42</v>
      </c>
      <c r="B17" s="5" t="n">
        <v>981</v>
      </c>
      <c r="C17" s="5" t="n">
        <v>13759</v>
      </c>
      <c r="D17" s="5" t="n">
        <v>140513</v>
      </c>
    </row>
    <row r="18" spans="1:4">
      <c r="A18" s="4" t="s">
        <v>43</v>
      </c>
      <c r="C18" s="4" t="s">
        <v>30</v>
      </c>
      <c r="D18" s="5" t="n">
        <v>62210</v>
      </c>
    </row>
    <row r="19" spans="1:4">
      <c r="A19" s="4" t="s">
        <v>44</v>
      </c>
      <c r="B19" s="5" t="n">
        <v>9274201</v>
      </c>
      <c r="C19" s="5" t="n">
        <v>2872472</v>
      </c>
      <c r="D19" s="5" t="n">
        <v>109060</v>
      </c>
    </row>
    <row r="20" spans="1:4">
      <c r="A20" s="4" t="s">
        <v>45</v>
      </c>
      <c r="B20" s="5" t="n">
        <v>116358</v>
      </c>
      <c r="C20" s="5" t="n">
        <v>160391</v>
      </c>
      <c r="D20" s="5" t="n">
        <v>283831</v>
      </c>
    </row>
    <row r="21" spans="1:4">
      <c r="A21" s="4" t="s">
        <v>46</v>
      </c>
      <c r="B21" s="4" t="s">
        <v>30</v>
      </c>
      <c r="C21" s="5" t="n">
        <v>17938</v>
      </c>
      <c r="D21" s="5" t="n">
        <v>32718</v>
      </c>
    </row>
    <row r="22" spans="1:4">
      <c r="A22" s="4" t="s">
        <v>47</v>
      </c>
      <c r="B22" s="5" t="n">
        <v>559557</v>
      </c>
      <c r="C22" s="5" t="n">
        <v>148250</v>
      </c>
      <c r="D22" s="5" t="n">
        <v>48532</v>
      </c>
    </row>
    <row r="23" spans="1:4">
      <c r="A23" s="4" t="s">
        <v>48</v>
      </c>
      <c r="B23" s="5" t="n">
        <v>1313030</v>
      </c>
      <c r="C23" s="5" t="n">
        <v>1080590</v>
      </c>
      <c r="D23" s="5" t="n">
        <v>1032128</v>
      </c>
    </row>
    <row r="24" spans="1:4">
      <c r="A24" s="4" t="s">
        <v>49</v>
      </c>
      <c r="B24" s="5" t="n">
        <v>13602174</v>
      </c>
      <c r="C24" s="5" t="n">
        <v>4871332</v>
      </c>
      <c r="D24" s="5" t="n">
        <v>1905412</v>
      </c>
    </row>
    <row r="25" spans="1:4">
      <c r="A25" s="4" t="s">
        <v>50</v>
      </c>
      <c r="B25" s="5" t="n">
        <v>13602174</v>
      </c>
      <c r="C25" s="5" t="n">
        <v>4871332</v>
      </c>
      <c r="D25" s="5" t="n">
        <v>1905412</v>
      </c>
    </row>
    <row r="26" spans="1:4">
      <c r="A26" s="4" t="s">
        <v>51</v>
      </c>
      <c r="B26" s="4" t="s">
        <v>30</v>
      </c>
      <c r="C26" s="4" t="s">
        <v>30</v>
      </c>
      <c r="D26" s="4" t="s">
        <v>30</v>
      </c>
    </row>
    <row r="27" spans="1:4">
      <c r="A27" s="3" t="s">
        <v>52</v>
      </c>
    </row>
    <row r="28" spans="1:4">
      <c r="A28" s="4" t="s">
        <v>53</v>
      </c>
      <c r="B28" s="4" t="s">
        <v>30</v>
      </c>
      <c r="C28" s="4" t="s">
        <v>30</v>
      </c>
      <c r="D28" s="4" t="s">
        <v>30</v>
      </c>
    </row>
    <row r="29" spans="1:4">
      <c r="A29" s="4" t="s">
        <v>54</v>
      </c>
      <c r="B29" s="5" t="n">
        <v>12825</v>
      </c>
      <c r="C29" s="5" t="n">
        <v>12587</v>
      </c>
      <c r="D29" s="5" t="n">
        <v>12563</v>
      </c>
    </row>
    <row r="30" spans="1:4">
      <c r="A30" s="4" t="s">
        <v>55</v>
      </c>
      <c r="B30" s="5" t="n">
        <v>2525164</v>
      </c>
      <c r="C30" s="5" t="n">
        <v>287293</v>
      </c>
      <c r="D30" s="5" t="n">
        <v>246541</v>
      </c>
    </row>
    <row r="31" spans="1:4">
      <c r="A31" s="4" t="s">
        <v>56</v>
      </c>
      <c r="B31" s="5" t="n">
        <v>-1228614</v>
      </c>
      <c r="C31" s="5" t="n">
        <v>-1050463</v>
      </c>
      <c r="D31" s="5" t="n">
        <v>-1105678</v>
      </c>
    </row>
    <row r="32" spans="1:4">
      <c r="A32" s="4" t="s">
        <v>57</v>
      </c>
      <c r="B32" s="5" t="n">
        <v>-4076398</v>
      </c>
      <c r="C32" s="5" t="n">
        <v>-1002219</v>
      </c>
      <c r="D32" s="5" t="n">
        <v>-401217</v>
      </c>
    </row>
    <row r="33" spans="1:4">
      <c r="A33" s="4" t="s">
        <v>58</v>
      </c>
      <c r="B33" s="5" t="n">
        <v>-2767023</v>
      </c>
      <c r="C33" s="5" t="n">
        <v>-1752802</v>
      </c>
      <c r="D33" s="5" t="n">
        <v>-1247791</v>
      </c>
    </row>
    <row r="34" spans="1:4">
      <c r="A34" s="4" t="s">
        <v>59</v>
      </c>
      <c r="B34" s="7" t="n">
        <v>10835151</v>
      </c>
      <c r="C34" s="7" t="n">
        <v>3118530</v>
      </c>
      <c r="D34" s="7" t="n">
        <v>657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0</v>
      </c>
      <c r="B1" s="2" t="s">
        <v>1</v>
      </c>
      <c r="C1" s="2" t="s">
        <v>73</v>
      </c>
    </row>
    <row r="2" spans="1:3">
      <c r="B2" s="2" t="s">
        <v>2</v>
      </c>
      <c r="C2" s="2" t="s">
        <v>24</v>
      </c>
    </row>
    <row r="3" spans="1:3">
      <c r="A3" s="3" t="s">
        <v>174</v>
      </c>
    </row>
    <row r="4" spans="1:3">
      <c r="A4" s="4" t="s">
        <v>221</v>
      </c>
      <c r="B4" s="4" t="s">
        <v>222</v>
      </c>
      <c r="C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24</v>
      </c>
      <c r="B1" s="2" t="s">
        <v>1</v>
      </c>
      <c r="C1" s="2" t="s">
        <v>73</v>
      </c>
    </row>
    <row r="2" spans="1:3">
      <c r="B2" s="2" t="s">
        <v>2</v>
      </c>
      <c r="C2" s="2" t="s">
        <v>24</v>
      </c>
    </row>
    <row r="3" spans="1:3">
      <c r="A3" s="3" t="s">
        <v>225</v>
      </c>
    </row>
    <row r="4" spans="1:3">
      <c r="A4" s="4" t="s">
        <v>226</v>
      </c>
      <c r="B4" s="4" t="s">
        <v>227</v>
      </c>
      <c r="C4" s="4" t="s">
        <v>228</v>
      </c>
    </row>
    <row r="5" spans="1:3">
      <c r="A5" s="4" t="s">
        <v>229</v>
      </c>
      <c r="B5" s="4" t="s">
        <v>230</v>
      </c>
      <c r="C5" s="4" t="s">
        <v>231</v>
      </c>
    </row>
    <row r="6" spans="1:3">
      <c r="A6" s="4" t="s">
        <v>232</v>
      </c>
      <c r="B6" s="4" t="s">
        <v>233</v>
      </c>
    </row>
    <row r="7" spans="1:3">
      <c r="A7" s="4" t="s">
        <v>234</v>
      </c>
      <c r="B7" s="4" t="s">
        <v>235</v>
      </c>
      <c r="C7" s="4" t="s">
        <v>235</v>
      </c>
    </row>
    <row r="8" spans="1:3">
      <c r="A8" s="4" t="s">
        <v>236</v>
      </c>
      <c r="B8" s="4" t="s">
        <v>237</v>
      </c>
      <c r="C8" s="4" t="s">
        <v>238</v>
      </c>
    </row>
    <row r="9" spans="1:3">
      <c r="A9" s="4" t="s">
        <v>239</v>
      </c>
      <c r="B9" s="4" t="s">
        <v>240</v>
      </c>
      <c r="C9" s="4" t="s">
        <v>241</v>
      </c>
    </row>
    <row r="10" spans="1:3">
      <c r="A10" s="4" t="s">
        <v>31</v>
      </c>
      <c r="B10" s="4" t="s">
        <v>242</v>
      </c>
      <c r="C10" s="4" t="s">
        <v>243</v>
      </c>
    </row>
    <row r="11" spans="1:3">
      <c r="A11" s="4" t="s">
        <v>244</v>
      </c>
      <c r="B11" s="4" t="s">
        <v>245</v>
      </c>
      <c r="C11" s="4" t="s">
        <v>246</v>
      </c>
    </row>
    <row r="12" spans="1:3">
      <c r="A12" s="4" t="s">
        <v>247</v>
      </c>
      <c r="B12" s="4" t="s">
        <v>248</v>
      </c>
    </row>
    <row r="13" spans="1:3">
      <c r="A13" s="4" t="s">
        <v>249</v>
      </c>
      <c r="B13" s="4" t="s">
        <v>250</v>
      </c>
      <c r="C13" s="4" t="s">
        <v>250</v>
      </c>
    </row>
    <row r="14" spans="1:3">
      <c r="A14" s="4" t="s">
        <v>251</v>
      </c>
      <c r="B14" s="4" t="s">
        <v>252</v>
      </c>
    </row>
    <row r="15" spans="1:3">
      <c r="A15" s="4" t="s">
        <v>253</v>
      </c>
      <c r="B15" s="4" t="s">
        <v>254</v>
      </c>
      <c r="C15" s="4" t="s">
        <v>255</v>
      </c>
    </row>
    <row r="16" spans="1:3">
      <c r="A16" s="4" t="s">
        <v>256</v>
      </c>
      <c r="B16" s="4" t="s">
        <v>257</v>
      </c>
      <c r="C16" s="4" t="s">
        <v>257</v>
      </c>
    </row>
    <row r="17" spans="1:3">
      <c r="A17" s="4" t="s">
        <v>258</v>
      </c>
      <c r="B17" s="4" t="s">
        <v>259</v>
      </c>
      <c r="C17" s="4" t="s">
        <v>260</v>
      </c>
    </row>
    <row r="18" spans="1:3">
      <c r="A18" s="4" t="s">
        <v>261</v>
      </c>
      <c r="B18" s="4" t="s">
        <v>262</v>
      </c>
      <c r="C18" s="4" t="s">
        <v>263</v>
      </c>
    </row>
    <row r="19" spans="1:3">
      <c r="A19" s="4" t="s">
        <v>264</v>
      </c>
      <c r="B19" s="4" t="s">
        <v>265</v>
      </c>
      <c r="C19" s="4" t="s">
        <v>266</v>
      </c>
    </row>
    <row r="20" spans="1:3">
      <c r="A20" s="4" t="s">
        <v>267</v>
      </c>
      <c r="B20" s="4" t="s">
        <v>268</v>
      </c>
      <c r="C20" s="4" t="s">
        <v>269</v>
      </c>
    </row>
    <row r="21" spans="1:3">
      <c r="A21" s="4" t="s">
        <v>270</v>
      </c>
      <c r="B21" s="4" t="s">
        <v>271</v>
      </c>
      <c r="C21" s="4" t="s">
        <v>272</v>
      </c>
    </row>
    <row r="22" spans="1:3">
      <c r="A22" s="4" t="s">
        <v>273</v>
      </c>
      <c r="C22"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75</v>
      </c>
      <c r="B1" s="2" t="s">
        <v>1</v>
      </c>
      <c r="C1" s="2" t="s">
        <v>73</v>
      </c>
    </row>
    <row r="2" spans="1:3">
      <c r="B2" s="2" t="s">
        <v>2</v>
      </c>
      <c r="C2" s="2" t="s">
        <v>24</v>
      </c>
    </row>
    <row r="3" spans="1:3">
      <c r="A3" s="3" t="s">
        <v>276</v>
      </c>
    </row>
    <row r="4" spans="1:3">
      <c r="A4" s="4" t="s">
        <v>277</v>
      </c>
      <c r="B4" s="4" t="s">
        <v>278</v>
      </c>
      <c r="C4" s="4" t="s">
        <v>279</v>
      </c>
    </row>
    <row r="5" spans="1:3">
      <c r="A5" s="4" t="s">
        <v>280</v>
      </c>
      <c r="C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73</v>
      </c>
    </row>
    <row r="2" spans="1:2">
      <c r="B2" s="2" t="s">
        <v>24</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73</v>
      </c>
    </row>
    <row r="2" spans="1:2">
      <c r="B2" s="2" t="s">
        <v>24</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00</v>
      </c>
      <c r="B1" s="2" t="s">
        <v>1</v>
      </c>
      <c r="C1" s="2" t="s">
        <v>73</v>
      </c>
    </row>
    <row r="2" spans="1:3">
      <c r="B2" s="2" t="s">
        <v>2</v>
      </c>
      <c r="C2" s="2" t="s">
        <v>24</v>
      </c>
    </row>
    <row r="3" spans="1:3">
      <c r="A3" s="3" t="s">
        <v>301</v>
      </c>
    </row>
    <row r="4" spans="1:3">
      <c r="A4" s="4" t="s">
        <v>302</v>
      </c>
      <c r="B4" s="4" t="s">
        <v>303</v>
      </c>
      <c r="C4" s="4" t="s">
        <v>304</v>
      </c>
    </row>
    <row r="5" spans="1:3">
      <c r="A5" s="4" t="s">
        <v>305</v>
      </c>
      <c r="B5" s="4" t="s">
        <v>306</v>
      </c>
    </row>
    <row r="6" spans="1:3">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09</v>
      </c>
      <c r="B1" s="2" t="s">
        <v>1</v>
      </c>
      <c r="C1" s="2" t="s">
        <v>73</v>
      </c>
    </row>
    <row r="2" spans="1:3">
      <c r="B2" s="2" t="s">
        <v>2</v>
      </c>
      <c r="C2" s="2" t="s">
        <v>24</v>
      </c>
    </row>
    <row r="3" spans="1:3">
      <c r="A3" s="4" t="s">
        <v>310</v>
      </c>
    </row>
    <row r="4" spans="1:3">
      <c r="A4" s="4" t="s">
        <v>311</v>
      </c>
      <c r="B4" s="4" t="s">
        <v>312</v>
      </c>
      <c r="C4" s="4" t="s">
        <v>312</v>
      </c>
    </row>
    <row r="5" spans="1:3">
      <c r="A5" s="4" t="s">
        <v>313</v>
      </c>
    </row>
    <row r="6" spans="1:3">
      <c r="A6" s="4" t="s">
        <v>311</v>
      </c>
      <c r="B6" s="4" t="s">
        <v>314</v>
      </c>
      <c r="C6" s="4" t="s">
        <v>314</v>
      </c>
    </row>
    <row r="7" spans="1:3">
      <c r="A7" s="4" t="s">
        <v>315</v>
      </c>
    </row>
    <row r="8" spans="1:3">
      <c r="A8" s="4" t="s">
        <v>311</v>
      </c>
      <c r="B8" s="4" t="s">
        <v>316</v>
      </c>
      <c r="C8" s="4" t="s">
        <v>316</v>
      </c>
    </row>
    <row r="9" spans="1:3">
      <c r="A9" s="4" t="s">
        <v>317</v>
      </c>
    </row>
    <row r="10" spans="1:3">
      <c r="A10" s="4" t="s">
        <v>311</v>
      </c>
      <c r="B10" s="4" t="s">
        <v>312</v>
      </c>
      <c r="C10"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8</v>
      </c>
      <c r="B1" s="2" t="s">
        <v>73</v>
      </c>
    </row>
    <row r="2" spans="1:3">
      <c r="B2" s="2" t="s">
        <v>24</v>
      </c>
      <c r="C2" s="2" t="s">
        <v>25</v>
      </c>
    </row>
    <row r="3" spans="1:3">
      <c r="A3" s="3" t="s">
        <v>319</v>
      </c>
    </row>
    <row r="4" spans="1:3">
      <c r="A4" s="4" t="s">
        <v>320</v>
      </c>
      <c r="B4" s="5" t="n">
        <v>2</v>
      </c>
      <c r="C4" s="5" t="n">
        <v>2</v>
      </c>
    </row>
    <row r="5" spans="1:3">
      <c r="A5" s="4" t="s">
        <v>321</v>
      </c>
      <c r="B5" s="4" t="s">
        <v>322</v>
      </c>
      <c r="C5" s="4" t="s">
        <v>323</v>
      </c>
    </row>
    <row r="6" spans="1:3">
      <c r="A6" s="4" t="s">
        <v>324</v>
      </c>
      <c r="B6" s="4" t="s">
        <v>325</v>
      </c>
      <c r="C6" s="4" t="s">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6"/>
    <col customWidth="1" max="7" min="7" width="14"/>
    <col customWidth="1" max="8" min="8" width="56"/>
    <col customWidth="1" max="9" min="9" width="14"/>
    <col customWidth="1" max="10" min="10" width="14"/>
    <col customWidth="1" max="11" min="11" width="14"/>
  </cols>
  <sheetData>
    <row r="1" spans="1:11">
      <c r="A1" s="1" t="s">
        <v>327</v>
      </c>
      <c r="B1" s="2" t="s">
        <v>328</v>
      </c>
      <c r="C1" s="2" t="s">
        <v>329</v>
      </c>
      <c r="D1" s="2" t="s">
        <v>2</v>
      </c>
      <c r="E1" s="2" t="s">
        <v>74</v>
      </c>
      <c r="F1" s="2" t="s">
        <v>2</v>
      </c>
      <c r="G1" s="2" t="s">
        <v>74</v>
      </c>
      <c r="H1" s="2" t="s">
        <v>24</v>
      </c>
      <c r="I1" s="2" t="s">
        <v>25</v>
      </c>
      <c r="J1" s="2" t="s">
        <v>330</v>
      </c>
      <c r="K1" s="2" t="s">
        <v>331</v>
      </c>
    </row>
    <row r="2" spans="1:11">
      <c r="A2" s="4" t="s">
        <v>332</v>
      </c>
      <c r="F2" s="4" t="s">
        <v>333</v>
      </c>
      <c r="H2" s="4" t="s">
        <v>333</v>
      </c>
    </row>
    <row r="3" spans="1:11">
      <c r="A3" s="4" t="s">
        <v>334</v>
      </c>
      <c r="F3" s="4" t="s">
        <v>335</v>
      </c>
      <c r="H3" s="4" t="s">
        <v>335</v>
      </c>
    </row>
    <row r="4" spans="1:11">
      <c r="A4" s="4" t="s">
        <v>131</v>
      </c>
      <c r="D4" s="7" t="n">
        <v>-198171</v>
      </c>
      <c r="E4" s="7" t="n">
        <v>-94613</v>
      </c>
      <c r="F4" s="7" t="n">
        <v>-3074179</v>
      </c>
      <c r="G4" s="7" t="n">
        <v>-277797</v>
      </c>
      <c r="H4" s="7" t="n">
        <v>-601002</v>
      </c>
      <c r="I4" s="7" t="n">
        <v>-6687912</v>
      </c>
    </row>
    <row r="5" spans="1:11">
      <c r="A5" s="4" t="s">
        <v>336</v>
      </c>
      <c r="D5" s="5" t="n">
        <v>-3546938</v>
      </c>
      <c r="F5" s="5" t="n">
        <v>-3546938</v>
      </c>
      <c r="H5" s="5" t="n">
        <v>2234720</v>
      </c>
    </row>
    <row r="6" spans="1:11">
      <c r="A6" s="4" t="s">
        <v>57</v>
      </c>
      <c r="D6" s="5" t="n">
        <v>-4076398</v>
      </c>
      <c r="F6" s="7" t="n">
        <v>-4076398</v>
      </c>
      <c r="H6" s="7" t="n">
        <v>-1002219</v>
      </c>
      <c r="I6" s="5" t="n">
        <v>-401217</v>
      </c>
    </row>
    <row r="7" spans="1:11">
      <c r="A7" s="4" t="s">
        <v>337</v>
      </c>
      <c r="F7" s="4" t="s">
        <v>338</v>
      </c>
      <c r="H7" s="4" t="s">
        <v>338</v>
      </c>
    </row>
    <row r="8" spans="1:11">
      <c r="A8" s="4" t="s">
        <v>339</v>
      </c>
      <c r="F8" s="7" t="n">
        <v>10831</v>
      </c>
      <c r="G8" s="5" t="n">
        <v>6956</v>
      </c>
      <c r="H8" s="7" t="n">
        <v>9448</v>
      </c>
      <c r="I8" s="5" t="n">
        <v>5416</v>
      </c>
    </row>
    <row r="9" spans="1:11">
      <c r="A9" s="4" t="s">
        <v>340</v>
      </c>
      <c r="F9" s="4" t="s">
        <v>312</v>
      </c>
    </row>
    <row r="10" spans="1:11">
      <c r="A10" s="4" t="s">
        <v>341</v>
      </c>
      <c r="F10" s="7" t="n">
        <v>6368</v>
      </c>
      <c r="G10" s="5" t="n">
        <v>0</v>
      </c>
    </row>
    <row r="11" spans="1:11">
      <c r="A11" s="4" t="s">
        <v>82</v>
      </c>
      <c r="F11" s="7" t="n">
        <v>1949884</v>
      </c>
    </row>
    <row r="12" spans="1:11">
      <c r="A12" s="4" t="s">
        <v>342</v>
      </c>
      <c r="F12" s="4" t="s">
        <v>343</v>
      </c>
    </row>
    <row r="13" spans="1:11">
      <c r="A13" s="4" t="s">
        <v>344</v>
      </c>
      <c r="D13" s="7" t="n">
        <v>9546951</v>
      </c>
      <c r="E13" s="7" t="n">
        <v>1414503</v>
      </c>
      <c r="F13" s="7" t="n">
        <v>19775398</v>
      </c>
      <c r="G13" s="7" t="n">
        <v>3506804</v>
      </c>
      <c r="H13" s="5" t="n">
        <v>6755436</v>
      </c>
      <c r="I13" s="5" t="n">
        <v>533802</v>
      </c>
    </row>
    <row r="14" spans="1:11">
      <c r="A14" s="4" t="s">
        <v>345</v>
      </c>
      <c r="H14" s="7" t="n">
        <v>6957943</v>
      </c>
    </row>
    <row r="15" spans="1:11">
      <c r="A15" s="4" t="s">
        <v>346</v>
      </c>
    </row>
    <row r="16" spans="1:11">
      <c r="A16" s="4" t="s">
        <v>347</v>
      </c>
      <c r="K16" s="4" t="s">
        <v>343</v>
      </c>
    </row>
    <row r="17" spans="1:11">
      <c r="A17" s="4" t="s">
        <v>348</v>
      </c>
    </row>
    <row r="18" spans="1:11">
      <c r="A18" s="4" t="s">
        <v>349</v>
      </c>
      <c r="J18" s="5" t="n">
        <v>170000</v>
      </c>
    </row>
    <row r="19" spans="1:11">
      <c r="A19" s="4" t="s">
        <v>350</v>
      </c>
    </row>
    <row r="20" spans="1:11">
      <c r="A20" s="4" t="s">
        <v>351</v>
      </c>
      <c r="H20" s="4" t="s">
        <v>352</v>
      </c>
    </row>
    <row r="21" spans="1:11">
      <c r="A21" s="4" t="s">
        <v>353</v>
      </c>
    </row>
    <row r="22" spans="1:11">
      <c r="A22" s="4" t="s">
        <v>354</v>
      </c>
      <c r="F22" s="4" t="s">
        <v>355</v>
      </c>
    </row>
    <row r="23" spans="1:11">
      <c r="A23" s="4" t="s">
        <v>356</v>
      </c>
      <c r="H23" s="7" t="n">
        <v>19876</v>
      </c>
      <c r="I23" s="5" t="n">
        <v>7808</v>
      </c>
    </row>
    <row r="24" spans="1:11">
      <c r="A24" s="4" t="s">
        <v>357</v>
      </c>
    </row>
    <row r="25" spans="1:11">
      <c r="A25" s="4" t="s">
        <v>356</v>
      </c>
      <c r="H25" s="7" t="n">
        <v>3143</v>
      </c>
      <c r="I25" s="7" t="n">
        <v>190</v>
      </c>
    </row>
    <row r="26" spans="1:11">
      <c r="A26" s="4" t="s">
        <v>358</v>
      </c>
    </row>
    <row r="27" spans="1:11">
      <c r="A27" s="4" t="s">
        <v>354</v>
      </c>
      <c r="F27" s="4" t="s">
        <v>359</v>
      </c>
    </row>
    <row r="28" spans="1:11">
      <c r="A28" s="4" t="s">
        <v>360</v>
      </c>
    </row>
    <row r="29" spans="1:11">
      <c r="A29" s="4" t="s">
        <v>354</v>
      </c>
      <c r="F29" s="4" t="s">
        <v>361</v>
      </c>
    </row>
    <row r="30" spans="1:11">
      <c r="A30" s="4" t="s">
        <v>362</v>
      </c>
    </row>
    <row r="31" spans="1:11">
      <c r="A31" s="4" t="s">
        <v>363</v>
      </c>
      <c r="B31" s="4" t="s">
        <v>364</v>
      </c>
      <c r="C31" s="4" t="s">
        <v>3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0</v>
      </c>
      <c r="B1" s="2" t="s">
        <v>2</v>
      </c>
      <c r="C1" s="2" t="s">
        <v>24</v>
      </c>
      <c r="D1" s="2" t="s">
        <v>25</v>
      </c>
    </row>
    <row r="2" spans="1:4">
      <c r="A2" s="3" t="s">
        <v>40</v>
      </c>
    </row>
    <row r="3" spans="1:4">
      <c r="A3" s="4" t="s">
        <v>61</v>
      </c>
      <c r="B3" s="7" t="n">
        <v>154949</v>
      </c>
      <c r="C3" s="7" t="n">
        <v>110561</v>
      </c>
      <c r="D3" s="7" t="n">
        <v>0</v>
      </c>
    </row>
    <row r="4" spans="1:4">
      <c r="A4" s="3" t="s">
        <v>62</v>
      </c>
    </row>
    <row r="5" spans="1:4">
      <c r="A5" s="4" t="s">
        <v>63</v>
      </c>
      <c r="B5" s="8" t="n">
        <v>0.001</v>
      </c>
      <c r="C5" s="8" t="n">
        <v>0.001</v>
      </c>
      <c r="D5" s="8" t="n">
        <v>0.001</v>
      </c>
    </row>
    <row r="6" spans="1:4">
      <c r="A6" s="4" t="s">
        <v>64</v>
      </c>
      <c r="B6" s="5" t="n">
        <v>100000000</v>
      </c>
      <c r="C6" s="5" t="n">
        <v>100000000</v>
      </c>
      <c r="D6" s="5" t="n">
        <v>100000000</v>
      </c>
    </row>
    <row r="7" spans="1:4">
      <c r="A7" s="4" t="s">
        <v>65</v>
      </c>
      <c r="B7" s="5" t="n">
        <v>0</v>
      </c>
      <c r="C7" s="5" t="n">
        <v>0</v>
      </c>
      <c r="D7" s="5" t="n">
        <v>0</v>
      </c>
    </row>
    <row r="8" spans="1:4">
      <c r="A8" s="4" t="s">
        <v>66</v>
      </c>
      <c r="B8" s="5" t="n">
        <v>0</v>
      </c>
      <c r="C8" s="5" t="n">
        <v>0</v>
      </c>
      <c r="D8" s="5" t="n">
        <v>0</v>
      </c>
    </row>
    <row r="9" spans="1:4">
      <c r="A9" s="4" t="s">
        <v>67</v>
      </c>
      <c r="B9" s="8" t="n">
        <v>0.001</v>
      </c>
      <c r="C9" s="8" t="n">
        <v>0.001</v>
      </c>
      <c r="D9" s="8" t="n">
        <v>0.001</v>
      </c>
    </row>
    <row r="10" spans="1:4">
      <c r="A10" s="4" t="s">
        <v>68</v>
      </c>
      <c r="B10" s="5" t="n">
        <v>300000000</v>
      </c>
      <c r="C10" s="5" t="n">
        <v>300000000</v>
      </c>
      <c r="D10" s="5" t="n">
        <v>300000000</v>
      </c>
    </row>
    <row r="11" spans="1:4">
      <c r="A11" s="4" t="s">
        <v>69</v>
      </c>
      <c r="B11" s="5" t="n">
        <v>12825393</v>
      </c>
      <c r="C11" s="5" t="n">
        <v>12587053</v>
      </c>
      <c r="D11" s="5" t="n">
        <v>12563053</v>
      </c>
    </row>
    <row r="12" spans="1:4">
      <c r="A12" s="4" t="s">
        <v>70</v>
      </c>
      <c r="B12" s="5" t="n">
        <v>12825393</v>
      </c>
      <c r="C12" s="5" t="n">
        <v>12587053</v>
      </c>
      <c r="D12" s="5" t="n">
        <v>12563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5</v>
      </c>
      <c r="B1" s="2" t="s">
        <v>366</v>
      </c>
    </row>
    <row r="2" spans="1:3">
      <c r="B2" s="2" t="s">
        <v>24</v>
      </c>
      <c r="C2" s="2" t="s">
        <v>367</v>
      </c>
    </row>
    <row r="3" spans="1:3">
      <c r="A3" s="4" t="s">
        <v>368</v>
      </c>
      <c r="C3" s="7" t="n">
        <v>131900</v>
      </c>
    </row>
    <row r="4" spans="1:3">
      <c r="A4" s="4" t="s">
        <v>369</v>
      </c>
      <c r="C4" s="4" t="s">
        <v>370</v>
      </c>
    </row>
    <row r="5" spans="1:3">
      <c r="A5" s="4" t="s">
        <v>371</v>
      </c>
      <c r="B5" s="4" t="s">
        <v>3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286</v>
      </c>
      <c r="B2" s="7" t="n">
        <v>50000</v>
      </c>
    </row>
    <row r="3" spans="1:2">
      <c r="A3" s="4" t="s">
        <v>375</v>
      </c>
    </row>
    <row r="4" spans="1:2">
      <c r="A4" s="4" t="s">
        <v>376</v>
      </c>
      <c r="B4" s="5" t="n">
        <v>6537</v>
      </c>
    </row>
    <row r="5" spans="1:2">
      <c r="A5" s="4" t="s">
        <v>286</v>
      </c>
      <c r="B5" s="5" t="n">
        <v>50000</v>
      </c>
    </row>
    <row r="6" spans="1:2">
      <c r="A6" s="4" t="s">
        <v>36</v>
      </c>
      <c r="B6" s="5" t="n">
        <v>305400</v>
      </c>
    </row>
    <row r="7" spans="1:2">
      <c r="A7" s="4" t="s">
        <v>377</v>
      </c>
      <c r="B7" s="5" t="n">
        <v>361937</v>
      </c>
    </row>
    <row r="8" spans="1:2">
      <c r="A8" s="3" t="s">
        <v>378</v>
      </c>
    </row>
    <row r="9" spans="1:2">
      <c r="A9" s="4" t="s">
        <v>379</v>
      </c>
      <c r="B9" s="5" t="n">
        <v>804819</v>
      </c>
    </row>
    <row r="10" spans="1:2">
      <c r="A10" s="4" t="s">
        <v>380</v>
      </c>
      <c r="B10" s="5" t="n">
        <v>804819</v>
      </c>
    </row>
    <row r="11" spans="1:2">
      <c r="A11" s="4" t="s">
        <v>381</v>
      </c>
      <c r="B11" s="5" t="n">
        <v>-442882</v>
      </c>
    </row>
    <row r="12" spans="1:2">
      <c r="A12" s="3" t="s">
        <v>382</v>
      </c>
    </row>
    <row r="13" spans="1:2">
      <c r="A13" s="4" t="s">
        <v>383</v>
      </c>
      <c r="B13" s="5" t="n">
        <v>1479000</v>
      </c>
    </row>
    <row r="14" spans="1:2">
      <c r="A14" s="4" t="s">
        <v>384</v>
      </c>
      <c r="B14" s="5" t="n">
        <v>1921882</v>
      </c>
    </row>
    <row r="15" spans="1:2">
      <c r="A15" s="4" t="s">
        <v>385</v>
      </c>
    </row>
    <row r="16" spans="1:2">
      <c r="A16" s="4" t="s">
        <v>376</v>
      </c>
      <c r="B16" s="4" t="s">
        <v>30</v>
      </c>
    </row>
    <row r="17" spans="1:2">
      <c r="A17" s="4" t="s">
        <v>286</v>
      </c>
      <c r="B17" s="4" t="s">
        <v>30</v>
      </c>
    </row>
    <row r="18" spans="1:2">
      <c r="A18" s="4" t="s">
        <v>36</v>
      </c>
      <c r="B18" s="5" t="n">
        <v>-216562</v>
      </c>
    </row>
    <row r="19" spans="1:2">
      <c r="A19" s="4" t="s">
        <v>377</v>
      </c>
      <c r="B19" s="5" t="n">
        <v>-216562</v>
      </c>
    </row>
    <row r="20" spans="1:2">
      <c r="A20" s="3" t="s">
        <v>378</v>
      </c>
    </row>
    <row r="21" spans="1:2">
      <c r="A21" s="4" t="s">
        <v>379</v>
      </c>
      <c r="B21" s="5" t="n">
        <v>-188560</v>
      </c>
    </row>
    <row r="22" spans="1:2">
      <c r="A22" s="4" t="s">
        <v>380</v>
      </c>
      <c r="B22" s="5" t="n">
        <v>-188560</v>
      </c>
    </row>
    <row r="23" spans="1:2">
      <c r="A23" s="4" t="s">
        <v>381</v>
      </c>
      <c r="B23" s="5" t="n">
        <v>-28002</v>
      </c>
    </row>
    <row r="24" spans="1:2">
      <c r="A24" s="3" t="s">
        <v>382</v>
      </c>
    </row>
    <row r="25" spans="1:2">
      <c r="A25" s="4" t="s">
        <v>383</v>
      </c>
      <c r="B25" s="4" t="s">
        <v>30</v>
      </c>
    </row>
    <row r="26" spans="1:2">
      <c r="A26" s="4" t="s">
        <v>384</v>
      </c>
      <c r="B26" s="5" t="n">
        <v>28002</v>
      </c>
    </row>
    <row r="27" spans="1:2">
      <c r="A27" s="4" t="s">
        <v>386</v>
      </c>
    </row>
    <row r="28" spans="1:2">
      <c r="A28" s="4" t="s">
        <v>376</v>
      </c>
      <c r="B28" s="5" t="n">
        <v>6537</v>
      </c>
    </row>
    <row r="29" spans="1:2">
      <c r="A29" s="4" t="s">
        <v>286</v>
      </c>
      <c r="B29" s="5" t="n">
        <v>50000</v>
      </c>
    </row>
    <row r="30" spans="1:2">
      <c r="A30" s="4" t="s">
        <v>36</v>
      </c>
      <c r="B30" s="5" t="n">
        <v>88838</v>
      </c>
    </row>
    <row r="31" spans="1:2">
      <c r="A31" s="4" t="s">
        <v>377</v>
      </c>
      <c r="B31" s="5" t="n">
        <v>145375</v>
      </c>
    </row>
    <row r="32" spans="1:2">
      <c r="A32" s="3" t="s">
        <v>378</v>
      </c>
    </row>
    <row r="33" spans="1:2">
      <c r="A33" s="4" t="s">
        <v>379</v>
      </c>
      <c r="B33" s="5" t="n">
        <v>616259</v>
      </c>
    </row>
    <row r="34" spans="1:2">
      <c r="A34" s="4" t="s">
        <v>380</v>
      </c>
      <c r="B34" s="5" t="n">
        <v>616259</v>
      </c>
    </row>
    <row r="35" spans="1:2">
      <c r="A35" s="4" t="s">
        <v>381</v>
      </c>
      <c r="B35" s="5" t="n">
        <v>-470884</v>
      </c>
    </row>
    <row r="36" spans="1:2">
      <c r="A36" s="3" t="s">
        <v>382</v>
      </c>
    </row>
    <row r="37" spans="1:2">
      <c r="A37" s="4" t="s">
        <v>383</v>
      </c>
      <c r="B37" s="5" t="n">
        <v>1479000</v>
      </c>
    </row>
    <row r="38" spans="1:2">
      <c r="A38" s="4" t="s">
        <v>384</v>
      </c>
      <c r="B38" s="7" t="n">
        <v>19498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54"/>
    <col customWidth="1" max="3" min="3" width="4"/>
  </cols>
  <sheetData>
    <row r="1" spans="1:3">
      <c r="A1" s="1" t="s">
        <v>387</v>
      </c>
      <c r="B1" s="2" t="s">
        <v>1</v>
      </c>
    </row>
    <row r="2" spans="1:3">
      <c r="B2" s="2" t="s">
        <v>374</v>
      </c>
    </row>
    <row r="3" spans="1:3">
      <c r="A3" s="4" t="s">
        <v>286</v>
      </c>
      <c r="B3" s="7" t="n">
        <v>50000</v>
      </c>
    </row>
    <row r="4" spans="1:3">
      <c r="A4" s="4" t="s">
        <v>388</v>
      </c>
      <c r="B4" s="4" t="s">
        <v>312</v>
      </c>
    </row>
    <row r="5" spans="1:3">
      <c r="A5" s="4" t="s">
        <v>389</v>
      </c>
    </row>
    <row r="6" spans="1:3">
      <c r="A6" s="4" t="s">
        <v>286</v>
      </c>
      <c r="B6" s="7" t="n">
        <v>50000</v>
      </c>
      <c r="C6" s="4" t="s">
        <v>390</v>
      </c>
    </row>
    <row r="7" spans="1:3"/>
    <row r="8" spans="1:3">
      <c r="A8" s="4" t="s">
        <v>390</v>
      </c>
      <c r="B8" s="4" t="s">
        <v>391</v>
      </c>
    </row>
  </sheetData>
  <mergeCells count="5">
    <mergeCell ref="A1:A2"/>
    <mergeCell ref="B1:C1"/>
    <mergeCell ref="B2:C2"/>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392</v>
      </c>
      <c r="B1" s="2" t="s">
        <v>72</v>
      </c>
      <c r="D1" s="2" t="s">
        <v>1</v>
      </c>
      <c r="F1" s="2" t="s">
        <v>73</v>
      </c>
    </row>
    <row r="2" spans="1:7">
      <c r="B2" s="2" t="s">
        <v>2</v>
      </c>
      <c r="C2" s="2" t="s">
        <v>74</v>
      </c>
      <c r="D2" s="2" t="s">
        <v>2</v>
      </c>
      <c r="E2" s="2" t="s">
        <v>74</v>
      </c>
      <c r="F2" s="2" t="s">
        <v>24</v>
      </c>
      <c r="G2" s="2" t="s">
        <v>25</v>
      </c>
    </row>
    <row r="3" spans="1:7">
      <c r="A3" s="4" t="s">
        <v>393</v>
      </c>
      <c r="B3" s="7" t="n">
        <v>8772138</v>
      </c>
      <c r="C3" s="7" t="n">
        <v>1269553</v>
      </c>
      <c r="D3" s="7" t="n">
        <v>18156795</v>
      </c>
      <c r="E3" s="7" t="n">
        <v>3192472</v>
      </c>
      <c r="F3" s="7" t="n">
        <v>6154396</v>
      </c>
      <c r="G3" s="7" t="n">
        <v>484809</v>
      </c>
    </row>
    <row r="4" spans="1:7">
      <c r="A4" s="4" t="s">
        <v>394</v>
      </c>
      <c r="B4" s="5" t="n">
        <v>774813</v>
      </c>
      <c r="C4" s="5" t="n">
        <v>144950</v>
      </c>
      <c r="D4" s="5" t="n">
        <v>1618603</v>
      </c>
      <c r="E4" s="5" t="n">
        <v>314332</v>
      </c>
      <c r="F4" s="5" t="n">
        <v>601040</v>
      </c>
      <c r="G4" s="5" t="n">
        <v>48993</v>
      </c>
    </row>
    <row r="5" spans="1:7">
      <c r="A5" s="4" t="s">
        <v>395</v>
      </c>
      <c r="B5" s="5" t="n">
        <v>758365</v>
      </c>
      <c r="C5" s="5" t="n">
        <v>175919</v>
      </c>
      <c r="D5" s="5" t="n">
        <v>4383623</v>
      </c>
      <c r="E5" s="5" t="n">
        <v>473249</v>
      </c>
      <c r="F5" s="5" t="n">
        <v>803547</v>
      </c>
      <c r="G5" s="5" t="n">
        <v>491452</v>
      </c>
    </row>
    <row r="6" spans="1:7">
      <c r="A6" s="4" t="s">
        <v>396</v>
      </c>
      <c r="B6" s="7" t="n">
        <v>16448</v>
      </c>
      <c r="C6" s="7" t="n">
        <v>-30969</v>
      </c>
      <c r="D6" s="5" t="n">
        <v>-2765020</v>
      </c>
      <c r="E6" s="5" t="n">
        <v>-158917</v>
      </c>
      <c r="F6" s="7" t="n">
        <v>-202507</v>
      </c>
      <c r="G6" s="7" t="n">
        <v>-442459</v>
      </c>
    </row>
    <row r="7" spans="1:7">
      <c r="A7" s="4" t="s">
        <v>397</v>
      </c>
    </row>
    <row r="8" spans="1:7">
      <c r="A8" s="4" t="s">
        <v>344</v>
      </c>
      <c r="D8" s="5" t="n">
        <v>19968845</v>
      </c>
      <c r="E8" s="5" t="n">
        <v>5007806</v>
      </c>
    </row>
    <row r="9" spans="1:7">
      <c r="A9" s="4" t="s">
        <v>393</v>
      </c>
      <c r="D9" s="5" t="n">
        <v>18356228</v>
      </c>
      <c r="E9" s="5" t="n">
        <v>4672794</v>
      </c>
    </row>
    <row r="10" spans="1:7">
      <c r="A10" s="4" t="s">
        <v>394</v>
      </c>
      <c r="D10" s="5" t="n">
        <v>1612617</v>
      </c>
      <c r="E10" s="5" t="n">
        <v>335012</v>
      </c>
    </row>
    <row r="11" spans="1:7">
      <c r="A11" s="4" t="s">
        <v>395</v>
      </c>
      <c r="D11" s="5" t="n">
        <v>4411620</v>
      </c>
      <c r="E11" s="5" t="n">
        <v>614515</v>
      </c>
    </row>
    <row r="12" spans="1:7">
      <c r="A12" s="4" t="s">
        <v>396</v>
      </c>
      <c r="D12" s="5" t="n">
        <v>-2799003</v>
      </c>
      <c r="E12" s="5" t="n">
        <v>-279503</v>
      </c>
    </row>
    <row r="13" spans="1:7">
      <c r="A13" s="4" t="s">
        <v>398</v>
      </c>
      <c r="D13" s="5" t="n">
        <v>-524952</v>
      </c>
      <c r="E13" s="5" t="n">
        <v>-238528</v>
      </c>
    </row>
    <row r="14" spans="1:7">
      <c r="A14" s="4" t="s">
        <v>399</v>
      </c>
      <c r="D14" s="7" t="n">
        <v>-3323955</v>
      </c>
      <c r="E14" s="7" t="n">
        <v>-518031</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4"/>
  </cols>
  <sheetData>
    <row r="1" spans="1:2">
      <c r="A1" s="1" t="s">
        <v>400</v>
      </c>
      <c r="B1" s="2" t="s">
        <v>1</v>
      </c>
    </row>
    <row r="2" spans="1:2">
      <c r="B2" s="2" t="s">
        <v>401</v>
      </c>
    </row>
    <row r="3" spans="1:2">
      <c r="A3" s="4" t="s">
        <v>402</v>
      </c>
      <c r="B3" s="4" t="s">
        <v>403</v>
      </c>
    </row>
    <row r="4" spans="1:2">
      <c r="A4" s="4" t="s">
        <v>404</v>
      </c>
      <c r="B4" s="4" t="s">
        <v>343</v>
      </c>
    </row>
    <row r="5" spans="1:2">
      <c r="A5" s="4" t="s">
        <v>405</v>
      </c>
      <c r="B5" s="5" t="n">
        <v>1</v>
      </c>
    </row>
    <row r="6" spans="1:2">
      <c r="A6" s="4" t="s">
        <v>406</v>
      </c>
      <c r="B6" s="7" t="n">
        <v>1479000</v>
      </c>
    </row>
    <row r="7" spans="1:2">
      <c r="A7" s="4" t="s">
        <v>407</v>
      </c>
      <c r="B7" s="5" t="n">
        <v>1700000</v>
      </c>
    </row>
    <row r="8" spans="1:2">
      <c r="A8" s="4" t="s">
        <v>408</v>
      </c>
      <c r="B8" s="7" t="n">
        <v>28002</v>
      </c>
    </row>
    <row r="9" spans="1:2">
      <c r="A9" s="4" t="s">
        <v>82</v>
      </c>
      <c r="B9" s="7" t="n">
        <v>1949884</v>
      </c>
    </row>
    <row r="10" spans="1:2">
      <c r="A10" s="4" t="s">
        <v>342</v>
      </c>
      <c r="B10" s="4" t="s">
        <v>343</v>
      </c>
    </row>
    <row r="11" spans="1:2">
      <c r="A11" s="4" t="s">
        <v>409</v>
      </c>
    </row>
    <row r="12" spans="1:2">
      <c r="A12" s="4" t="s">
        <v>344</v>
      </c>
      <c r="B12" s="7" t="n">
        <v>2622547</v>
      </c>
    </row>
    <row r="13" spans="1:2">
      <c r="A13" s="4" t="s">
        <v>399</v>
      </c>
      <c r="B13" s="7" t="n">
        <v>2556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10</v>
      </c>
      <c r="B1" s="2" t="s">
        <v>2</v>
      </c>
      <c r="C1" s="2" t="s">
        <v>411</v>
      </c>
      <c r="D1" s="2" t="s">
        <v>367</v>
      </c>
    </row>
    <row r="2" spans="1:4">
      <c r="A2" s="4" t="s">
        <v>412</v>
      </c>
      <c r="B2" s="7" t="n">
        <v>147662</v>
      </c>
    </row>
    <row r="3" spans="1:4">
      <c r="A3" s="4" t="s">
        <v>413</v>
      </c>
    </row>
    <row r="4" spans="1:4">
      <c r="A4" s="4" t="s">
        <v>412</v>
      </c>
      <c r="B4" s="7" t="n">
        <v>213627</v>
      </c>
      <c r="C4" s="7" t="n">
        <v>213627</v>
      </c>
      <c r="D4" s="7" t="n">
        <v>1337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4</v>
      </c>
      <c r="B1" s="2" t="s">
        <v>73</v>
      </c>
    </row>
    <row r="2" spans="1:3">
      <c r="B2" s="2" t="s">
        <v>24</v>
      </c>
      <c r="C2" s="2" t="s">
        <v>25</v>
      </c>
    </row>
    <row r="3" spans="1:3">
      <c r="A3" s="3" t="s">
        <v>415</v>
      </c>
    </row>
    <row r="4" spans="1:3">
      <c r="A4" s="4" t="s">
        <v>416</v>
      </c>
      <c r="B4" s="7" t="n">
        <v>-592288</v>
      </c>
      <c r="C4" s="7" t="n">
        <v>-6687709</v>
      </c>
    </row>
    <row r="5" spans="1:3">
      <c r="A5" s="4" t="s">
        <v>417</v>
      </c>
      <c r="B5" s="5" t="n">
        <v>-201378</v>
      </c>
      <c r="C5" s="5" t="n">
        <v>-2273821</v>
      </c>
    </row>
    <row r="6" spans="1:3">
      <c r="A6" s="3" t="s">
        <v>418</v>
      </c>
    </row>
    <row r="7" spans="1:3">
      <c r="A7" s="4" t="s">
        <v>419</v>
      </c>
      <c r="B7" s="5" t="n">
        <v>193451</v>
      </c>
      <c r="C7" s="5" t="n">
        <v>159457</v>
      </c>
    </row>
    <row r="8" spans="1:3">
      <c r="A8" s="4" t="s">
        <v>420</v>
      </c>
      <c r="B8" s="5" t="n">
        <v>19122</v>
      </c>
      <c r="C8" s="5" t="n">
        <v>2126593</v>
      </c>
    </row>
    <row r="9" spans="1:3">
      <c r="A9" s="4" t="s">
        <v>421</v>
      </c>
      <c r="B9" s="5" t="n">
        <v>360</v>
      </c>
      <c r="C9" s="5" t="n">
        <v>183</v>
      </c>
    </row>
    <row r="10" spans="1:3">
      <c r="A10" s="4" t="s">
        <v>422</v>
      </c>
      <c r="B10" s="5" t="n">
        <v>-11594</v>
      </c>
      <c r="C10" s="5" t="n">
        <v>-12412</v>
      </c>
    </row>
    <row r="11" spans="1:3">
      <c r="A11" s="4" t="s">
        <v>423</v>
      </c>
      <c r="B11" s="7" t="n">
        <v>-39</v>
      </c>
      <c r="C11" s="4" t="s">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4</v>
      </c>
      <c r="B1" s="2" t="s">
        <v>24</v>
      </c>
      <c r="C1" s="2" t="s">
        <v>25</v>
      </c>
    </row>
    <row r="2" spans="1:3">
      <c r="A2" s="4" t="s">
        <v>357</v>
      </c>
    </row>
    <row r="3" spans="1:3">
      <c r="A3" s="4" t="s">
        <v>425</v>
      </c>
      <c r="B3" s="7" t="n">
        <v>329848</v>
      </c>
      <c r="C3" s="7" t="n">
        <v>247025</v>
      </c>
    </row>
    <row r="4" spans="1:3">
      <c r="A4" s="4" t="s">
        <v>358</v>
      </c>
    </row>
    <row r="5" spans="1:3">
      <c r="A5" s="4" t="s">
        <v>425</v>
      </c>
      <c r="B5" s="5" t="n">
        <v>176443</v>
      </c>
      <c r="C5" s="5" t="n">
        <v>77319</v>
      </c>
    </row>
    <row r="6" spans="1:3">
      <c r="A6" s="4" t="s">
        <v>353</v>
      </c>
    </row>
    <row r="7" spans="1:3">
      <c r="A7" s="4" t="s">
        <v>425</v>
      </c>
      <c r="B7" s="5" t="n">
        <v>11052</v>
      </c>
      <c r="C7" s="5" t="n">
        <v>11018</v>
      </c>
    </row>
    <row r="8" spans="1:3">
      <c r="A8" s="4" t="s">
        <v>426</v>
      </c>
      <c r="B8" s="5" t="n">
        <v>517343</v>
      </c>
      <c r="C8" s="5" t="n">
        <v>335362</v>
      </c>
    </row>
    <row r="9" spans="1:3">
      <c r="A9" s="4" t="s">
        <v>427</v>
      </c>
      <c r="B9" s="5" t="n">
        <v>-517343</v>
      </c>
      <c r="C9" s="5" t="n">
        <v>-335362</v>
      </c>
    </row>
    <row r="10" spans="1:3">
      <c r="A10" s="4" t="s">
        <v>428</v>
      </c>
      <c r="B10" s="4" t="s">
        <v>30</v>
      </c>
      <c r="C10" s="4" t="s">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429</v>
      </c>
      <c r="B1" s="2" t="s">
        <v>72</v>
      </c>
      <c r="D1" s="2" t="s">
        <v>1</v>
      </c>
      <c r="F1" s="2" t="s">
        <v>73</v>
      </c>
    </row>
    <row r="2" spans="1:7">
      <c r="B2" s="2" t="s">
        <v>2</v>
      </c>
      <c r="C2" s="2" t="s">
        <v>74</v>
      </c>
      <c r="D2" s="2" t="s">
        <v>2</v>
      </c>
      <c r="E2" s="2" t="s">
        <v>74</v>
      </c>
      <c r="F2" s="2" t="s">
        <v>24</v>
      </c>
      <c r="G2" s="2" t="s">
        <v>25</v>
      </c>
    </row>
    <row r="3" spans="1:7">
      <c r="A3" s="4" t="s">
        <v>89</v>
      </c>
      <c r="B3" s="7" t="n">
        <v>291224</v>
      </c>
      <c r="C3" s="7" t="n">
        <v>53794</v>
      </c>
      <c r="D3" s="7" t="n">
        <v>572679</v>
      </c>
      <c r="E3" s="7" t="n">
        <v>103803</v>
      </c>
      <c r="F3" s="7" t="n">
        <v>205750</v>
      </c>
      <c r="G3" s="7" t="n">
        <v>86898</v>
      </c>
    </row>
    <row r="4" spans="1:7">
      <c r="A4" s="4" t="s">
        <v>48</v>
      </c>
      <c r="B4" s="7" t="n">
        <v>1313030</v>
      </c>
      <c r="D4" s="5" t="n">
        <v>1313030</v>
      </c>
      <c r="F4" s="5" t="n">
        <v>1080590</v>
      </c>
      <c r="G4" s="7" t="n">
        <v>1032128</v>
      </c>
    </row>
    <row r="5" spans="1:7">
      <c r="A5" s="4" t="s">
        <v>430</v>
      </c>
      <c r="D5" s="7" t="n">
        <v>63724</v>
      </c>
    </row>
    <row r="6" spans="1:7">
      <c r="A6" s="4" t="s">
        <v>431</v>
      </c>
      <c r="F6" s="5" t="n">
        <v>86409</v>
      </c>
    </row>
    <row r="7" spans="1:7">
      <c r="A7" s="4" t="s">
        <v>357</v>
      </c>
    </row>
    <row r="8" spans="1:7">
      <c r="A8" s="4" t="s">
        <v>432</v>
      </c>
      <c r="F8" s="7" t="n">
        <v>329848</v>
      </c>
    </row>
    <row r="9" spans="1:7">
      <c r="A9" s="4" t="s">
        <v>433</v>
      </c>
      <c r="F9" s="5" t="n">
        <v>2031</v>
      </c>
    </row>
    <row r="10" spans="1:7">
      <c r="A10" s="4" t="s">
        <v>358</v>
      </c>
    </row>
    <row r="11" spans="1:7">
      <c r="A11" s="4" t="s">
        <v>432</v>
      </c>
      <c r="F11" s="7" t="n">
        <v>176443</v>
      </c>
    </row>
    <row r="12" spans="1:7">
      <c r="A12" s="4" t="s">
        <v>433</v>
      </c>
      <c r="F12" s="5" t="n">
        <v>2019</v>
      </c>
    </row>
    <row r="13" spans="1:7">
      <c r="A13" s="4" t="s">
        <v>353</v>
      </c>
    </row>
    <row r="14" spans="1:7">
      <c r="A14" s="4" t="s">
        <v>432</v>
      </c>
      <c r="F14" s="7" t="n">
        <v>11052</v>
      </c>
    </row>
    <row r="15" spans="1:7">
      <c r="A15" s="4" t="s">
        <v>434</v>
      </c>
      <c r="F15" s="4" t="s">
        <v>312</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3"/>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s>
  <sheetData>
    <row r="1" spans="1:21">
      <c r="A1" s="1" t="s">
        <v>435</v>
      </c>
      <c r="B1" s="2" t="s">
        <v>436</v>
      </c>
      <c r="C1" s="2" t="s">
        <v>437</v>
      </c>
      <c r="D1" s="2" t="s">
        <v>438</v>
      </c>
      <c r="E1" s="2" t="s">
        <v>439</v>
      </c>
      <c r="F1" s="2" t="s">
        <v>440</v>
      </c>
      <c r="G1" s="2" t="s">
        <v>441</v>
      </c>
      <c r="H1" s="2" t="s">
        <v>442</v>
      </c>
      <c r="I1" s="2" t="s">
        <v>443</v>
      </c>
      <c r="J1" s="2" t="s">
        <v>444</v>
      </c>
      <c r="K1" s="2" t="s">
        <v>445</v>
      </c>
      <c r="L1" s="2" t="s">
        <v>446</v>
      </c>
      <c r="M1" s="2" t="s">
        <v>447</v>
      </c>
      <c r="N1" s="2" t="s">
        <v>442</v>
      </c>
      <c r="O1" s="2" t="s">
        <v>448</v>
      </c>
      <c r="P1" s="2" t="s">
        <v>74</v>
      </c>
      <c r="Q1" s="2" t="s">
        <v>2</v>
      </c>
      <c r="R1" s="2" t="s">
        <v>74</v>
      </c>
      <c r="S1" s="2" t="s">
        <v>24</v>
      </c>
      <c r="T1" s="2" t="s">
        <v>25</v>
      </c>
      <c r="U1" s="2" t="s">
        <v>330</v>
      </c>
    </row>
    <row r="2" spans="1:21">
      <c r="A2" s="4" t="s">
        <v>69</v>
      </c>
      <c r="Q2" s="5" t="n">
        <v>12825393</v>
      </c>
      <c r="S2" s="5" t="n">
        <v>12587053</v>
      </c>
      <c r="T2" s="5" t="n">
        <v>12563053</v>
      </c>
    </row>
    <row r="3" spans="1:21">
      <c r="A3" s="4" t="s">
        <v>70</v>
      </c>
      <c r="Q3" s="5" t="n">
        <v>12825393</v>
      </c>
      <c r="S3" s="5" t="n">
        <v>12587053</v>
      </c>
      <c r="T3" s="5" t="n">
        <v>12563053</v>
      </c>
    </row>
    <row r="4" spans="1:21">
      <c r="A4" s="4" t="s">
        <v>449</v>
      </c>
      <c r="Q4" s="5" t="n">
        <v>300000000</v>
      </c>
      <c r="S4" s="5" t="n">
        <v>300000000</v>
      </c>
      <c r="T4" s="5" t="n">
        <v>300000000</v>
      </c>
    </row>
    <row r="5" spans="1:21">
      <c r="A5" s="4" t="s">
        <v>450</v>
      </c>
      <c r="Q5" s="5" t="n">
        <v>100000000</v>
      </c>
      <c r="S5" s="5" t="n">
        <v>100000000</v>
      </c>
      <c r="T5" s="5" t="n">
        <v>100000000</v>
      </c>
    </row>
    <row r="6" spans="1:21">
      <c r="A6" s="4" t="s">
        <v>451</v>
      </c>
      <c r="S6" s="5" t="n">
        <v>12000</v>
      </c>
    </row>
    <row r="7" spans="1:21">
      <c r="A7" s="4" t="s">
        <v>452</v>
      </c>
      <c r="S7" s="7" t="n">
        <v>1</v>
      </c>
    </row>
    <row r="8" spans="1:21">
      <c r="A8" s="4" t="s">
        <v>453</v>
      </c>
      <c r="Q8" s="7" t="n">
        <v>12825</v>
      </c>
      <c r="S8" s="7" t="n">
        <v>12587</v>
      </c>
      <c r="T8" s="7" t="n">
        <v>12563</v>
      </c>
    </row>
    <row r="9" spans="1:21">
      <c r="A9" s="4" t="s">
        <v>454</v>
      </c>
      <c r="S9" s="5" t="n">
        <v>24000</v>
      </c>
      <c r="T9" s="4" t="s">
        <v>30</v>
      </c>
    </row>
    <row r="10" spans="1:21">
      <c r="A10" s="4" t="s">
        <v>455</v>
      </c>
      <c r="M10" s="4" t="s">
        <v>456</v>
      </c>
      <c r="P10" s="4" t="s">
        <v>456</v>
      </c>
    </row>
    <row r="11" spans="1:21">
      <c r="A11" s="4" t="s">
        <v>134</v>
      </c>
      <c r="Q11" s="7" t="n">
        <v>265529</v>
      </c>
      <c r="R11" s="4" t="s">
        <v>30</v>
      </c>
      <c r="S11" s="7" t="n">
        <v>16636</v>
      </c>
      <c r="T11" s="5" t="n">
        <v>28352</v>
      </c>
    </row>
    <row r="12" spans="1:21">
      <c r="A12" s="4" t="s">
        <v>457</v>
      </c>
    </row>
    <row r="13" spans="1:21">
      <c r="A13" s="4" t="s">
        <v>349</v>
      </c>
      <c r="F13" s="5" t="n">
        <v>16636</v>
      </c>
    </row>
    <row r="14" spans="1:21">
      <c r="A14" s="4" t="s">
        <v>458</v>
      </c>
      <c r="F14" s="4" t="s">
        <v>459</v>
      </c>
    </row>
    <row r="15" spans="1:21">
      <c r="A15" s="4" t="s">
        <v>460</v>
      </c>
    </row>
    <row r="16" spans="1:21">
      <c r="A16" s="4" t="s">
        <v>458</v>
      </c>
      <c r="Q16" s="4" t="s">
        <v>459</v>
      </c>
    </row>
    <row r="17" spans="1:21">
      <c r="A17" s="4" t="s">
        <v>461</v>
      </c>
    </row>
    <row r="18" spans="1:21">
      <c r="A18" s="4" t="s">
        <v>349</v>
      </c>
      <c r="L18" s="5" t="n">
        <v>18000</v>
      </c>
    </row>
    <row r="19" spans="1:21">
      <c r="A19" s="4" t="s">
        <v>462</v>
      </c>
      <c r="T19" s="7" t="n">
        <v>28352</v>
      </c>
    </row>
    <row r="20" spans="1:21">
      <c r="A20" s="4" t="s">
        <v>463</v>
      </c>
      <c r="L20" s="5" t="n">
        <v>4500</v>
      </c>
    </row>
    <row r="21" spans="1:21">
      <c r="A21" s="4" t="s">
        <v>464</v>
      </c>
      <c r="L21" s="7" t="n">
        <v>1000</v>
      </c>
    </row>
    <row r="22" spans="1:21">
      <c r="A22" s="4" t="s">
        <v>455</v>
      </c>
      <c r="L22" s="4" t="s">
        <v>456</v>
      </c>
    </row>
    <row r="23" spans="1:21">
      <c r="A23" s="4" t="s">
        <v>465</v>
      </c>
    </row>
    <row r="24" spans="1:21">
      <c r="A24" s="4" t="s">
        <v>466</v>
      </c>
      <c r="E24" s="5" t="n">
        <v>24000</v>
      </c>
    </row>
    <row r="25" spans="1:21">
      <c r="A25" s="4" t="s">
        <v>454</v>
      </c>
      <c r="E25" s="7" t="n">
        <v>24000</v>
      </c>
    </row>
    <row r="26" spans="1:21">
      <c r="A26" s="4" t="s">
        <v>467</v>
      </c>
    </row>
    <row r="27" spans="1:21">
      <c r="A27" s="4" t="s">
        <v>451</v>
      </c>
      <c r="B27" s="5" t="n">
        <v>4580</v>
      </c>
      <c r="J27" s="5" t="n">
        <v>790</v>
      </c>
      <c r="K27" s="5" t="n">
        <v>4670</v>
      </c>
    </row>
    <row r="28" spans="1:21">
      <c r="A28" s="4" t="s">
        <v>468</v>
      </c>
      <c r="B28" s="7" t="n">
        <v>7</v>
      </c>
      <c r="G28" s="7" t="n">
        <v>5</v>
      </c>
      <c r="J28" s="7" t="n">
        <v>7</v>
      </c>
      <c r="K28" s="7" t="n">
        <v>7</v>
      </c>
    </row>
    <row r="29" spans="1:21">
      <c r="A29" s="4" t="s">
        <v>469</v>
      </c>
      <c r="B29" s="7" t="n">
        <v>32060</v>
      </c>
      <c r="G29" s="7" t="n">
        <v>21500</v>
      </c>
      <c r="J29" s="7" t="n">
        <v>5530</v>
      </c>
      <c r="K29" s="7" t="n">
        <v>32690</v>
      </c>
    </row>
    <row r="30" spans="1:21">
      <c r="A30" s="4" t="s">
        <v>470</v>
      </c>
      <c r="B30" s="5" t="n">
        <v>4580</v>
      </c>
      <c r="G30" s="5" t="n">
        <v>4300</v>
      </c>
      <c r="J30" s="5" t="n">
        <v>790</v>
      </c>
      <c r="K30" s="5" t="n">
        <v>4670</v>
      </c>
    </row>
    <row r="31" spans="1:21">
      <c r="A31" s="4" t="s">
        <v>471</v>
      </c>
      <c r="B31" s="7" t="n">
        <v>2375</v>
      </c>
      <c r="J31" s="7" t="n">
        <v>130</v>
      </c>
      <c r="K31" s="7" t="n">
        <v>1521</v>
      </c>
    </row>
    <row r="32" spans="1:21">
      <c r="A32" s="4" t="s">
        <v>472</v>
      </c>
    </row>
    <row r="33" spans="1:21">
      <c r="A33" s="4" t="s">
        <v>69</v>
      </c>
      <c r="H33" s="5" t="n">
        <v>20000</v>
      </c>
      <c r="N33" s="5" t="n">
        <v>20000</v>
      </c>
    </row>
    <row r="34" spans="1:21">
      <c r="A34" s="4" t="s">
        <v>473</v>
      </c>
      <c r="H34" s="4" t="s">
        <v>474</v>
      </c>
    </row>
    <row r="35" spans="1:21">
      <c r="A35" s="4" t="s">
        <v>475</v>
      </c>
      <c r="H35" s="4" t="s">
        <v>476</v>
      </c>
    </row>
    <row r="36" spans="1:21">
      <c r="A36" s="4" t="s">
        <v>453</v>
      </c>
      <c r="H36" s="7" t="n">
        <v>154000</v>
      </c>
      <c r="N36" s="7" t="n">
        <v>154000</v>
      </c>
    </row>
    <row r="37" spans="1:21">
      <c r="A37" s="4" t="s">
        <v>468</v>
      </c>
      <c r="H37" s="9" t="n">
        <v>7.7</v>
      </c>
      <c r="N37" s="9" t="n">
        <v>7.7</v>
      </c>
    </row>
    <row r="38" spans="1:21">
      <c r="A38" s="4" t="s">
        <v>477</v>
      </c>
      <c r="H38" s="7" t="n">
        <v>32874</v>
      </c>
    </row>
    <row r="39" spans="1:21">
      <c r="A39" s="4" t="s">
        <v>478</v>
      </c>
    </row>
    <row r="40" spans="1:21">
      <c r="A40" s="4" t="s">
        <v>69</v>
      </c>
      <c r="I40" s="5" t="n">
        <v>30000</v>
      </c>
    </row>
    <row r="41" spans="1:21">
      <c r="A41" s="4" t="s">
        <v>473</v>
      </c>
      <c r="I41" s="4" t="s">
        <v>479</v>
      </c>
    </row>
    <row r="42" spans="1:21">
      <c r="A42" s="4" t="s">
        <v>475</v>
      </c>
      <c r="I42" s="4" t="s">
        <v>480</v>
      </c>
    </row>
    <row r="43" spans="1:21">
      <c r="A43" s="4" t="s">
        <v>453</v>
      </c>
      <c r="I43" s="7" t="n">
        <v>219000</v>
      </c>
    </row>
    <row r="44" spans="1:21">
      <c r="A44" s="4" t="s">
        <v>481</v>
      </c>
      <c r="I44" s="7" t="n">
        <v>5000</v>
      </c>
    </row>
    <row r="45" spans="1:21">
      <c r="A45" s="4" t="s">
        <v>482</v>
      </c>
    </row>
    <row r="46" spans="1:21">
      <c r="A46" s="4" t="s">
        <v>69</v>
      </c>
      <c r="H46" s="5" t="n">
        <v>2000</v>
      </c>
      <c r="N46" s="5" t="n">
        <v>2000</v>
      </c>
    </row>
    <row r="47" spans="1:21">
      <c r="A47" s="4" t="s">
        <v>473</v>
      </c>
      <c r="N47" s="4" t="s">
        <v>483</v>
      </c>
    </row>
    <row r="48" spans="1:21">
      <c r="A48" s="4" t="s">
        <v>475</v>
      </c>
      <c r="N48" s="4" t="s">
        <v>484</v>
      </c>
    </row>
    <row r="49" spans="1:21">
      <c r="A49" s="4" t="s">
        <v>453</v>
      </c>
      <c r="H49" s="7" t="n">
        <v>14400</v>
      </c>
      <c r="N49" s="7" t="n">
        <v>14400</v>
      </c>
    </row>
    <row r="50" spans="1:21">
      <c r="A50" s="4" t="s">
        <v>468</v>
      </c>
      <c r="H50" s="9" t="n">
        <v>7.2</v>
      </c>
      <c r="N50" s="9" t="n">
        <v>7.2</v>
      </c>
    </row>
    <row r="51" spans="1:21">
      <c r="A51" s="4" t="s">
        <v>485</v>
      </c>
    </row>
    <row r="52" spans="1:21">
      <c r="A52" s="4" t="s">
        <v>69</v>
      </c>
      <c r="O52" s="5" t="n">
        <v>2000</v>
      </c>
    </row>
    <row r="53" spans="1:21">
      <c r="A53" s="4" t="s">
        <v>473</v>
      </c>
      <c r="O53" s="4" t="s">
        <v>483</v>
      </c>
    </row>
    <row r="54" spans="1:21">
      <c r="A54" s="4" t="s">
        <v>486</v>
      </c>
      <c r="O54" s="4" t="s">
        <v>487</v>
      </c>
    </row>
    <row r="55" spans="1:21">
      <c r="A55" s="4" t="s">
        <v>475</v>
      </c>
      <c r="O55" s="4" t="s">
        <v>488</v>
      </c>
    </row>
    <row r="56" spans="1:21">
      <c r="A56" s="4" t="s">
        <v>453</v>
      </c>
      <c r="O56" s="7" t="n">
        <v>14400</v>
      </c>
    </row>
    <row r="57" spans="1:21">
      <c r="A57" s="4" t="s">
        <v>489</v>
      </c>
    </row>
    <row r="58" spans="1:21">
      <c r="A58" s="4" t="s">
        <v>490</v>
      </c>
      <c r="D58" s="5" t="n">
        <v>500</v>
      </c>
    </row>
    <row r="59" spans="1:21">
      <c r="A59" s="4" t="s">
        <v>491</v>
      </c>
    </row>
    <row r="60" spans="1:21">
      <c r="A60" s="4" t="s">
        <v>349</v>
      </c>
      <c r="U60" s="5" t="n">
        <v>170000</v>
      </c>
    </row>
    <row r="61" spans="1:21">
      <c r="A61" s="4" t="s">
        <v>492</v>
      </c>
    </row>
    <row r="62" spans="1:21">
      <c r="A62" s="4" t="s">
        <v>451</v>
      </c>
      <c r="C62" s="5" t="n">
        <v>5000</v>
      </c>
    </row>
    <row r="63" spans="1:21">
      <c r="A63" s="4" t="s">
        <v>453</v>
      </c>
      <c r="C63" s="7" t="n">
        <v>35000</v>
      </c>
    </row>
    <row r="64" spans="1:21">
      <c r="A64" s="4" t="s">
        <v>471</v>
      </c>
      <c r="C64" s="7" t="n">
        <v>35000</v>
      </c>
    </row>
    <row r="65" spans="1:21">
      <c r="A65" s="4" t="s">
        <v>493</v>
      </c>
    </row>
    <row r="66" spans="1:21">
      <c r="A66" s="4" t="s">
        <v>451</v>
      </c>
      <c r="F66" s="5" t="n">
        <v>12000</v>
      </c>
    </row>
    <row r="67" spans="1:21">
      <c r="A67" s="4" t="s">
        <v>458</v>
      </c>
      <c r="F67" s="4" t="s">
        <v>459</v>
      </c>
    </row>
    <row r="68" spans="1:21">
      <c r="A68" s="4" t="s">
        <v>452</v>
      </c>
      <c r="F68" s="7" t="n">
        <v>2</v>
      </c>
    </row>
    <row r="69" spans="1:21">
      <c r="A69" s="4" t="s">
        <v>494</v>
      </c>
      <c r="F69" s="5" t="n">
        <v>3000</v>
      </c>
    </row>
    <row r="70" spans="1:21">
      <c r="A70" s="4" t="s">
        <v>495</v>
      </c>
    </row>
    <row r="71" spans="1:21">
      <c r="A71" s="4" t="s">
        <v>451</v>
      </c>
      <c r="Q71" s="5" t="n">
        <v>12000</v>
      </c>
    </row>
    <row r="72" spans="1:21">
      <c r="A72" s="4" t="s">
        <v>458</v>
      </c>
      <c r="Q72" s="4" t="s">
        <v>312</v>
      </c>
    </row>
    <row r="73" spans="1:21">
      <c r="A73" s="4" t="s">
        <v>452</v>
      </c>
      <c r="Q73" s="7" t="n">
        <v>2</v>
      </c>
    </row>
    <row r="74" spans="1:21">
      <c r="A74" s="4" t="s">
        <v>496</v>
      </c>
    </row>
    <row r="75" spans="1:21">
      <c r="A75" s="4" t="s">
        <v>451</v>
      </c>
      <c r="Q75" s="5" t="n">
        <v>25000</v>
      </c>
    </row>
    <row r="76" spans="1:21">
      <c r="A76" s="4" t="s">
        <v>458</v>
      </c>
      <c r="Q76" s="4" t="s">
        <v>459</v>
      </c>
    </row>
    <row r="77" spans="1:21">
      <c r="A77" s="4" t="s">
        <v>452</v>
      </c>
      <c r="Q77" s="7" t="n">
        <v>1</v>
      </c>
    </row>
    <row r="78" spans="1:21">
      <c r="A78" s="4" t="s">
        <v>494</v>
      </c>
      <c r="Q78" s="5" t="n">
        <v>18750</v>
      </c>
    </row>
    <row r="79" spans="1:21">
      <c r="A79" s="4" t="s">
        <v>497</v>
      </c>
    </row>
    <row r="80" spans="1:21">
      <c r="A80" s="4" t="s">
        <v>451</v>
      </c>
      <c r="Q80" s="5" t="n">
        <v>12000</v>
      </c>
    </row>
    <row r="81" spans="1:21">
      <c r="A81" s="4" t="s">
        <v>458</v>
      </c>
      <c r="Q81" s="4" t="s">
        <v>459</v>
      </c>
    </row>
    <row r="82" spans="1:21">
      <c r="A82" s="4" t="s">
        <v>452</v>
      </c>
      <c r="Q82" s="7" t="n">
        <v>2</v>
      </c>
    </row>
    <row r="83" spans="1:21">
      <c r="A83" s="4" t="s">
        <v>494</v>
      </c>
      <c r="Q83" s="5" t="n">
        <v>12000</v>
      </c>
    </row>
    <row r="84" spans="1:21">
      <c r="A84" s="4" t="s">
        <v>498</v>
      </c>
    </row>
    <row r="85" spans="1:21">
      <c r="A85" s="4" t="s">
        <v>69</v>
      </c>
      <c r="Q85" s="5" t="n">
        <v>10000000</v>
      </c>
      <c r="S85" s="5" t="n">
        <v>100000000</v>
      </c>
    </row>
    <row r="86" spans="1:21">
      <c r="A86" s="4" t="s">
        <v>499</v>
      </c>
    </row>
    <row r="87" spans="1:21">
      <c r="A87" s="4" t="s">
        <v>69</v>
      </c>
      <c r="Q87" s="5" t="n">
        <v>2558553</v>
      </c>
      <c r="S87" s="5" t="n">
        <v>2558553</v>
      </c>
    </row>
    <row r="88" spans="1:21">
      <c r="A88" s="4" t="s">
        <v>500</v>
      </c>
    </row>
    <row r="89" spans="1:21">
      <c r="A89" s="4" t="s">
        <v>69</v>
      </c>
      <c r="Q89" s="5" t="n">
        <v>12558553</v>
      </c>
      <c r="S89" s="5" t="n">
        <v>12558553</v>
      </c>
    </row>
    <row r="90" spans="1:21">
      <c r="A90" s="4" t="s">
        <v>70</v>
      </c>
      <c r="Q90" s="5" t="n">
        <v>12558553</v>
      </c>
      <c r="S90" s="5" t="n">
        <v>12558553</v>
      </c>
    </row>
    <row r="91" spans="1:21">
      <c r="A91" s="4" t="s">
        <v>501</v>
      </c>
    </row>
    <row r="92" spans="1:21">
      <c r="A92" s="4" t="s">
        <v>490</v>
      </c>
      <c r="Q92" s="5" t="n">
        <v>10000000</v>
      </c>
      <c r="S92"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24</v>
      </c>
      <c r="G2" s="2" t="s">
        <v>25</v>
      </c>
    </row>
    <row r="3" spans="1:7">
      <c r="A3" s="3" t="s">
        <v>75</v>
      </c>
    </row>
    <row r="4" spans="1:7">
      <c r="A4" s="4" t="s">
        <v>76</v>
      </c>
      <c r="B4" s="7" t="n">
        <v>9546951</v>
      </c>
      <c r="C4" s="7" t="n">
        <v>1414503</v>
      </c>
      <c r="D4" s="7" t="n">
        <v>19775398</v>
      </c>
      <c r="E4" s="7" t="n">
        <v>3506804</v>
      </c>
      <c r="F4" s="7" t="n">
        <v>6755436</v>
      </c>
      <c r="G4" s="7" t="n">
        <v>533802</v>
      </c>
    </row>
    <row r="5" spans="1:7">
      <c r="A5" s="4" t="s">
        <v>77</v>
      </c>
      <c r="B5" s="5" t="n">
        <v>8772138</v>
      </c>
      <c r="C5" s="5" t="n">
        <v>1269553</v>
      </c>
      <c r="D5" s="5" t="n">
        <v>18156795</v>
      </c>
      <c r="E5" s="5" t="n">
        <v>3192472</v>
      </c>
      <c r="F5" s="5" t="n">
        <v>6154396</v>
      </c>
      <c r="G5" s="5" t="n">
        <v>484809</v>
      </c>
    </row>
    <row r="6" spans="1:7">
      <c r="A6" s="4" t="s">
        <v>78</v>
      </c>
      <c r="B6" s="5" t="n">
        <v>774813</v>
      </c>
      <c r="C6" s="5" t="n">
        <v>144950</v>
      </c>
      <c r="D6" s="5" t="n">
        <v>1618603</v>
      </c>
      <c r="E6" s="5" t="n">
        <v>314332</v>
      </c>
      <c r="F6" s="5" t="n">
        <v>601040</v>
      </c>
      <c r="G6" s="5" t="n">
        <v>48993</v>
      </c>
    </row>
    <row r="7" spans="1:7">
      <c r="A7" s="3" t="s">
        <v>79</v>
      </c>
    </row>
    <row r="8" spans="1:7">
      <c r="A8" s="4" t="s">
        <v>80</v>
      </c>
      <c r="B8" s="5" t="n">
        <v>752198</v>
      </c>
      <c r="C8" s="5" t="n">
        <v>173498</v>
      </c>
      <c r="D8" s="5" t="n">
        <v>2416540</v>
      </c>
      <c r="E8" s="5" t="n">
        <v>466293</v>
      </c>
      <c r="F8" s="5" t="n">
        <v>794099</v>
      </c>
      <c r="G8" s="5" t="n">
        <v>486036</v>
      </c>
    </row>
    <row r="9" spans="1:7">
      <c r="A9" s="4" t="s">
        <v>81</v>
      </c>
      <c r="B9" s="5" t="n">
        <v>6167</v>
      </c>
      <c r="C9" s="5" t="n">
        <v>2421</v>
      </c>
      <c r="D9" s="5" t="n">
        <v>17199</v>
      </c>
      <c r="E9" s="5" t="n">
        <v>6956</v>
      </c>
      <c r="F9" s="5" t="n">
        <v>9448</v>
      </c>
      <c r="G9" s="5" t="n">
        <v>5416</v>
      </c>
    </row>
    <row r="10" spans="1:7">
      <c r="A10" s="4" t="s">
        <v>82</v>
      </c>
      <c r="B10" s="4" t="s">
        <v>30</v>
      </c>
      <c r="C10" s="4" t="s">
        <v>30</v>
      </c>
      <c r="D10" s="5" t="n">
        <v>1949884</v>
      </c>
      <c r="E10" s="4" t="s">
        <v>30</v>
      </c>
    </row>
    <row r="11" spans="1:7">
      <c r="A11" s="4" t="s">
        <v>83</v>
      </c>
      <c r="B11" s="5" t="n">
        <v>758365</v>
      </c>
      <c r="C11" s="5" t="n">
        <v>175919</v>
      </c>
      <c r="D11" s="5" t="n">
        <v>4383623</v>
      </c>
      <c r="E11" s="5" t="n">
        <v>473249</v>
      </c>
      <c r="F11" s="5" t="n">
        <v>803547</v>
      </c>
      <c r="G11" s="5" t="n">
        <v>491452</v>
      </c>
    </row>
    <row r="12" spans="1:7">
      <c r="A12" s="4" t="s">
        <v>84</v>
      </c>
      <c r="B12" s="5" t="n">
        <v>16448</v>
      </c>
      <c r="C12" s="5" t="n">
        <v>-30969</v>
      </c>
      <c r="D12" s="5" t="n">
        <v>-2765020</v>
      </c>
      <c r="E12" s="5" t="n">
        <v>-158917</v>
      </c>
      <c r="F12" s="5" t="n">
        <v>-202507</v>
      </c>
      <c r="G12" s="5" t="n">
        <v>-442459</v>
      </c>
    </row>
    <row r="13" spans="1:7">
      <c r="A13" s="3" t="s">
        <v>85</v>
      </c>
    </row>
    <row r="14" spans="1:7">
      <c r="A14" s="4" t="s">
        <v>86</v>
      </c>
      <c r="F14" s="4" t="s">
        <v>30</v>
      </c>
      <c r="G14" s="5" t="n">
        <v>1063</v>
      </c>
    </row>
    <row r="15" spans="1:7">
      <c r="A15" s="4" t="s">
        <v>87</v>
      </c>
      <c r="B15" s="4" t="s">
        <v>30</v>
      </c>
      <c r="C15" s="4" t="s">
        <v>30</v>
      </c>
      <c r="D15" s="4" t="s">
        <v>30</v>
      </c>
      <c r="E15" s="5" t="n">
        <v>19</v>
      </c>
      <c r="F15" s="5" t="n">
        <v>19</v>
      </c>
      <c r="G15" s="5" t="n">
        <v>814</v>
      </c>
    </row>
    <row r="16" spans="1:7">
      <c r="A16" s="4" t="s">
        <v>88</v>
      </c>
      <c r="B16" s="5" t="n">
        <v>-66</v>
      </c>
      <c r="C16" s="5" t="n">
        <v>-919</v>
      </c>
      <c r="D16" s="5" t="n">
        <v>-198</v>
      </c>
      <c r="E16" s="5" t="n">
        <v>-2741</v>
      </c>
      <c r="F16" s="5" t="n">
        <v>-264</v>
      </c>
      <c r="G16" s="5" t="n">
        <v>-3481</v>
      </c>
    </row>
    <row r="17" spans="1:7">
      <c r="A17" s="4" t="s">
        <v>89</v>
      </c>
      <c r="B17" s="5" t="n">
        <v>-291224</v>
      </c>
      <c r="C17" s="5" t="n">
        <v>-53794</v>
      </c>
      <c r="D17" s="5" t="n">
        <v>-572679</v>
      </c>
      <c r="E17" s="5" t="n">
        <v>-103803</v>
      </c>
      <c r="F17" s="5" t="n">
        <v>-205750</v>
      </c>
      <c r="G17" s="5" t="n">
        <v>-86898</v>
      </c>
    </row>
    <row r="18" spans="1:7">
      <c r="A18" s="4" t="s">
        <v>90</v>
      </c>
      <c r="B18" s="5" t="n">
        <v>-13295</v>
      </c>
      <c r="C18" s="5" t="n">
        <v>-3388</v>
      </c>
      <c r="D18" s="5" t="n">
        <v>-26529</v>
      </c>
      <c r="E18" s="5" t="n">
        <v>-4539</v>
      </c>
      <c r="F18" s="5" t="n">
        <v>-12764</v>
      </c>
      <c r="G18" s="5" t="n">
        <v>-6000</v>
      </c>
    </row>
    <row r="19" spans="1:7">
      <c r="A19" s="4" t="s">
        <v>91</v>
      </c>
      <c r="F19" s="4" t="s">
        <v>30</v>
      </c>
      <c r="G19" s="5" t="n">
        <v>-6150508</v>
      </c>
    </row>
    <row r="20" spans="1:7">
      <c r="A20" s="4" t="s">
        <v>92</v>
      </c>
      <c r="B20" s="5" t="n">
        <v>89966</v>
      </c>
      <c r="C20" s="5" t="n">
        <v>-5555</v>
      </c>
      <c r="D20" s="5" t="n">
        <v>292937</v>
      </c>
      <c r="E20" s="5" t="n">
        <v>-7043</v>
      </c>
      <c r="F20" s="5" t="n">
        <v>-178967</v>
      </c>
      <c r="G20" s="5" t="n">
        <v>-240</v>
      </c>
    </row>
    <row r="21" spans="1:7">
      <c r="A21" s="4" t="s">
        <v>93</v>
      </c>
      <c r="B21" s="5" t="n">
        <v>-214619</v>
      </c>
      <c r="C21" s="5" t="n">
        <v>-63656</v>
      </c>
      <c r="D21" s="5" t="n">
        <v>-306469</v>
      </c>
      <c r="E21" s="5" t="n">
        <v>-118107</v>
      </c>
      <c r="F21" s="5" t="n">
        <v>-397726</v>
      </c>
      <c r="G21" s="5" t="n">
        <v>-6245250</v>
      </c>
    </row>
    <row r="22" spans="1:7">
      <c r="A22" s="4" t="s">
        <v>94</v>
      </c>
      <c r="B22" s="5" t="n">
        <v>-198171</v>
      </c>
      <c r="C22" s="5" t="n">
        <v>-94625</v>
      </c>
      <c r="D22" s="5" t="n">
        <v>-3071489</v>
      </c>
      <c r="E22" s="5" t="n">
        <v>-277024</v>
      </c>
      <c r="F22" s="5" t="n">
        <v>-600233</v>
      </c>
      <c r="G22" s="5" t="n">
        <v>-6687709</v>
      </c>
    </row>
    <row r="23" spans="1:7">
      <c r="A23" s="4" t="s">
        <v>95</v>
      </c>
      <c r="B23" s="4" t="s">
        <v>30</v>
      </c>
      <c r="C23" s="5" t="n">
        <v>12</v>
      </c>
      <c r="D23" s="5" t="n">
        <v>-2690</v>
      </c>
      <c r="E23" s="5" t="n">
        <v>-773</v>
      </c>
      <c r="F23" s="5" t="n">
        <v>-769</v>
      </c>
      <c r="G23" s="5" t="n">
        <v>-203</v>
      </c>
    </row>
    <row r="24" spans="1:7">
      <c r="A24" s="4" t="s">
        <v>96</v>
      </c>
      <c r="B24" s="5" t="n">
        <v>-198171</v>
      </c>
      <c r="C24" s="5" t="n">
        <v>-94613</v>
      </c>
      <c r="D24" s="5" t="n">
        <v>-3074179</v>
      </c>
      <c r="E24" s="5" t="n">
        <v>-277797</v>
      </c>
      <c r="F24" s="5" t="n">
        <v>-601002</v>
      </c>
      <c r="G24" s="5" t="n">
        <v>-6687912</v>
      </c>
    </row>
    <row r="25" spans="1:7">
      <c r="A25" s="3" t="s">
        <v>97</v>
      </c>
    </row>
    <row r="26" spans="1:7">
      <c r="A26" s="4" t="s">
        <v>98</v>
      </c>
      <c r="B26" s="5" t="n">
        <v>-51474</v>
      </c>
      <c r="C26" s="5" t="n">
        <v>-16622</v>
      </c>
      <c r="D26" s="5" t="n">
        <v>-178151</v>
      </c>
      <c r="E26" s="5" t="n">
        <v>-38185</v>
      </c>
      <c r="F26" s="5" t="n">
        <v>55215</v>
      </c>
      <c r="G26" s="5" t="n">
        <v>-424713</v>
      </c>
    </row>
    <row r="27" spans="1:7">
      <c r="A27" s="4" t="s">
        <v>99</v>
      </c>
      <c r="B27" s="7" t="n">
        <v>-249645</v>
      </c>
      <c r="C27" s="7" t="n">
        <v>-111235</v>
      </c>
      <c r="D27" s="7" t="n">
        <v>-3252330</v>
      </c>
      <c r="E27" s="7" t="n">
        <v>-315982</v>
      </c>
      <c r="F27" s="7" t="n">
        <v>-545787</v>
      </c>
      <c r="G27" s="7" t="n">
        <v>-7112625</v>
      </c>
    </row>
    <row r="28" spans="1:7">
      <c r="A28" s="4" t="s">
        <v>100</v>
      </c>
      <c r="B28" s="9" t="n">
        <v>-0.02</v>
      </c>
      <c r="C28" s="9" t="n">
        <v>-0.01</v>
      </c>
      <c r="D28" s="9" t="n">
        <v>-0.24</v>
      </c>
      <c r="E28" s="9" t="n">
        <v>-0.02</v>
      </c>
      <c r="F28" s="9" t="n">
        <v>-0.05</v>
      </c>
      <c r="G28" s="9" t="n">
        <v>-0.53</v>
      </c>
    </row>
    <row r="29" spans="1:7">
      <c r="A29" s="4" t="s">
        <v>101</v>
      </c>
      <c r="F29" s="9" t="n">
        <v>-0.05</v>
      </c>
      <c r="G29" s="9" t="n">
        <v>-0.53</v>
      </c>
    </row>
    <row r="30" spans="1:7">
      <c r="A30" s="3" t="s">
        <v>102</v>
      </c>
    </row>
    <row r="31" spans="1:7">
      <c r="A31" s="4" t="s">
        <v>103</v>
      </c>
      <c r="B31" s="5" t="n">
        <v>12823622</v>
      </c>
      <c r="C31" s="5" t="n">
        <v>12563053</v>
      </c>
      <c r="D31" s="5" t="n">
        <v>12764720</v>
      </c>
      <c r="E31" s="5" t="n">
        <v>12563053</v>
      </c>
    </row>
    <row r="32" spans="1:7">
      <c r="A32" s="4" t="s">
        <v>104</v>
      </c>
      <c r="F32" s="5" t="n">
        <v>12564824</v>
      </c>
      <c r="G32" s="5" t="n">
        <v>12561598</v>
      </c>
    </row>
    <row r="33" spans="1:7">
      <c r="A33" s="4" t="s">
        <v>105</v>
      </c>
      <c r="F33" s="5" t="n">
        <v>12564824</v>
      </c>
      <c r="G33" s="5" t="n">
        <v>1256159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50"/>
    <col customWidth="1" max="10" min="10" width="21"/>
    <col customWidth="1" max="11" min="11" width="48"/>
    <col customWidth="1" max="12" min="12" width="27"/>
    <col customWidth="1" max="13" min="13" width="21"/>
    <col customWidth="1" max="14" min="14" width="27"/>
    <col customWidth="1" max="15" min="15" width="21"/>
    <col customWidth="1" max="16" min="16" width="20"/>
  </cols>
  <sheetData>
    <row r="1" spans="1:16">
      <c r="A1" s="1" t="s">
        <v>502</v>
      </c>
      <c r="B1" s="2" t="s">
        <v>503</v>
      </c>
      <c r="C1" s="2" t="s">
        <v>504</v>
      </c>
      <c r="D1" s="2" t="s">
        <v>505</v>
      </c>
      <c r="E1" s="2" t="s">
        <v>506</v>
      </c>
      <c r="F1" s="2" t="s">
        <v>507</v>
      </c>
      <c r="G1" s="2" t="s">
        <v>508</v>
      </c>
      <c r="H1" s="2" t="s">
        <v>509</v>
      </c>
      <c r="I1" s="2" t="s">
        <v>510</v>
      </c>
      <c r="J1" s="2" t="s">
        <v>511</v>
      </c>
      <c r="K1" s="2" t="s">
        <v>512</v>
      </c>
      <c r="L1" s="2" t="s">
        <v>513</v>
      </c>
      <c r="M1" s="2" t="s">
        <v>514</v>
      </c>
      <c r="N1" s="2" t="s">
        <v>515</v>
      </c>
      <c r="O1" s="2" t="s">
        <v>516</v>
      </c>
      <c r="P1" s="2" t="s">
        <v>517</v>
      </c>
    </row>
    <row r="2" spans="1:16">
      <c r="A2" s="4" t="s">
        <v>518</v>
      </c>
      <c r="I2" s="5" t="n">
        <v>12825393</v>
      </c>
      <c r="K2" s="5" t="n">
        <v>12587053</v>
      </c>
      <c r="L2" s="5" t="n">
        <v>12563053</v>
      </c>
      <c r="N2" s="5" t="n">
        <v>12825393</v>
      </c>
    </row>
    <row r="3" spans="1:16">
      <c r="A3" s="4" t="s">
        <v>519</v>
      </c>
      <c r="I3" s="7" t="n">
        <v>232051</v>
      </c>
      <c r="J3" s="7" t="n">
        <v>21914</v>
      </c>
      <c r="K3" s="7" t="n">
        <v>15300</v>
      </c>
      <c r="L3" s="7" t="n">
        <v>3000</v>
      </c>
    </row>
    <row r="4" spans="1:16">
      <c r="A4" s="4" t="s">
        <v>520</v>
      </c>
    </row>
    <row r="5" spans="1:16">
      <c r="A5" s="4" t="s">
        <v>518</v>
      </c>
      <c r="P5" s="5" t="n">
        <v>2000000</v>
      </c>
    </row>
    <row r="6" spans="1:16">
      <c r="A6" s="4" t="s">
        <v>521</v>
      </c>
    </row>
    <row r="7" spans="1:16">
      <c r="A7" s="4" t="s">
        <v>522</v>
      </c>
      <c r="I7" s="7" t="n">
        <v>410991</v>
      </c>
      <c r="K7" s="7" t="n">
        <v>69</v>
      </c>
    </row>
    <row r="8" spans="1:16">
      <c r="A8" s="4" t="s">
        <v>523</v>
      </c>
      <c r="I8" s="4" t="s">
        <v>524</v>
      </c>
      <c r="K8" s="4" t="s">
        <v>525</v>
      </c>
    </row>
    <row r="9" spans="1:16">
      <c r="A9" s="4" t="s">
        <v>526</v>
      </c>
      <c r="K9" s="7" t="n">
        <v>69</v>
      </c>
      <c r="L9" s="5" t="n">
        <v>121063</v>
      </c>
    </row>
    <row r="10" spans="1:16">
      <c r="A10" s="4" t="s">
        <v>527</v>
      </c>
    </row>
    <row r="11" spans="1:16">
      <c r="A11" s="4" t="s">
        <v>528</v>
      </c>
      <c r="I11" s="7" t="n">
        <v>14176</v>
      </c>
    </row>
    <row r="12" spans="1:16">
      <c r="A12" s="4" t="s">
        <v>529</v>
      </c>
      <c r="D12" s="7" t="n">
        <v>12662</v>
      </c>
    </row>
    <row r="13" spans="1:16">
      <c r="A13" s="4" t="s">
        <v>530</v>
      </c>
      <c r="D13" s="7" t="n">
        <v>12000</v>
      </c>
    </row>
    <row r="14" spans="1:16">
      <c r="A14" s="4" t="s">
        <v>531</v>
      </c>
      <c r="D14" s="4" t="s">
        <v>532</v>
      </c>
    </row>
    <row r="15" spans="1:16">
      <c r="A15" s="4" t="s">
        <v>369</v>
      </c>
      <c r="D15" s="4" t="s">
        <v>533</v>
      </c>
    </row>
    <row r="16" spans="1:16">
      <c r="A16" s="4" t="s">
        <v>534</v>
      </c>
      <c r="D16" s="7" t="n">
        <v>308</v>
      </c>
      <c r="I16" s="5" t="n">
        <v>612</v>
      </c>
    </row>
    <row r="17" spans="1:16">
      <c r="A17" s="4" t="s">
        <v>535</v>
      </c>
    </row>
    <row r="18" spans="1:16">
      <c r="A18" s="4" t="s">
        <v>529</v>
      </c>
      <c r="I18" s="5" t="n">
        <v>12662</v>
      </c>
    </row>
    <row r="19" spans="1:16">
      <c r="A19" s="4" t="s">
        <v>530</v>
      </c>
      <c r="I19" s="7" t="n">
        <v>12000</v>
      </c>
    </row>
    <row r="20" spans="1:16">
      <c r="A20" s="4" t="s">
        <v>531</v>
      </c>
      <c r="I20" s="4" t="s">
        <v>532</v>
      </c>
    </row>
    <row r="21" spans="1:16">
      <c r="A21" s="4" t="s">
        <v>369</v>
      </c>
      <c r="I21" s="4" t="s">
        <v>533</v>
      </c>
    </row>
    <row r="22" spans="1:16">
      <c r="A22" s="4" t="s">
        <v>536</v>
      </c>
    </row>
    <row r="23" spans="1:16">
      <c r="A23" s="4" t="s">
        <v>522</v>
      </c>
      <c r="K23" s="5" t="n">
        <v>15454</v>
      </c>
    </row>
    <row r="24" spans="1:16">
      <c r="A24" s="4" t="s">
        <v>526</v>
      </c>
      <c r="B24" s="7" t="n">
        <v>5276</v>
      </c>
      <c r="L24" s="5" t="n">
        <v>10906</v>
      </c>
    </row>
    <row r="25" spans="1:16">
      <c r="A25" s="4" t="s">
        <v>528</v>
      </c>
      <c r="I25" s="7" t="n">
        <v>7088</v>
      </c>
      <c r="K25" s="5" t="n">
        <v>5276</v>
      </c>
    </row>
    <row r="26" spans="1:16">
      <c r="A26" s="4" t="s">
        <v>519</v>
      </c>
      <c r="K26" s="5" t="n">
        <v>10906</v>
      </c>
    </row>
    <row r="27" spans="1:16">
      <c r="A27" s="4" t="s">
        <v>529</v>
      </c>
      <c r="I27" s="5" t="n">
        <v>1181</v>
      </c>
    </row>
    <row r="28" spans="1:16">
      <c r="A28" s="4" t="s">
        <v>369</v>
      </c>
      <c r="B28" s="4" t="s">
        <v>537</v>
      </c>
    </row>
    <row r="29" spans="1:16">
      <c r="A29" s="4" t="s">
        <v>538</v>
      </c>
    </row>
    <row r="30" spans="1:16">
      <c r="A30" s="4" t="s">
        <v>526</v>
      </c>
      <c r="I30" s="7" t="n">
        <v>5276</v>
      </c>
    </row>
    <row r="31" spans="1:16">
      <c r="A31" s="4" t="s">
        <v>369</v>
      </c>
      <c r="I31" s="4" t="s">
        <v>537</v>
      </c>
    </row>
    <row r="32" spans="1:16">
      <c r="A32" s="4" t="s">
        <v>539</v>
      </c>
    </row>
    <row r="33" spans="1:16">
      <c r="A33" s="4" t="s">
        <v>526</v>
      </c>
      <c r="I33" s="7" t="n">
        <v>559488</v>
      </c>
      <c r="K33" s="5" t="n">
        <v>95496</v>
      </c>
    </row>
    <row r="34" spans="1:16">
      <c r="A34" s="4" t="s">
        <v>528</v>
      </c>
      <c r="I34" s="5" t="n">
        <v>521096</v>
      </c>
      <c r="K34" s="5" t="n">
        <v>95496</v>
      </c>
    </row>
    <row r="35" spans="1:16">
      <c r="A35" s="4" t="s">
        <v>519</v>
      </c>
      <c r="I35" s="5" t="n">
        <v>145300</v>
      </c>
    </row>
    <row r="36" spans="1:16">
      <c r="A36" s="4" t="s">
        <v>540</v>
      </c>
    </row>
    <row r="37" spans="1:16">
      <c r="A37" s="4" t="s">
        <v>526</v>
      </c>
      <c r="I37" s="5" t="n">
        <v>64982</v>
      </c>
      <c r="K37" s="5" t="n">
        <v>47479</v>
      </c>
      <c r="L37" s="5" t="n">
        <v>4908</v>
      </c>
    </row>
    <row r="38" spans="1:16">
      <c r="A38" s="4" t="s">
        <v>528</v>
      </c>
      <c r="I38" s="5" t="n">
        <v>31373</v>
      </c>
      <c r="K38" s="5" t="n">
        <v>47479</v>
      </c>
    </row>
    <row r="39" spans="1:16">
      <c r="A39" s="4" t="s">
        <v>519</v>
      </c>
      <c r="I39" s="5" t="n">
        <v>86751</v>
      </c>
      <c r="K39" s="5" t="n">
        <v>4908</v>
      </c>
    </row>
    <row r="40" spans="1:16">
      <c r="A40" s="4" t="s">
        <v>541</v>
      </c>
    </row>
    <row r="41" spans="1:16">
      <c r="A41" s="4" t="s">
        <v>528</v>
      </c>
      <c r="I41" s="5" t="n">
        <v>369</v>
      </c>
    </row>
    <row r="42" spans="1:16">
      <c r="A42" s="4" t="s">
        <v>519</v>
      </c>
      <c r="I42" s="5" t="n">
        <v>9810</v>
      </c>
    </row>
    <row r="43" spans="1:16">
      <c r="A43" s="4" t="s">
        <v>530</v>
      </c>
      <c r="K43" s="5" t="n">
        <v>10179</v>
      </c>
    </row>
    <row r="44" spans="1:16">
      <c r="A44" s="4" t="s">
        <v>542</v>
      </c>
    </row>
    <row r="45" spans="1:16">
      <c r="A45" s="4" t="s">
        <v>543</v>
      </c>
      <c r="C45" s="7" t="n">
        <v>142860</v>
      </c>
      <c r="L45" s="7" t="n">
        <v>362859</v>
      </c>
    </row>
    <row r="46" spans="1:16">
      <c r="A46" s="4" t="s">
        <v>544</v>
      </c>
      <c r="K46" s="5" t="n">
        <v>0</v>
      </c>
    </row>
    <row r="47" spans="1:16">
      <c r="A47" s="4" t="s">
        <v>545</v>
      </c>
      <c r="C47" s="5" t="n">
        <v>806</v>
      </c>
    </row>
    <row r="48" spans="1:16">
      <c r="A48" s="4" t="s">
        <v>546</v>
      </c>
      <c r="M48" s="7" t="n">
        <v>173092</v>
      </c>
    </row>
    <row r="49" spans="1:16">
      <c r="A49" s="4" t="s">
        <v>526</v>
      </c>
      <c r="E49" s="7" t="n">
        <v>50000</v>
      </c>
      <c r="F49" s="7" t="n">
        <v>70000</v>
      </c>
      <c r="G49" s="7" t="n">
        <v>3000</v>
      </c>
      <c r="H49" s="7" t="n">
        <v>401115</v>
      </c>
      <c r="K49" s="5" t="n">
        <v>147728</v>
      </c>
      <c r="O49" s="10" t="n">
        <v>200000</v>
      </c>
    </row>
    <row r="50" spans="1:16">
      <c r="A50" s="4" t="s">
        <v>528</v>
      </c>
      <c r="I50" s="5" t="n">
        <v>102182</v>
      </c>
    </row>
    <row r="51" spans="1:16">
      <c r="A51" s="4" t="s">
        <v>519</v>
      </c>
      <c r="I51" s="5" t="n">
        <v>63200</v>
      </c>
      <c r="K51" s="7" t="n">
        <v>63312</v>
      </c>
    </row>
    <row r="52" spans="1:16">
      <c r="A52" s="4" t="s">
        <v>531</v>
      </c>
      <c r="E52" s="4" t="s">
        <v>532</v>
      </c>
      <c r="F52" s="4" t="s">
        <v>532</v>
      </c>
      <c r="H52" s="4" t="s">
        <v>532</v>
      </c>
    </row>
    <row r="53" spans="1:16">
      <c r="A53" s="4" t="s">
        <v>369</v>
      </c>
      <c r="H53" s="4" t="s">
        <v>547</v>
      </c>
    </row>
    <row r="54" spans="1:16">
      <c r="A54" s="4" t="s">
        <v>548</v>
      </c>
      <c r="N54" s="10" t="n">
        <v>0</v>
      </c>
    </row>
    <row r="55" spans="1:16">
      <c r="A55" s="4" t="s">
        <v>549</v>
      </c>
    </row>
    <row r="56" spans="1:16">
      <c r="A56" s="4" t="s">
        <v>526</v>
      </c>
      <c r="I56" s="5" t="n">
        <v>220988</v>
      </c>
    </row>
    <row r="57" spans="1:16">
      <c r="A57" s="4" t="s">
        <v>550</v>
      </c>
    </row>
    <row r="58" spans="1:16">
      <c r="A58" s="4" t="s">
        <v>526</v>
      </c>
      <c r="G58" s="7" t="n">
        <v>100000</v>
      </c>
    </row>
    <row r="59" spans="1:16">
      <c r="A59" s="4" t="s">
        <v>531</v>
      </c>
      <c r="G59" s="4" t="s">
        <v>532</v>
      </c>
    </row>
    <row r="60" spans="1:16">
      <c r="A60" s="4" t="s">
        <v>369</v>
      </c>
      <c r="G60" s="4" t="s">
        <v>551</v>
      </c>
    </row>
    <row r="61" spans="1:16">
      <c r="A61" s="4" t="s">
        <v>552</v>
      </c>
    </row>
    <row r="62" spans="1:16">
      <c r="A62" s="4" t="s">
        <v>543</v>
      </c>
      <c r="C62" s="7" t="n">
        <v>200000</v>
      </c>
    </row>
    <row r="63" spans="1:16">
      <c r="A63" s="4" t="s">
        <v>553</v>
      </c>
      <c r="C63" s="5" t="n">
        <v>95000000</v>
      </c>
    </row>
    <row r="64" spans="1:16">
      <c r="A64" s="4" t="s">
        <v>554</v>
      </c>
      <c r="C64" s="7" t="n">
        <v>1</v>
      </c>
    </row>
    <row r="65" spans="1:16">
      <c r="A65" s="4" t="s">
        <v>555</v>
      </c>
    </row>
    <row r="66" spans="1:16">
      <c r="A66" s="4" t="s">
        <v>556</v>
      </c>
      <c r="C66" s="7" t="n">
        <v>5000</v>
      </c>
    </row>
    <row r="67" spans="1:16">
      <c r="A67" s="4" t="s">
        <v>557</v>
      </c>
    </row>
    <row r="68" spans="1:16">
      <c r="A68" s="4" t="s">
        <v>556</v>
      </c>
      <c r="C68" s="5" t="n">
        <v>10000</v>
      </c>
    </row>
    <row r="69" spans="1:16">
      <c r="A69" s="4" t="s">
        <v>558</v>
      </c>
    </row>
    <row r="70" spans="1:16">
      <c r="A70" s="4" t="s">
        <v>556</v>
      </c>
      <c r="C70" s="5" t="n">
        <v>817811</v>
      </c>
    </row>
    <row r="71" spans="1:16">
      <c r="A71" s="4" t="s">
        <v>559</v>
      </c>
    </row>
    <row r="72" spans="1:16">
      <c r="A72" s="4" t="s">
        <v>556</v>
      </c>
      <c r="C72" s="5" t="n">
        <v>2400</v>
      </c>
    </row>
    <row r="73" spans="1:16">
      <c r="A73" s="4" t="s">
        <v>560</v>
      </c>
    </row>
    <row r="74" spans="1:16">
      <c r="A74" s="4" t="s">
        <v>556</v>
      </c>
      <c r="C74" s="5" t="n">
        <v>3000</v>
      </c>
    </row>
    <row r="75" spans="1:16">
      <c r="A75" s="4" t="s">
        <v>561</v>
      </c>
    </row>
    <row r="76" spans="1:16">
      <c r="A76" s="4" t="s">
        <v>556</v>
      </c>
      <c r="C76" s="7" t="n">
        <v>16357</v>
      </c>
    </row>
    <row r="77" spans="1:16">
      <c r="A77" s="4" t="s">
        <v>562</v>
      </c>
    </row>
    <row r="78" spans="1:16">
      <c r="A78" s="4" t="s">
        <v>522</v>
      </c>
      <c r="I78" s="7" t="n">
        <v>704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D13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0"/>
    <col customWidth="1" max="5" min="5" width="21"/>
    <col customWidth="1" max="6" min="6" width="80"/>
    <col customWidth="1" max="7" min="7" width="20"/>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563</v>
      </c>
      <c r="B1" s="2" t="s">
        <v>564</v>
      </c>
      <c r="C1" s="2" t="s">
        <v>565</v>
      </c>
      <c r="D1" s="2" t="s">
        <v>566</v>
      </c>
      <c r="E1" s="2" t="s">
        <v>567</v>
      </c>
      <c r="F1" s="2" t="s">
        <v>568</v>
      </c>
      <c r="G1" s="2" t="s">
        <v>569</v>
      </c>
      <c r="H1" s="2" t="s">
        <v>570</v>
      </c>
      <c r="I1" s="2" t="s">
        <v>571</v>
      </c>
      <c r="J1" s="2" t="s">
        <v>572</v>
      </c>
      <c r="K1" s="2" t="s">
        <v>573</v>
      </c>
      <c r="L1" s="2" t="s">
        <v>574</v>
      </c>
      <c r="M1" s="2" t="s">
        <v>575</v>
      </c>
      <c r="N1" s="2" t="s">
        <v>576</v>
      </c>
      <c r="O1" s="2" t="s">
        <v>577</v>
      </c>
      <c r="P1" s="2" t="s">
        <v>578</v>
      </c>
      <c r="Q1" s="2" t="s">
        <v>579</v>
      </c>
      <c r="R1" s="2" t="s">
        <v>580</v>
      </c>
      <c r="S1" s="2" t="s">
        <v>581</v>
      </c>
      <c r="T1" s="2" t="s">
        <v>582</v>
      </c>
      <c r="U1" s="2" t="s">
        <v>374</v>
      </c>
      <c r="V1" s="2" t="s">
        <v>583</v>
      </c>
      <c r="W1" s="2" t="s">
        <v>577</v>
      </c>
      <c r="X1" s="2" t="s">
        <v>584</v>
      </c>
      <c r="Y1" s="2" t="s">
        <v>585</v>
      </c>
      <c r="Z1" s="2" t="s">
        <v>586</v>
      </c>
      <c r="AA1" s="2" t="s">
        <v>587</v>
      </c>
      <c r="AB1" s="2" t="s">
        <v>511</v>
      </c>
      <c r="AC1" s="2" t="s">
        <v>588</v>
      </c>
      <c r="AD1" s="2" t="s">
        <v>589</v>
      </c>
    </row>
    <row r="2" spans="1:30">
      <c r="A2" s="4" t="s">
        <v>590</v>
      </c>
    </row>
    <row r="3" spans="1:30">
      <c r="A3" s="4" t="s">
        <v>591</v>
      </c>
      <c r="B3" s="7" t="n">
        <v>2282200</v>
      </c>
      <c r="U3" s="7" t="n">
        <v>6162736</v>
      </c>
    </row>
    <row r="4" spans="1:30">
      <c r="A4" s="4" t="s">
        <v>592</v>
      </c>
      <c r="B4" s="4" t="s">
        <v>593</v>
      </c>
    </row>
    <row r="5" spans="1:30">
      <c r="A5" s="4" t="s">
        <v>133</v>
      </c>
      <c r="U5" s="5" t="n">
        <v>34881</v>
      </c>
    </row>
    <row r="6" spans="1:30">
      <c r="A6" s="4" t="s">
        <v>594</v>
      </c>
      <c r="B6" s="4" t="s">
        <v>595</v>
      </c>
    </row>
    <row r="7" spans="1:30">
      <c r="A7" s="4" t="s">
        <v>596</v>
      </c>
      <c r="B7" s="4" t="s">
        <v>532</v>
      </c>
    </row>
    <row r="8" spans="1:30">
      <c r="A8" s="4" t="s">
        <v>597</v>
      </c>
      <c r="B8" s="4" t="s">
        <v>598</v>
      </c>
    </row>
    <row r="9" spans="1:30">
      <c r="A9" s="4" t="s">
        <v>599</v>
      </c>
      <c r="U9" s="5" t="n">
        <v>201661</v>
      </c>
    </row>
    <row r="10" spans="1:30">
      <c r="A10" s="4" t="s">
        <v>600</v>
      </c>
      <c r="V10" s="10" t="n">
        <v>104338</v>
      </c>
    </row>
    <row r="11" spans="1:30">
      <c r="A11" s="4" t="s">
        <v>536</v>
      </c>
    </row>
    <row r="12" spans="1:30">
      <c r="A12" s="4" t="s">
        <v>591</v>
      </c>
      <c r="U12" s="5" t="n">
        <v>1181</v>
      </c>
    </row>
    <row r="13" spans="1:30">
      <c r="A13" s="4" t="s">
        <v>528</v>
      </c>
      <c r="O13" s="7" t="n">
        <v>5276</v>
      </c>
      <c r="U13" s="5" t="n">
        <v>7088</v>
      </c>
      <c r="W13" s="7" t="n">
        <v>5276</v>
      </c>
    </row>
    <row r="14" spans="1:30">
      <c r="A14" s="4" t="s">
        <v>601</v>
      </c>
    </row>
    <row r="15" spans="1:30">
      <c r="A15" s="4" t="s">
        <v>591</v>
      </c>
      <c r="T15" s="7" t="n">
        <v>43624</v>
      </c>
    </row>
    <row r="16" spans="1:30">
      <c r="A16" s="4" t="s">
        <v>531</v>
      </c>
      <c r="T16" s="4" t="s">
        <v>602</v>
      </c>
    </row>
    <row r="17" spans="1:30">
      <c r="A17" s="4" t="s">
        <v>369</v>
      </c>
      <c r="T17" s="4" t="s">
        <v>603</v>
      </c>
    </row>
    <row r="18" spans="1:30">
      <c r="A18" s="4" t="s">
        <v>528</v>
      </c>
      <c r="O18" s="5" t="n">
        <v>42208</v>
      </c>
      <c r="U18" s="5" t="n">
        <v>35439</v>
      </c>
      <c r="W18" s="5" t="n">
        <v>42208</v>
      </c>
    </row>
    <row r="19" spans="1:30">
      <c r="A19" s="4" t="s">
        <v>534</v>
      </c>
      <c r="O19" s="5" t="n">
        <v>2860</v>
      </c>
      <c r="U19" s="5" t="n">
        <v>4801</v>
      </c>
      <c r="W19" s="5" t="n">
        <v>2860</v>
      </c>
    </row>
    <row r="20" spans="1:30">
      <c r="A20" s="4" t="s">
        <v>604</v>
      </c>
      <c r="U20" s="5" t="n">
        <v>11813</v>
      </c>
    </row>
    <row r="21" spans="1:30">
      <c r="A21" s="4" t="s">
        <v>605</v>
      </c>
    </row>
    <row r="22" spans="1:30">
      <c r="A22" s="4" t="s">
        <v>591</v>
      </c>
      <c r="AD22" s="7" t="n">
        <v>32718</v>
      </c>
    </row>
    <row r="23" spans="1:30">
      <c r="A23" s="4" t="s">
        <v>528</v>
      </c>
      <c r="O23" s="5" t="n">
        <v>17938</v>
      </c>
      <c r="W23" s="5" t="n">
        <v>17938</v>
      </c>
    </row>
    <row r="24" spans="1:30">
      <c r="A24" s="4" t="s">
        <v>604</v>
      </c>
      <c r="U24" s="5" t="n">
        <v>20082</v>
      </c>
      <c r="W24" s="5" t="n">
        <v>13718</v>
      </c>
    </row>
    <row r="25" spans="1:30">
      <c r="A25" s="4" t="s">
        <v>606</v>
      </c>
    </row>
    <row r="26" spans="1:30">
      <c r="A26" s="4" t="s">
        <v>591</v>
      </c>
      <c r="I26" s="7" t="n">
        <v>21104</v>
      </c>
    </row>
    <row r="27" spans="1:30">
      <c r="A27" s="4" t="s">
        <v>531</v>
      </c>
      <c r="I27" s="4" t="s">
        <v>602</v>
      </c>
    </row>
    <row r="28" spans="1:30">
      <c r="A28" s="4" t="s">
        <v>534</v>
      </c>
      <c r="U28" s="5" t="n">
        <v>1204</v>
      </c>
    </row>
    <row r="29" spans="1:30">
      <c r="A29" s="4" t="s">
        <v>607</v>
      </c>
    </row>
    <row r="30" spans="1:30">
      <c r="A30" s="4" t="s">
        <v>591</v>
      </c>
      <c r="AD30" s="7" t="n">
        <v>32718</v>
      </c>
    </row>
    <row r="31" spans="1:30">
      <c r="A31" s="4" t="s">
        <v>604</v>
      </c>
      <c r="W31" s="5" t="n">
        <v>32718</v>
      </c>
    </row>
    <row r="32" spans="1:30">
      <c r="A32" s="4" t="s">
        <v>608</v>
      </c>
    </row>
    <row r="33" spans="1:30">
      <c r="A33" s="4" t="s">
        <v>591</v>
      </c>
      <c r="G33" s="7" t="n">
        <v>52760</v>
      </c>
      <c r="H33" s="7" t="n">
        <v>52760</v>
      </c>
      <c r="J33" s="7" t="n">
        <v>158280</v>
      </c>
    </row>
    <row r="34" spans="1:30">
      <c r="A34" s="4" t="s">
        <v>531</v>
      </c>
      <c r="H34" s="4" t="s">
        <v>602</v>
      </c>
      <c r="J34" s="4" t="s">
        <v>598</v>
      </c>
    </row>
    <row r="35" spans="1:30">
      <c r="A35" s="4" t="s">
        <v>369</v>
      </c>
      <c r="H35" s="4" t="s">
        <v>609</v>
      </c>
      <c r="J35" s="4" t="s">
        <v>610</v>
      </c>
    </row>
    <row r="36" spans="1:30">
      <c r="A36" s="4" t="s">
        <v>534</v>
      </c>
      <c r="O36" s="5" t="n">
        <v>483</v>
      </c>
      <c r="U36" s="5" t="n">
        <v>886</v>
      </c>
      <c r="W36" s="5" t="n">
        <v>483</v>
      </c>
    </row>
    <row r="37" spans="1:30">
      <c r="A37" s="4" t="s">
        <v>604</v>
      </c>
      <c r="W37" s="5" t="n">
        <v>158763</v>
      </c>
    </row>
    <row r="38" spans="1:30">
      <c r="A38" s="4" t="s">
        <v>611</v>
      </c>
    </row>
    <row r="39" spans="1:30">
      <c r="A39" s="4" t="s">
        <v>591</v>
      </c>
      <c r="I39" s="7" t="n">
        <v>21104</v>
      </c>
      <c r="S39" s="7" t="n">
        <v>105520</v>
      </c>
    </row>
    <row r="40" spans="1:30">
      <c r="A40" s="4" t="s">
        <v>531</v>
      </c>
      <c r="I40" s="4" t="s">
        <v>602</v>
      </c>
      <c r="S40" s="4" t="s">
        <v>602</v>
      </c>
    </row>
    <row r="41" spans="1:30">
      <c r="A41" s="4" t="s">
        <v>369</v>
      </c>
      <c r="S41" s="4" t="s">
        <v>612</v>
      </c>
    </row>
    <row r="42" spans="1:30">
      <c r="A42" s="4" t="s">
        <v>528</v>
      </c>
      <c r="O42" s="5" t="n">
        <v>21104</v>
      </c>
      <c r="W42" s="5" t="n">
        <v>21104</v>
      </c>
    </row>
    <row r="43" spans="1:30">
      <c r="A43" s="4" t="s">
        <v>534</v>
      </c>
      <c r="O43" s="5" t="n">
        <v>1150</v>
      </c>
      <c r="U43" s="5" t="n">
        <v>3662</v>
      </c>
      <c r="W43" s="5" t="n">
        <v>1150</v>
      </c>
    </row>
    <row r="44" spans="1:30">
      <c r="A44" s="4" t="s">
        <v>613</v>
      </c>
    </row>
    <row r="45" spans="1:30">
      <c r="A45" s="4" t="s">
        <v>591</v>
      </c>
      <c r="H45" s="7" t="n">
        <v>52760</v>
      </c>
      <c r="R45" s="7" t="n">
        <v>40098</v>
      </c>
    </row>
    <row r="46" spans="1:30">
      <c r="A46" s="4" t="s">
        <v>531</v>
      </c>
      <c r="H46" s="4" t="s">
        <v>602</v>
      </c>
      <c r="R46" s="4" t="s">
        <v>602</v>
      </c>
    </row>
    <row r="47" spans="1:30">
      <c r="A47" s="4" t="s">
        <v>369</v>
      </c>
      <c r="H47" s="4" t="s">
        <v>609</v>
      </c>
      <c r="R47" s="4" t="s">
        <v>614</v>
      </c>
    </row>
    <row r="48" spans="1:30">
      <c r="A48" s="4" t="s">
        <v>528</v>
      </c>
      <c r="O48" s="5" t="n">
        <v>52760</v>
      </c>
      <c r="W48" s="5" t="n">
        <v>52760</v>
      </c>
    </row>
    <row r="49" spans="1:30">
      <c r="A49" s="4" t="s">
        <v>534</v>
      </c>
      <c r="O49" s="5" t="n">
        <v>0</v>
      </c>
      <c r="U49" s="5" t="n">
        <v>2099</v>
      </c>
      <c r="W49" s="5" t="n">
        <v>0</v>
      </c>
    </row>
    <row r="50" spans="1:30">
      <c r="A50" s="4" t="s">
        <v>615</v>
      </c>
    </row>
    <row r="51" spans="1:30">
      <c r="A51" s="4" t="s">
        <v>591</v>
      </c>
      <c r="Q51" s="7" t="n">
        <v>52760</v>
      </c>
      <c r="S51" s="7" t="n">
        <v>105520</v>
      </c>
    </row>
    <row r="52" spans="1:30">
      <c r="A52" s="4" t="s">
        <v>531</v>
      </c>
      <c r="Q52" s="4" t="s">
        <v>602</v>
      </c>
      <c r="S52" s="4" t="s">
        <v>602</v>
      </c>
    </row>
    <row r="53" spans="1:30">
      <c r="A53" s="4" t="s">
        <v>369</v>
      </c>
      <c r="Q53" s="4" t="s">
        <v>616</v>
      </c>
      <c r="S53" s="4" t="s">
        <v>612</v>
      </c>
    </row>
    <row r="54" spans="1:30">
      <c r="A54" s="4" t="s">
        <v>528</v>
      </c>
      <c r="O54" s="5" t="n">
        <v>105520</v>
      </c>
      <c r="W54" s="5" t="n">
        <v>105520</v>
      </c>
    </row>
    <row r="55" spans="1:30">
      <c r="A55" s="4" t="s">
        <v>534</v>
      </c>
      <c r="O55" s="5" t="n">
        <v>2349</v>
      </c>
      <c r="U55" s="5" t="n">
        <v>3305</v>
      </c>
      <c r="W55" s="5" t="n">
        <v>2349</v>
      </c>
    </row>
    <row r="56" spans="1:30">
      <c r="A56" s="4" t="s">
        <v>604</v>
      </c>
      <c r="U56" s="5" t="n">
        <v>59065</v>
      </c>
    </row>
    <row r="57" spans="1:30">
      <c r="A57" s="4" t="s">
        <v>617</v>
      </c>
    </row>
    <row r="58" spans="1:30">
      <c r="A58" s="4" t="s">
        <v>591</v>
      </c>
      <c r="P58" s="7" t="n">
        <v>10552</v>
      </c>
      <c r="R58" s="7" t="n">
        <v>40098</v>
      </c>
    </row>
    <row r="59" spans="1:30">
      <c r="A59" s="4" t="s">
        <v>531</v>
      </c>
      <c r="P59" s="4" t="s">
        <v>352</v>
      </c>
      <c r="R59" s="4" t="s">
        <v>602</v>
      </c>
    </row>
    <row r="60" spans="1:30">
      <c r="A60" s="4" t="s">
        <v>369</v>
      </c>
      <c r="P60" s="4" t="s">
        <v>618</v>
      </c>
      <c r="R60" s="4" t="s">
        <v>614</v>
      </c>
    </row>
    <row r="61" spans="1:30">
      <c r="A61" s="4" t="s">
        <v>528</v>
      </c>
      <c r="O61" s="5" t="n">
        <v>40098</v>
      </c>
      <c r="W61" s="5" t="n">
        <v>40098</v>
      </c>
    </row>
    <row r="62" spans="1:30">
      <c r="A62" s="4" t="s">
        <v>534</v>
      </c>
      <c r="O62" s="5" t="n">
        <v>1675</v>
      </c>
      <c r="U62" s="5" t="n">
        <v>283</v>
      </c>
      <c r="W62" s="5" t="n">
        <v>1675</v>
      </c>
    </row>
    <row r="63" spans="1:30">
      <c r="A63" s="4" t="s">
        <v>604</v>
      </c>
      <c r="U63" s="5" t="n">
        <v>11813</v>
      </c>
    </row>
    <row r="64" spans="1:30">
      <c r="A64" s="4" t="s">
        <v>619</v>
      </c>
    </row>
    <row r="65" spans="1:30">
      <c r="A65" s="4" t="s">
        <v>591</v>
      </c>
      <c r="G65" s="7" t="n">
        <v>52760</v>
      </c>
    </row>
    <row r="66" spans="1:30">
      <c r="A66" s="4" t="s">
        <v>531</v>
      </c>
      <c r="G66" s="4" t="s">
        <v>602</v>
      </c>
    </row>
    <row r="67" spans="1:30">
      <c r="A67" s="4" t="s">
        <v>369</v>
      </c>
      <c r="G67" s="4" t="s">
        <v>620</v>
      </c>
    </row>
    <row r="68" spans="1:30">
      <c r="A68" s="4" t="s">
        <v>528</v>
      </c>
      <c r="O68" s="5" t="n">
        <v>52760</v>
      </c>
      <c r="W68" s="5" t="n">
        <v>52760</v>
      </c>
    </row>
    <row r="69" spans="1:30">
      <c r="A69" s="4" t="s">
        <v>534</v>
      </c>
      <c r="O69" s="5" t="n">
        <v>590</v>
      </c>
      <c r="W69" s="5" t="n">
        <v>590</v>
      </c>
    </row>
    <row r="70" spans="1:30">
      <c r="A70" s="4" t="s">
        <v>621</v>
      </c>
    </row>
    <row r="71" spans="1:30">
      <c r="A71" s="4" t="s">
        <v>591</v>
      </c>
      <c r="Q71" s="7" t="n">
        <v>52760</v>
      </c>
    </row>
    <row r="72" spans="1:30">
      <c r="A72" s="4" t="s">
        <v>531</v>
      </c>
      <c r="Q72" s="4" t="s">
        <v>602</v>
      </c>
    </row>
    <row r="73" spans="1:30">
      <c r="A73" s="4" t="s">
        <v>369</v>
      </c>
      <c r="Q73" s="4" t="s">
        <v>616</v>
      </c>
    </row>
    <row r="74" spans="1:30">
      <c r="A74" s="4" t="s">
        <v>528</v>
      </c>
      <c r="O74" s="5" t="n">
        <v>52760</v>
      </c>
      <c r="W74" s="5" t="n">
        <v>52760</v>
      </c>
    </row>
    <row r="75" spans="1:30">
      <c r="A75" s="4" t="s">
        <v>534</v>
      </c>
      <c r="O75" s="5" t="n">
        <v>1928</v>
      </c>
      <c r="W75" s="5" t="n">
        <v>1928</v>
      </c>
    </row>
    <row r="76" spans="1:30">
      <c r="A76" s="4" t="s">
        <v>622</v>
      </c>
    </row>
    <row r="77" spans="1:30">
      <c r="A77" s="4" t="s">
        <v>591</v>
      </c>
      <c r="P77" s="7" t="n">
        <v>10552</v>
      </c>
    </row>
    <row r="78" spans="1:30">
      <c r="A78" s="4" t="s">
        <v>531</v>
      </c>
      <c r="P78" s="4" t="s">
        <v>352</v>
      </c>
    </row>
    <row r="79" spans="1:30">
      <c r="A79" s="4" t="s">
        <v>369</v>
      </c>
      <c r="P79" s="4" t="s">
        <v>623</v>
      </c>
    </row>
    <row r="80" spans="1:30">
      <c r="A80" s="4" t="s">
        <v>528</v>
      </c>
      <c r="O80" s="5" t="n">
        <v>10552</v>
      </c>
      <c r="W80" s="5" t="n">
        <v>10552</v>
      </c>
    </row>
    <row r="81" spans="1:30">
      <c r="A81" s="4" t="s">
        <v>534</v>
      </c>
      <c r="O81" s="5" t="n">
        <v>214</v>
      </c>
      <c r="W81" s="5" t="n">
        <v>214</v>
      </c>
    </row>
    <row r="82" spans="1:30">
      <c r="A82" s="4" t="s">
        <v>624</v>
      </c>
    </row>
    <row r="83" spans="1:30">
      <c r="A83" s="4" t="s">
        <v>591</v>
      </c>
      <c r="K83" s="7" t="n">
        <v>87248</v>
      </c>
    </row>
    <row r="84" spans="1:30">
      <c r="A84" s="4" t="s">
        <v>625</v>
      </c>
      <c r="O84" s="5" t="n">
        <v>76342</v>
      </c>
    </row>
    <row r="85" spans="1:30">
      <c r="A85" s="4" t="s">
        <v>531</v>
      </c>
      <c r="K85" s="4" t="s">
        <v>626</v>
      </c>
    </row>
    <row r="86" spans="1:30">
      <c r="A86" s="4" t="s">
        <v>369</v>
      </c>
      <c r="K86" s="4" t="s">
        <v>627</v>
      </c>
    </row>
    <row r="87" spans="1:30">
      <c r="A87" s="4" t="s">
        <v>528</v>
      </c>
      <c r="O87" s="5" t="n">
        <v>68588</v>
      </c>
      <c r="W87" s="5" t="n">
        <v>68588</v>
      </c>
    </row>
    <row r="88" spans="1:30">
      <c r="A88" s="4" t="s">
        <v>534</v>
      </c>
      <c r="O88" s="5" t="n">
        <v>8774</v>
      </c>
      <c r="W88" s="5" t="n">
        <v>8774</v>
      </c>
    </row>
    <row r="89" spans="1:30">
      <c r="A89" s="4" t="s">
        <v>604</v>
      </c>
      <c r="U89" s="5" t="n">
        <v>64972</v>
      </c>
    </row>
    <row r="90" spans="1:30">
      <c r="A90" s="4" t="s">
        <v>628</v>
      </c>
      <c r="U90" s="5" t="n">
        <v>11813</v>
      </c>
    </row>
    <row r="91" spans="1:30">
      <c r="A91" s="4" t="s">
        <v>629</v>
      </c>
    </row>
    <row r="92" spans="1:30">
      <c r="A92" s="4" t="s">
        <v>591</v>
      </c>
      <c r="F92" s="7" t="n">
        <v>1292769</v>
      </c>
    </row>
    <row r="93" spans="1:30">
      <c r="A93" s="4" t="s">
        <v>531</v>
      </c>
      <c r="F93" s="4" t="s">
        <v>352</v>
      </c>
    </row>
    <row r="94" spans="1:30">
      <c r="A94" s="4" t="s">
        <v>592</v>
      </c>
      <c r="F94" s="4" t="s">
        <v>630</v>
      </c>
    </row>
    <row r="95" spans="1:30">
      <c r="A95" s="4" t="s">
        <v>631</v>
      </c>
    </row>
    <row r="96" spans="1:30">
      <c r="A96" s="4" t="s">
        <v>632</v>
      </c>
      <c r="F96" s="5" t="n">
        <v>1000000</v>
      </c>
    </row>
    <row r="97" spans="1:30">
      <c r="A97" s="4" t="s">
        <v>633</v>
      </c>
    </row>
    <row r="98" spans="1:30">
      <c r="A98" s="4" t="s">
        <v>591</v>
      </c>
      <c r="AC98" s="7" t="n">
        <v>1533020</v>
      </c>
    </row>
    <row r="99" spans="1:30">
      <c r="A99" s="4" t="s">
        <v>528</v>
      </c>
      <c r="AC99" s="7" t="n">
        <v>240251</v>
      </c>
    </row>
    <row r="100" spans="1:30">
      <c r="A100" s="4" t="s">
        <v>634</v>
      </c>
    </row>
    <row r="101" spans="1:30">
      <c r="A101" s="4" t="s">
        <v>591</v>
      </c>
      <c r="M101" s="7" t="n">
        <v>2664960</v>
      </c>
      <c r="O101" s="5" t="n">
        <v>452471</v>
      </c>
      <c r="W101" s="5" t="n">
        <v>452471</v>
      </c>
      <c r="X101" s="7" t="n">
        <v>342327</v>
      </c>
      <c r="Y101" s="7" t="n">
        <v>155516</v>
      </c>
      <c r="Z101" s="7" t="n">
        <v>250000</v>
      </c>
      <c r="AA101" s="7" t="n">
        <v>100000</v>
      </c>
      <c r="AB101" s="7" t="n">
        <v>174000</v>
      </c>
    </row>
    <row r="102" spans="1:30">
      <c r="A102" s="4" t="s">
        <v>531</v>
      </c>
      <c r="M102" s="4" t="s">
        <v>352</v>
      </c>
    </row>
    <row r="103" spans="1:30">
      <c r="A103" s="4" t="s">
        <v>369</v>
      </c>
      <c r="M103" s="4" t="s">
        <v>635</v>
      </c>
    </row>
    <row r="104" spans="1:30">
      <c r="A104" s="4" t="s">
        <v>528</v>
      </c>
      <c r="O104" s="5" t="n">
        <v>2509444</v>
      </c>
      <c r="U104" s="5" t="n">
        <v>3007287</v>
      </c>
      <c r="W104" s="5" t="n">
        <v>2509444</v>
      </c>
    </row>
    <row r="105" spans="1:30">
      <c r="A105" s="4" t="s">
        <v>534</v>
      </c>
      <c r="O105" s="5" t="n">
        <v>47316</v>
      </c>
      <c r="U105" s="5" t="n">
        <v>143761</v>
      </c>
      <c r="W105" s="5" t="n">
        <v>47316</v>
      </c>
    </row>
    <row r="106" spans="1:30">
      <c r="A106" s="4" t="s">
        <v>592</v>
      </c>
      <c r="M106" s="4" t="s">
        <v>636</v>
      </c>
    </row>
    <row r="107" spans="1:30">
      <c r="A107" s="4" t="s">
        <v>632</v>
      </c>
      <c r="M107" s="5" t="n">
        <v>1000000</v>
      </c>
    </row>
    <row r="108" spans="1:30">
      <c r="A108" s="4" t="s">
        <v>637</v>
      </c>
      <c r="O108" s="5" t="n">
        <v>126624</v>
      </c>
      <c r="W108" s="5" t="n">
        <v>126624</v>
      </c>
    </row>
    <row r="109" spans="1:30">
      <c r="A109" s="4" t="s">
        <v>133</v>
      </c>
      <c r="U109" s="5" t="n">
        <v>52796</v>
      </c>
      <c r="W109" s="5" t="n">
        <v>16063</v>
      </c>
    </row>
    <row r="110" spans="1:30">
      <c r="A110" s="4" t="s">
        <v>638</v>
      </c>
    </row>
    <row r="111" spans="1:30">
      <c r="A111" s="4" t="s">
        <v>591</v>
      </c>
      <c r="C111" s="7" t="n">
        <v>34745</v>
      </c>
      <c r="E111" s="7" t="n">
        <v>50000</v>
      </c>
      <c r="N111" s="7" t="n">
        <v>118130</v>
      </c>
    </row>
    <row r="112" spans="1:30">
      <c r="A112" s="4" t="s">
        <v>531</v>
      </c>
      <c r="C112" s="4" t="s">
        <v>352</v>
      </c>
      <c r="E112" s="4" t="s">
        <v>352</v>
      </c>
      <c r="N112" s="4" t="s">
        <v>352</v>
      </c>
    </row>
    <row r="113" spans="1:30">
      <c r="A113" s="4" t="s">
        <v>369</v>
      </c>
      <c r="C113" s="4" t="s">
        <v>10</v>
      </c>
      <c r="E113" s="4" t="s">
        <v>639</v>
      </c>
      <c r="N113" s="4" t="s">
        <v>640</v>
      </c>
    </row>
    <row r="114" spans="1:30">
      <c r="A114" s="4" t="s">
        <v>641</v>
      </c>
      <c r="E114" s="4" t="s">
        <v>642</v>
      </c>
      <c r="N114" s="4" t="s">
        <v>643</v>
      </c>
    </row>
    <row r="115" spans="1:30">
      <c r="A115" s="4" t="s">
        <v>528</v>
      </c>
      <c r="C115" s="7" t="n">
        <v>34745</v>
      </c>
      <c r="E115" s="7" t="n">
        <v>50000</v>
      </c>
      <c r="N115" s="7" t="n">
        <v>118130</v>
      </c>
    </row>
    <row r="116" spans="1:30">
      <c r="A116" s="4" t="s">
        <v>534</v>
      </c>
      <c r="C116" s="7" t="n">
        <v>1418</v>
      </c>
      <c r="E116" s="7" t="n">
        <v>4518</v>
      </c>
      <c r="N116" s="7" t="n">
        <v>8665</v>
      </c>
    </row>
    <row r="117" spans="1:30">
      <c r="A117" s="4" t="s">
        <v>644</v>
      </c>
    </row>
    <row r="118" spans="1:30">
      <c r="A118" s="4" t="s">
        <v>591</v>
      </c>
      <c r="K118" s="7" t="n">
        <v>21812</v>
      </c>
    </row>
    <row r="119" spans="1:30">
      <c r="A119" s="4" t="s">
        <v>625</v>
      </c>
      <c r="O119" s="5" t="n">
        <v>10906</v>
      </c>
    </row>
    <row r="120" spans="1:30">
      <c r="A120" s="4" t="s">
        <v>531</v>
      </c>
      <c r="K120" s="4" t="s">
        <v>598</v>
      </c>
    </row>
    <row r="121" spans="1:30">
      <c r="A121" s="4" t="s">
        <v>369</v>
      </c>
      <c r="K121" s="4" t="s">
        <v>627</v>
      </c>
    </row>
    <row r="122" spans="1:30">
      <c r="A122" s="4" t="s">
        <v>528</v>
      </c>
      <c r="O122" s="5" t="n">
        <v>18994</v>
      </c>
      <c r="U122" s="5" t="n">
        <v>11813</v>
      </c>
      <c r="W122" s="5" t="n">
        <v>18994</v>
      </c>
    </row>
    <row r="123" spans="1:30">
      <c r="A123" s="4" t="s">
        <v>534</v>
      </c>
      <c r="O123" s="5" t="n">
        <v>437</v>
      </c>
      <c r="U123" s="5" t="n">
        <v>514</v>
      </c>
      <c r="W123" s="7" t="n">
        <v>437</v>
      </c>
    </row>
    <row r="124" spans="1:30">
      <c r="A124" s="4" t="s">
        <v>604</v>
      </c>
      <c r="O124" s="7" t="n">
        <v>2110</v>
      </c>
      <c r="U124" s="5" t="n">
        <v>9450</v>
      </c>
    </row>
    <row r="125" spans="1:30">
      <c r="A125" s="4" t="s">
        <v>645</v>
      </c>
    </row>
    <row r="126" spans="1:30">
      <c r="A126" s="4" t="s">
        <v>591</v>
      </c>
      <c r="L126" s="7" t="n">
        <v>9000</v>
      </c>
    </row>
    <row r="127" spans="1:30">
      <c r="A127" s="4" t="s">
        <v>646</v>
      </c>
      <c r="L127" s="7" t="n">
        <v>9000</v>
      </c>
    </row>
    <row r="128" spans="1:30">
      <c r="A128" s="4" t="s">
        <v>531</v>
      </c>
      <c r="L128" s="4" t="s">
        <v>647</v>
      </c>
    </row>
    <row r="129" spans="1:30">
      <c r="A129" s="4" t="s">
        <v>369</v>
      </c>
      <c r="L129" s="4" t="s">
        <v>648</v>
      </c>
    </row>
    <row r="130" spans="1:30">
      <c r="A130" s="4" t="s">
        <v>528</v>
      </c>
      <c r="L130" s="7" t="n">
        <v>9000</v>
      </c>
      <c r="U130" s="5" t="n">
        <v>9000</v>
      </c>
    </row>
    <row r="131" spans="1:30">
      <c r="A131" s="4" t="s">
        <v>534</v>
      </c>
      <c r="L131" s="7" t="n">
        <v>814</v>
      </c>
      <c r="U131" s="7" t="n">
        <v>1345</v>
      </c>
    </row>
    <row r="132" spans="1:30">
      <c r="A132" s="4" t="s">
        <v>649</v>
      </c>
    </row>
    <row r="133" spans="1:30">
      <c r="A133" s="4" t="s">
        <v>591</v>
      </c>
      <c r="D133" s="7" t="n">
        <v>2941950</v>
      </c>
    </row>
    <row r="134" spans="1:30">
      <c r="A134" s="4" t="s">
        <v>592</v>
      </c>
      <c r="D134" s="4" t="s">
        <v>650</v>
      </c>
    </row>
    <row r="135" spans="1:30">
      <c r="A135" s="4" t="s">
        <v>594</v>
      </c>
      <c r="D135" s="4" t="s">
        <v>595</v>
      </c>
    </row>
    <row r="136" spans="1:30">
      <c r="A136" s="4" t="s">
        <v>596</v>
      </c>
      <c r="D136" s="4" t="s">
        <v>532</v>
      </c>
    </row>
    <row r="137" spans="1:30">
      <c r="A137" s="4" t="s">
        <v>597</v>
      </c>
      <c r="D137" s="4" t="s">
        <v>598</v>
      </c>
    </row>
    <row r="138" spans="1:30">
      <c r="A138" s="4" t="s">
        <v>651</v>
      </c>
    </row>
    <row r="139" spans="1:30">
      <c r="A139" s="4" t="s">
        <v>591</v>
      </c>
      <c r="M139" s="7" t="n">
        <v>2664960</v>
      </c>
      <c r="Y139" s="7" t="n">
        <v>155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7"/>
    <col customWidth="1" max="16" min="16" width="21"/>
    <col customWidth="1" max="17" min="17" width="21"/>
    <col customWidth="1" max="18" min="18" width="21"/>
    <col customWidth="1" max="19" min="19" width="21"/>
  </cols>
  <sheetData>
    <row r="1" spans="1:19">
      <c r="A1" s="1" t="s">
        <v>652</v>
      </c>
      <c r="B1" s="2" t="s">
        <v>653</v>
      </c>
      <c r="C1" s="2" t="s">
        <v>654</v>
      </c>
      <c r="D1" s="2" t="s">
        <v>655</v>
      </c>
      <c r="E1" s="2" t="s">
        <v>656</v>
      </c>
      <c r="F1" s="2" t="s">
        <v>657</v>
      </c>
      <c r="G1" s="2" t="s">
        <v>658</v>
      </c>
      <c r="H1" s="2" t="s">
        <v>589</v>
      </c>
      <c r="I1" s="2" t="s">
        <v>659</v>
      </c>
      <c r="J1" s="2" t="s">
        <v>660</v>
      </c>
      <c r="K1" s="2" t="s">
        <v>661</v>
      </c>
      <c r="L1" s="2" t="s">
        <v>510</v>
      </c>
      <c r="M1" s="2" t="s">
        <v>511</v>
      </c>
      <c r="N1" s="2" t="s">
        <v>511</v>
      </c>
      <c r="O1" s="2" t="s">
        <v>510</v>
      </c>
      <c r="P1" s="2" t="s">
        <v>511</v>
      </c>
      <c r="Q1" s="2" t="s">
        <v>577</v>
      </c>
      <c r="R1" s="2" t="s">
        <v>589</v>
      </c>
      <c r="S1" s="2" t="s">
        <v>662</v>
      </c>
    </row>
    <row r="2" spans="1:19">
      <c r="A2" s="4" t="s">
        <v>663</v>
      </c>
      <c r="I2" s="7" t="n">
        <v>730</v>
      </c>
      <c r="N2" s="7" t="n">
        <v>709</v>
      </c>
    </row>
    <row r="3" spans="1:19">
      <c r="A3" s="4" t="s">
        <v>455</v>
      </c>
      <c r="I3" s="4" t="s">
        <v>456</v>
      </c>
      <c r="N3" s="4" t="s">
        <v>456</v>
      </c>
    </row>
    <row r="4" spans="1:19">
      <c r="A4" s="4" t="s">
        <v>664</v>
      </c>
      <c r="L4" s="7" t="n">
        <v>2126</v>
      </c>
      <c r="M4" s="7" t="n">
        <v>2126</v>
      </c>
      <c r="O4" s="7" t="n">
        <v>6377</v>
      </c>
      <c r="P4" s="7" t="n">
        <v>2834</v>
      </c>
      <c r="Q4" s="7" t="n">
        <v>4960</v>
      </c>
      <c r="R4" s="7" t="n">
        <v>12053</v>
      </c>
    </row>
    <row r="5" spans="1:19">
      <c r="A5" s="4" t="s">
        <v>665</v>
      </c>
      <c r="I5" s="4" t="s">
        <v>666</v>
      </c>
    </row>
    <row r="6" spans="1:19">
      <c r="A6" s="4" t="s">
        <v>667</v>
      </c>
    </row>
    <row r="7" spans="1:19">
      <c r="A7" s="4" t="s">
        <v>663</v>
      </c>
      <c r="E7" s="7" t="n">
        <v>2415</v>
      </c>
    </row>
    <row r="8" spans="1:19">
      <c r="A8" s="4" t="s">
        <v>664</v>
      </c>
      <c r="O8" s="5" t="n">
        <v>19580</v>
      </c>
    </row>
    <row r="9" spans="1:19">
      <c r="A9" s="4" t="s">
        <v>668</v>
      </c>
      <c r="E9" s="4" t="s">
        <v>480</v>
      </c>
    </row>
    <row r="10" spans="1:19">
      <c r="A10" s="4" t="s">
        <v>669</v>
      </c>
    </row>
    <row r="11" spans="1:19">
      <c r="A11" s="4" t="s">
        <v>670</v>
      </c>
      <c r="B11" s="4" t="s">
        <v>671</v>
      </c>
    </row>
    <row r="12" spans="1:19">
      <c r="A12" s="4" t="s">
        <v>672</v>
      </c>
    </row>
    <row r="13" spans="1:19">
      <c r="A13" s="4" t="s">
        <v>663</v>
      </c>
      <c r="K13" s="7" t="n">
        <v>122</v>
      </c>
    </row>
    <row r="14" spans="1:19">
      <c r="A14" s="4" t="s">
        <v>455</v>
      </c>
      <c r="K14" s="4" t="s">
        <v>456</v>
      </c>
    </row>
    <row r="15" spans="1:19">
      <c r="A15" s="4" t="s">
        <v>664</v>
      </c>
      <c r="L15" s="5" t="n">
        <v>368</v>
      </c>
      <c r="M15" s="5" t="n">
        <v>368</v>
      </c>
      <c r="O15" s="5" t="n">
        <v>1105</v>
      </c>
      <c r="P15" s="5" t="n">
        <v>1103</v>
      </c>
      <c r="Q15" s="5" t="n">
        <v>1462</v>
      </c>
      <c r="R15" s="5" t="n">
        <v>1462</v>
      </c>
    </row>
    <row r="16" spans="1:19">
      <c r="A16" s="4" t="s">
        <v>665</v>
      </c>
      <c r="K16" s="4" t="s">
        <v>673</v>
      </c>
    </row>
    <row r="17" spans="1:19">
      <c r="A17" s="4" t="s">
        <v>674</v>
      </c>
      <c r="K17" s="4" t="s">
        <v>675</v>
      </c>
    </row>
    <row r="18" spans="1:19">
      <c r="A18" s="4" t="s">
        <v>590</v>
      </c>
    </row>
    <row r="19" spans="1:19">
      <c r="A19" s="4" t="s">
        <v>663</v>
      </c>
      <c r="D19" s="10" t="n">
        <v>1250</v>
      </c>
      <c r="J19" s="7" t="n">
        <v>4802</v>
      </c>
    </row>
    <row r="20" spans="1:19">
      <c r="A20" s="4" t="s">
        <v>664</v>
      </c>
      <c r="L20" s="7" t="n">
        <v>30094</v>
      </c>
      <c r="M20" s="7" t="n">
        <v>25961</v>
      </c>
      <c r="O20" s="5" t="n">
        <v>84710</v>
      </c>
      <c r="P20" s="5" t="n">
        <v>64127</v>
      </c>
      <c r="Q20" s="7" t="n">
        <v>89323</v>
      </c>
      <c r="R20" s="7" t="n">
        <v>60614</v>
      </c>
    </row>
    <row r="21" spans="1:19">
      <c r="A21" s="4" t="s">
        <v>668</v>
      </c>
      <c r="J21" s="4" t="s">
        <v>676</v>
      </c>
    </row>
    <row r="22" spans="1:19">
      <c r="A22" s="4" t="s">
        <v>677</v>
      </c>
    </row>
    <row r="23" spans="1:19">
      <c r="A23" s="4" t="s">
        <v>663</v>
      </c>
      <c r="F23" s="7" t="n">
        <v>2021</v>
      </c>
      <c r="G23" s="7" t="n">
        <v>886</v>
      </c>
    </row>
    <row r="24" spans="1:19">
      <c r="A24" s="4" t="s">
        <v>678</v>
      </c>
    </row>
    <row r="25" spans="1:19">
      <c r="A25" s="4" t="s">
        <v>663</v>
      </c>
      <c r="H25" s="7" t="n">
        <v>886</v>
      </c>
    </row>
    <row r="26" spans="1:19">
      <c r="A26" s="4" t="s">
        <v>679</v>
      </c>
    </row>
    <row r="27" spans="1:19">
      <c r="A27" s="4" t="s">
        <v>663</v>
      </c>
      <c r="C27" s="7" t="n">
        <v>1500</v>
      </c>
    </row>
    <row r="28" spans="1:19">
      <c r="A28" s="4" t="s">
        <v>632</v>
      </c>
      <c r="C28" s="5" t="n">
        <v>200000</v>
      </c>
    </row>
    <row r="29" spans="1:19">
      <c r="A29" s="4" t="s">
        <v>680</v>
      </c>
    </row>
    <row r="30" spans="1:19">
      <c r="A30" s="4" t="s">
        <v>632</v>
      </c>
      <c r="C30" s="5" t="n">
        <v>50000</v>
      </c>
    </row>
    <row r="31" spans="1:19">
      <c r="A31" s="4" t="s">
        <v>681</v>
      </c>
    </row>
    <row r="32" spans="1:19">
      <c r="A32" s="4" t="s">
        <v>632</v>
      </c>
      <c r="C32" s="5" t="n">
        <v>50000</v>
      </c>
    </row>
    <row r="33" spans="1:19">
      <c r="A33" s="4" t="s">
        <v>682</v>
      </c>
    </row>
    <row r="34" spans="1:19">
      <c r="A34" s="4" t="s">
        <v>632</v>
      </c>
      <c r="C34" s="5" t="n">
        <v>50000</v>
      </c>
    </row>
    <row r="35" spans="1:19">
      <c r="A35" s="4" t="s">
        <v>683</v>
      </c>
    </row>
    <row r="36" spans="1:19">
      <c r="A36" s="4" t="s">
        <v>632</v>
      </c>
      <c r="C36" s="5" t="n">
        <v>50000</v>
      </c>
    </row>
    <row r="37" spans="1:19">
      <c r="A37" s="4" t="s">
        <v>684</v>
      </c>
    </row>
    <row r="38" spans="1:19">
      <c r="A38" s="4" t="s">
        <v>663</v>
      </c>
      <c r="O38" s="7" t="n">
        <v>1500</v>
      </c>
    </row>
    <row r="39" spans="1:19">
      <c r="A39" s="4" t="s">
        <v>632</v>
      </c>
      <c r="L39" s="5" t="n">
        <v>200000</v>
      </c>
      <c r="O39" s="5" t="n">
        <v>200000</v>
      </c>
    </row>
    <row r="40" spans="1:19">
      <c r="A40" s="4" t="s">
        <v>685</v>
      </c>
    </row>
    <row r="41" spans="1:19">
      <c r="A41" s="4" t="s">
        <v>632</v>
      </c>
      <c r="L41" s="5" t="n">
        <v>50000</v>
      </c>
      <c r="O41" s="5" t="n">
        <v>50000</v>
      </c>
    </row>
    <row r="42" spans="1:19">
      <c r="A42" s="4" t="s">
        <v>686</v>
      </c>
    </row>
    <row r="43" spans="1:19">
      <c r="A43" s="4" t="s">
        <v>632</v>
      </c>
      <c r="L43" s="5" t="n">
        <v>50000</v>
      </c>
      <c r="O43" s="5" t="n">
        <v>50000</v>
      </c>
    </row>
    <row r="44" spans="1:19">
      <c r="A44" s="4" t="s">
        <v>687</v>
      </c>
    </row>
    <row r="45" spans="1:19">
      <c r="A45" s="4" t="s">
        <v>632</v>
      </c>
      <c r="L45" s="5" t="n">
        <v>50000</v>
      </c>
      <c r="O45" s="5" t="n">
        <v>50000</v>
      </c>
    </row>
    <row r="46" spans="1:19">
      <c r="A46" s="4" t="s">
        <v>688</v>
      </c>
    </row>
    <row r="47" spans="1:19">
      <c r="A47" s="4" t="s">
        <v>632</v>
      </c>
      <c r="L47" s="5" t="n">
        <v>50000</v>
      </c>
      <c r="O47" s="5" t="n">
        <v>50000</v>
      </c>
    </row>
    <row r="48" spans="1:19">
      <c r="A48" s="4" t="s">
        <v>689</v>
      </c>
    </row>
    <row r="49" spans="1:19">
      <c r="A49" s="4" t="s">
        <v>690</v>
      </c>
      <c r="S49" s="7" t="n">
        <v>454800</v>
      </c>
    </row>
    <row r="50" spans="1:19">
      <c r="A50" s="4" t="s">
        <v>691</v>
      </c>
      <c r="P50" s="7" t="n">
        <v>45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692</v>
      </c>
      <c r="B1" s="2" t="s">
        <v>72</v>
      </c>
      <c r="D1" s="2" t="s">
        <v>1</v>
      </c>
      <c r="F1" s="2" t="s">
        <v>73</v>
      </c>
    </row>
    <row r="2" spans="1:7">
      <c r="B2" s="2" t="s">
        <v>2</v>
      </c>
      <c r="C2" s="2" t="s">
        <v>74</v>
      </c>
      <c r="D2" s="2" t="s">
        <v>2</v>
      </c>
      <c r="E2" s="2" t="s">
        <v>74</v>
      </c>
      <c r="F2" s="2" t="s">
        <v>24</v>
      </c>
      <c r="G2" s="2" t="s">
        <v>25</v>
      </c>
    </row>
    <row r="3" spans="1:7">
      <c r="A3" s="3" t="s">
        <v>693</v>
      </c>
    </row>
    <row r="4" spans="1:7">
      <c r="A4" s="4" t="s">
        <v>694</v>
      </c>
      <c r="B4" s="7" t="n">
        <v>-198171</v>
      </c>
      <c r="C4" s="7" t="n">
        <v>-94613</v>
      </c>
      <c r="D4" s="7" t="n">
        <v>-3074179</v>
      </c>
      <c r="E4" s="7" t="n">
        <v>-277797</v>
      </c>
      <c r="F4" s="7" t="n">
        <v>-601002</v>
      </c>
      <c r="G4" s="7" t="n">
        <v>-6687912</v>
      </c>
    </row>
    <row r="5" spans="1:7">
      <c r="A5" s="4" t="s">
        <v>695</v>
      </c>
      <c r="F5" s="5" t="n">
        <v>12564824</v>
      </c>
      <c r="G5" s="5" t="n">
        <v>12561598</v>
      </c>
    </row>
    <row r="6" spans="1:7">
      <c r="A6" s="4" t="s">
        <v>696</v>
      </c>
      <c r="F6" s="5" t="n">
        <v>80741</v>
      </c>
      <c r="G6" s="5" t="n">
        <v>206873</v>
      </c>
    </row>
    <row r="7" spans="1:7">
      <c r="A7" s="4" t="s">
        <v>697</v>
      </c>
      <c r="F7" s="5" t="n">
        <v>12564824</v>
      </c>
      <c r="G7" s="5" t="n">
        <v>12561598</v>
      </c>
    </row>
    <row r="8" spans="1:7">
      <c r="A8" s="4" t="s">
        <v>698</v>
      </c>
      <c r="B8" s="9" t="n">
        <v>-0.02</v>
      </c>
      <c r="C8" s="9" t="n">
        <v>-0.01</v>
      </c>
      <c r="D8" s="9" t="n">
        <v>-0.24</v>
      </c>
      <c r="E8" s="9" t="n">
        <v>-0.02</v>
      </c>
      <c r="F8" s="9" t="n">
        <v>-0.05</v>
      </c>
      <c r="G8" s="9" t="n">
        <v>-0.53</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99</v>
      </c>
      <c r="B1" s="2" t="s">
        <v>366</v>
      </c>
      <c r="C1" s="2" t="s">
        <v>73</v>
      </c>
    </row>
    <row r="2" spans="1:3">
      <c r="B2" s="2" t="s">
        <v>700</v>
      </c>
      <c r="C2" s="2" t="s">
        <v>25</v>
      </c>
    </row>
    <row r="3" spans="1:3">
      <c r="A3" s="4" t="s">
        <v>701</v>
      </c>
      <c r="C3" s="7" t="n">
        <v>6041924</v>
      </c>
    </row>
    <row r="4" spans="1:3">
      <c r="A4" s="4" t="s">
        <v>702</v>
      </c>
      <c r="C4" s="5" t="n">
        <v>0</v>
      </c>
    </row>
    <row r="5" spans="1:3">
      <c r="A5" s="4" t="s">
        <v>703</v>
      </c>
      <c r="B5" s="7" t="n">
        <v>7634000</v>
      </c>
    </row>
    <row r="6" spans="1:3">
      <c r="A6" s="4" t="s">
        <v>704</v>
      </c>
      <c r="C6" s="7" t="n">
        <v>6041924</v>
      </c>
    </row>
    <row r="7" spans="1:3">
      <c r="A7" s="4" t="s">
        <v>705</v>
      </c>
      <c r="B7" s="4" t="s">
        <v>7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7"/>
    <col customWidth="1" max="2" min="2" width="25"/>
    <col customWidth="1" max="3" min="3" width="17"/>
  </cols>
  <sheetData>
    <row r="1" spans="1:3">
      <c r="A1" s="1" t="s">
        <v>707</v>
      </c>
      <c r="B1" s="2" t="s">
        <v>1</v>
      </c>
      <c r="C1" s="2" t="s">
        <v>73</v>
      </c>
    </row>
    <row r="2" spans="1:3">
      <c r="B2" s="2" t="s">
        <v>2</v>
      </c>
      <c r="C2" s="2" t="s">
        <v>24</v>
      </c>
    </row>
    <row r="3" spans="1:3">
      <c r="A3" s="3" t="s">
        <v>708</v>
      </c>
    </row>
    <row r="4" spans="1:3">
      <c r="A4" s="4" t="s">
        <v>709</v>
      </c>
      <c r="B4" s="5" t="n">
        <v>12000</v>
      </c>
      <c r="C4" s="5" t="n">
        <v>24000</v>
      </c>
    </row>
    <row r="5" spans="1:3">
      <c r="A5" s="4" t="s">
        <v>710</v>
      </c>
      <c r="C5" s="5" t="n">
        <v>12000</v>
      </c>
    </row>
    <row r="6" spans="1:3">
      <c r="A6" s="4" t="s">
        <v>711</v>
      </c>
      <c r="C6" s="4" t="s">
        <v>30</v>
      </c>
    </row>
    <row r="7" spans="1:3">
      <c r="A7" s="4" t="s">
        <v>712</v>
      </c>
      <c r="C7" s="5" t="n">
        <v>-24000</v>
      </c>
    </row>
    <row r="8" spans="1:3">
      <c r="A8" s="4" t="s">
        <v>713</v>
      </c>
      <c r="C8" s="5" t="n">
        <v>12000</v>
      </c>
    </row>
    <row r="9" spans="1:3">
      <c r="A9" s="4" t="s">
        <v>714</v>
      </c>
      <c r="C9" s="5" t="n">
        <v>3000</v>
      </c>
    </row>
    <row r="10" spans="1:3">
      <c r="A10" s="3" t="s">
        <v>715</v>
      </c>
    </row>
    <row r="11" spans="1:3">
      <c r="A11" s="4" t="s">
        <v>709</v>
      </c>
      <c r="B11" s="7" t="n">
        <v>2</v>
      </c>
      <c r="C11" s="7" t="n">
        <v>1</v>
      </c>
    </row>
    <row r="12" spans="1:3">
      <c r="A12" s="4" t="s">
        <v>710</v>
      </c>
      <c r="C12" s="5" t="n">
        <v>2</v>
      </c>
    </row>
    <row r="13" spans="1:3">
      <c r="A13" s="4" t="s">
        <v>716</v>
      </c>
      <c r="C13" s="5" t="n">
        <v>1</v>
      </c>
    </row>
    <row r="14" spans="1:3">
      <c r="A14" s="4" t="s">
        <v>713</v>
      </c>
      <c r="C14" s="5" t="n">
        <v>2</v>
      </c>
    </row>
    <row r="15" spans="1:3">
      <c r="A15" s="4" t="s">
        <v>714</v>
      </c>
      <c r="C15" s="7" t="n">
        <v>2</v>
      </c>
    </row>
    <row r="16" spans="1:3">
      <c r="A16" s="3" t="s">
        <v>717</v>
      </c>
    </row>
    <row r="17" spans="1:3">
      <c r="A17" s="4" t="s">
        <v>709</v>
      </c>
      <c r="C17" s="4" t="s">
        <v>718</v>
      </c>
    </row>
    <row r="18" spans="1:3">
      <c r="A18" s="4" t="s">
        <v>710</v>
      </c>
      <c r="C18" s="4" t="s">
        <v>459</v>
      </c>
    </row>
    <row r="19" spans="1:3">
      <c r="A19" s="4" t="s">
        <v>711</v>
      </c>
      <c r="C19" s="4" t="s">
        <v>719</v>
      </c>
    </row>
    <row r="20" spans="1:3">
      <c r="A20" s="4" t="s">
        <v>716</v>
      </c>
      <c r="C20" s="4" t="s">
        <v>719</v>
      </c>
    </row>
    <row r="21" spans="1:3">
      <c r="A21" s="4" t="s">
        <v>712</v>
      </c>
      <c r="C21" s="4" t="s">
        <v>719</v>
      </c>
    </row>
    <row r="22" spans="1:3">
      <c r="A22" s="4" t="s">
        <v>713</v>
      </c>
      <c r="C22" s="4" t="s">
        <v>720</v>
      </c>
    </row>
    <row r="23" spans="1:3">
      <c r="A23" s="4" t="s">
        <v>714</v>
      </c>
      <c r="C23" s="4" t="s">
        <v>720</v>
      </c>
    </row>
    <row r="24" spans="1:3">
      <c r="A24" s="3" t="s">
        <v>721</v>
      </c>
    </row>
    <row r="25" spans="1:3">
      <c r="A25" s="4" t="s">
        <v>709</v>
      </c>
      <c r="B25" s="4" t="s">
        <v>30</v>
      </c>
      <c r="C25" s="4" t="s">
        <v>30</v>
      </c>
    </row>
    <row r="26" spans="1:3">
      <c r="A26" s="4" t="s">
        <v>710</v>
      </c>
      <c r="C26" s="4" t="s">
        <v>30</v>
      </c>
    </row>
    <row r="27" spans="1:3">
      <c r="A27" s="4" t="s">
        <v>711</v>
      </c>
      <c r="C27" s="4" t="s">
        <v>30</v>
      </c>
    </row>
    <row r="28" spans="1:3">
      <c r="A28" s="4" t="s">
        <v>716</v>
      </c>
      <c r="C28" s="4" t="s">
        <v>30</v>
      </c>
    </row>
    <row r="29" spans="1:3">
      <c r="A29" s="4" t="s">
        <v>712</v>
      </c>
      <c r="C29" s="4" t="s">
        <v>30</v>
      </c>
    </row>
    <row r="30" spans="1:3">
      <c r="A30" s="4" t="s">
        <v>713</v>
      </c>
      <c r="C30" s="4" t="s">
        <v>30</v>
      </c>
    </row>
    <row r="31" spans="1:3">
      <c r="A31" s="4" t="s">
        <v>714</v>
      </c>
      <c r="C31" s="4" t="s">
        <v>30</v>
      </c>
    </row>
    <row r="32" spans="1:3">
      <c r="A32" s="4" t="s">
        <v>722</v>
      </c>
    </row>
    <row r="33" spans="1:3">
      <c r="A33" s="3" t="s">
        <v>708</v>
      </c>
    </row>
    <row r="34" spans="1:3">
      <c r="A34" s="4" t="s">
        <v>709</v>
      </c>
      <c r="B34" s="5" t="n">
        <v>12000</v>
      </c>
    </row>
    <row r="35" spans="1:3">
      <c r="A35" s="4" t="s">
        <v>710</v>
      </c>
      <c r="B35" s="5" t="n">
        <v>37000</v>
      </c>
    </row>
    <row r="36" spans="1:3">
      <c r="A36" s="4" t="s">
        <v>711</v>
      </c>
      <c r="B36" s="4" t="s">
        <v>30</v>
      </c>
    </row>
    <row r="37" spans="1:3">
      <c r="A37" s="4" t="s">
        <v>716</v>
      </c>
      <c r="B37" s="4" t="s">
        <v>30</v>
      </c>
    </row>
    <row r="38" spans="1:3">
      <c r="A38" s="4" t="s">
        <v>712</v>
      </c>
      <c r="B38" s="4" t="s">
        <v>30</v>
      </c>
    </row>
    <row r="39" spans="1:3">
      <c r="A39" s="4" t="s">
        <v>713</v>
      </c>
      <c r="B39" s="5" t="n">
        <v>49000</v>
      </c>
      <c r="C39" s="5" t="n">
        <v>12000</v>
      </c>
    </row>
    <row r="40" spans="1:3">
      <c r="A40" s="4" t="s">
        <v>714</v>
      </c>
      <c r="B40" s="5" t="n">
        <v>39750</v>
      </c>
    </row>
    <row r="41" spans="1:3">
      <c r="A41" s="3" t="s">
        <v>715</v>
      </c>
    </row>
    <row r="42" spans="1:3">
      <c r="A42" s="4" t="s">
        <v>709</v>
      </c>
      <c r="B42" s="7" t="n">
        <v>2</v>
      </c>
    </row>
    <row r="43" spans="1:3">
      <c r="A43" s="4" t="s">
        <v>710</v>
      </c>
      <c r="B43" s="11" t="n">
        <v>1.32</v>
      </c>
    </row>
    <row r="44" spans="1:3">
      <c r="A44" s="4" t="s">
        <v>711</v>
      </c>
      <c r="B44" s="4" t="s">
        <v>30</v>
      </c>
    </row>
    <row r="45" spans="1:3">
      <c r="A45" s="4" t="s">
        <v>716</v>
      </c>
      <c r="B45" s="4" t="s">
        <v>30</v>
      </c>
    </row>
    <row r="46" spans="1:3">
      <c r="A46" s="4" t="s">
        <v>712</v>
      </c>
      <c r="B46" s="4" t="s">
        <v>30</v>
      </c>
    </row>
    <row r="47" spans="1:3">
      <c r="A47" s="4" t="s">
        <v>713</v>
      </c>
      <c r="B47" s="11" t="n">
        <v>1.49</v>
      </c>
      <c r="C47" s="7" t="n">
        <v>2</v>
      </c>
    </row>
    <row r="48" spans="1:3">
      <c r="A48" s="4" t="s">
        <v>714</v>
      </c>
      <c r="B48" s="9" t="n">
        <v>1.53</v>
      </c>
    </row>
    <row r="49" spans="1:3">
      <c r="A49" s="3" t="s">
        <v>717</v>
      </c>
    </row>
    <row r="50" spans="1:3">
      <c r="A50" s="4" t="s">
        <v>709</v>
      </c>
      <c r="B50" s="4" t="s">
        <v>720</v>
      </c>
    </row>
    <row r="51" spans="1:3">
      <c r="A51" s="4" t="s">
        <v>710</v>
      </c>
      <c r="B51" s="4" t="s">
        <v>723</v>
      </c>
    </row>
    <row r="52" spans="1:3">
      <c r="A52" s="4" t="s">
        <v>713</v>
      </c>
      <c r="B52" s="4" t="s">
        <v>724</v>
      </c>
    </row>
    <row r="53" spans="1:3">
      <c r="A53" s="4" t="s">
        <v>714</v>
      </c>
      <c r="B53" s="4" t="s">
        <v>725</v>
      </c>
    </row>
    <row r="54" spans="1:3">
      <c r="A54" s="3" t="s">
        <v>721</v>
      </c>
    </row>
    <row r="55" spans="1:3">
      <c r="A55" s="4" t="s">
        <v>709</v>
      </c>
      <c r="B55" s="7" t="n">
        <v>74400</v>
      </c>
    </row>
    <row r="56" spans="1:3">
      <c r="A56" s="4" t="s">
        <v>710</v>
      </c>
      <c r="B56" s="5" t="n">
        <v>150800</v>
      </c>
    </row>
    <row r="57" spans="1:3">
      <c r="A57" s="4" t="s">
        <v>711</v>
      </c>
      <c r="B57" s="4" t="s">
        <v>30</v>
      </c>
    </row>
    <row r="58" spans="1:3">
      <c r="A58" s="4" t="s">
        <v>716</v>
      </c>
      <c r="B58" s="4" t="s">
        <v>30</v>
      </c>
    </row>
    <row r="59" spans="1:3">
      <c r="A59" s="4" t="s">
        <v>712</v>
      </c>
      <c r="B59" s="4" t="s">
        <v>30</v>
      </c>
    </row>
    <row r="60" spans="1:3">
      <c r="A60" s="4" t="s">
        <v>713</v>
      </c>
      <c r="B60" s="5" t="n">
        <v>191600</v>
      </c>
      <c r="C60" s="7" t="n">
        <v>74400</v>
      </c>
    </row>
    <row r="61" spans="1:3">
      <c r="A61" s="4" t="s">
        <v>714</v>
      </c>
      <c r="B61" s="7" t="n">
        <v>153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5"/>
  </cols>
  <sheetData>
    <row r="1" spans="1:2">
      <c r="A1" s="1" t="s">
        <v>726</v>
      </c>
      <c r="B1" s="2" t="s">
        <v>1</v>
      </c>
    </row>
    <row r="2" spans="1:2">
      <c r="B2" s="2" t="s">
        <v>2</v>
      </c>
    </row>
    <row r="3" spans="1:2">
      <c r="A3" s="4" t="s">
        <v>727</v>
      </c>
      <c r="B3" s="4" t="s">
        <v>480</v>
      </c>
    </row>
    <row r="4" spans="1:2">
      <c r="A4" s="4" t="s">
        <v>728</v>
      </c>
      <c r="B4" s="4" t="s">
        <v>30</v>
      </c>
    </row>
    <row r="5" spans="1:2">
      <c r="A5" s="4" t="s">
        <v>350</v>
      </c>
    </row>
    <row r="6" spans="1:2">
      <c r="A6" s="4" t="s">
        <v>729</v>
      </c>
      <c r="B6" s="4" t="s">
        <v>730</v>
      </c>
    </row>
    <row r="7" spans="1:2">
      <c r="A7" s="4" t="s">
        <v>731</v>
      </c>
      <c r="B7" s="4" t="s">
        <v>732</v>
      </c>
    </row>
    <row r="8" spans="1:2">
      <c r="A8" s="4" t="s">
        <v>733</v>
      </c>
    </row>
    <row r="9" spans="1:2">
      <c r="A9" s="4" t="s">
        <v>729</v>
      </c>
      <c r="B9" s="4" t="s">
        <v>734</v>
      </c>
    </row>
    <row r="10" spans="1:2">
      <c r="A10" s="4" t="s">
        <v>731</v>
      </c>
      <c r="B10" s="4" t="s">
        <v>7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9"/>
    <col customWidth="1" max="2" min="2" width="17"/>
    <col customWidth="1" max="3" min="3" width="17"/>
  </cols>
  <sheetData>
    <row r="1" spans="1:3">
      <c r="A1" s="1" t="s">
        <v>736</v>
      </c>
      <c r="B1" s="2" t="s">
        <v>1</v>
      </c>
      <c r="C1" s="2" t="s">
        <v>73</v>
      </c>
    </row>
    <row r="2" spans="1:3">
      <c r="B2" s="2" t="s">
        <v>2</v>
      </c>
      <c r="C2" s="2" t="s">
        <v>24</v>
      </c>
    </row>
    <row r="3" spans="1:3">
      <c r="A3" s="3" t="s">
        <v>708</v>
      </c>
    </row>
    <row r="4" spans="1:3">
      <c r="A4" s="4" t="s">
        <v>709</v>
      </c>
      <c r="B4" s="5" t="n">
        <v>12000</v>
      </c>
      <c r="C4" s="5" t="n">
        <v>24000</v>
      </c>
    </row>
    <row r="5" spans="1:3">
      <c r="A5" s="4" t="s">
        <v>710</v>
      </c>
      <c r="C5" s="5" t="n">
        <v>12000</v>
      </c>
    </row>
    <row r="6" spans="1:3">
      <c r="A6" s="4" t="s">
        <v>711</v>
      </c>
      <c r="C6" s="4" t="s">
        <v>30</v>
      </c>
    </row>
    <row r="7" spans="1:3">
      <c r="A7" s="4" t="s">
        <v>712</v>
      </c>
      <c r="C7" s="5" t="n">
        <v>24000</v>
      </c>
    </row>
    <row r="8" spans="1:3">
      <c r="A8" s="4" t="s">
        <v>713</v>
      </c>
      <c r="C8" s="5" t="n">
        <v>12000</v>
      </c>
    </row>
    <row r="9" spans="1:3">
      <c r="A9" s="4" t="s">
        <v>714</v>
      </c>
      <c r="C9" s="5" t="n">
        <v>3000</v>
      </c>
    </row>
    <row r="10" spans="1:3">
      <c r="A10" s="3" t="s">
        <v>715</v>
      </c>
    </row>
    <row r="11" spans="1:3">
      <c r="A11" s="4" t="s">
        <v>709</v>
      </c>
      <c r="B11" s="7" t="n">
        <v>2</v>
      </c>
      <c r="C11" s="7" t="n">
        <v>1</v>
      </c>
    </row>
    <row r="12" spans="1:3">
      <c r="A12" s="4" t="s">
        <v>710</v>
      </c>
      <c r="C12" s="5" t="n">
        <v>2</v>
      </c>
    </row>
    <row r="13" spans="1:3">
      <c r="A13" s="4" t="s">
        <v>716</v>
      </c>
      <c r="C13" s="5" t="n">
        <v>1</v>
      </c>
    </row>
    <row r="14" spans="1:3">
      <c r="A14" s="4" t="s">
        <v>713</v>
      </c>
      <c r="C14" s="5" t="n">
        <v>2</v>
      </c>
    </row>
    <row r="15" spans="1:3">
      <c r="A15" s="4" t="s">
        <v>714</v>
      </c>
      <c r="C15" s="7" t="n">
        <v>2</v>
      </c>
    </row>
    <row r="16" spans="1:3">
      <c r="A16" s="3" t="s">
        <v>717</v>
      </c>
    </row>
    <row r="17" spans="1:3">
      <c r="A17" s="4" t="s">
        <v>709</v>
      </c>
      <c r="C17" s="4" t="s">
        <v>718</v>
      </c>
    </row>
    <row r="18" spans="1:3">
      <c r="A18" s="4" t="s">
        <v>710</v>
      </c>
      <c r="C18" s="4" t="s">
        <v>459</v>
      </c>
    </row>
    <row r="19" spans="1:3">
      <c r="A19" s="4" t="s">
        <v>711</v>
      </c>
      <c r="C19" s="4" t="s">
        <v>719</v>
      </c>
    </row>
    <row r="20" spans="1:3">
      <c r="A20" s="4" t="s">
        <v>716</v>
      </c>
      <c r="C20" s="4" t="s">
        <v>719</v>
      </c>
    </row>
    <row r="21" spans="1:3">
      <c r="A21" s="4" t="s">
        <v>712</v>
      </c>
      <c r="C21" s="4" t="s">
        <v>719</v>
      </c>
    </row>
    <row r="22" spans="1:3">
      <c r="A22" s="4" t="s">
        <v>713</v>
      </c>
      <c r="C22" s="4" t="s">
        <v>720</v>
      </c>
    </row>
    <row r="23" spans="1:3">
      <c r="A23" s="4" t="s">
        <v>714</v>
      </c>
      <c r="C23" s="4" t="s">
        <v>720</v>
      </c>
    </row>
    <row r="24" spans="1:3">
      <c r="A24" s="3" t="s">
        <v>721</v>
      </c>
    </row>
    <row r="25" spans="1:3">
      <c r="A25" s="4" t="s">
        <v>709</v>
      </c>
      <c r="B25" s="4" t="s">
        <v>30</v>
      </c>
      <c r="C25" s="4" t="s">
        <v>30</v>
      </c>
    </row>
    <row r="26" spans="1:3">
      <c r="A26" s="4" t="s">
        <v>710</v>
      </c>
      <c r="C26" s="4" t="s">
        <v>30</v>
      </c>
    </row>
    <row r="27" spans="1:3">
      <c r="A27" s="4" t="s">
        <v>711</v>
      </c>
      <c r="C27" s="4" t="s">
        <v>30</v>
      </c>
    </row>
    <row r="28" spans="1:3">
      <c r="A28" s="4" t="s">
        <v>716</v>
      </c>
      <c r="C28" s="4" t="s">
        <v>30</v>
      </c>
    </row>
    <row r="29" spans="1:3">
      <c r="A29" s="4" t="s">
        <v>712</v>
      </c>
      <c r="C29" s="4" t="s">
        <v>30</v>
      </c>
    </row>
    <row r="30" spans="1:3">
      <c r="A30" s="4" t="s">
        <v>713</v>
      </c>
      <c r="C30" s="4" t="s">
        <v>30</v>
      </c>
    </row>
    <row r="31" spans="1:3">
      <c r="A31" s="4" t="s">
        <v>714</v>
      </c>
      <c r="C31" s="4" t="s">
        <v>30</v>
      </c>
    </row>
    <row r="32" spans="1:3">
      <c r="A32" s="4" t="s">
        <v>737</v>
      </c>
    </row>
    <row r="33" spans="1:3">
      <c r="A33" s="3" t="s">
        <v>708</v>
      </c>
    </row>
    <row r="34" spans="1:3">
      <c r="A34" s="4" t="s">
        <v>709</v>
      </c>
      <c r="B34" s="4" t="s">
        <v>30</v>
      </c>
    </row>
    <row r="35" spans="1:3">
      <c r="A35" s="4" t="s">
        <v>710</v>
      </c>
      <c r="B35" s="5" t="n">
        <v>10040</v>
      </c>
    </row>
    <row r="36" spans="1:3">
      <c r="A36" s="4" t="s">
        <v>711</v>
      </c>
      <c r="B36" s="4" t="s">
        <v>30</v>
      </c>
    </row>
    <row r="37" spans="1:3">
      <c r="A37" s="4" t="s">
        <v>716</v>
      </c>
      <c r="B37" s="4" t="s">
        <v>30</v>
      </c>
    </row>
    <row r="38" spans="1:3">
      <c r="A38" s="4" t="s">
        <v>712</v>
      </c>
      <c r="B38" s="4" t="s">
        <v>30</v>
      </c>
    </row>
    <row r="39" spans="1:3">
      <c r="A39" s="4" t="s">
        <v>713</v>
      </c>
      <c r="B39" s="5" t="n">
        <v>10040</v>
      </c>
      <c r="C39" s="4" t="s">
        <v>30</v>
      </c>
    </row>
    <row r="40" spans="1:3">
      <c r="A40" s="4" t="s">
        <v>714</v>
      </c>
      <c r="B40" s="5" t="n">
        <v>10040</v>
      </c>
    </row>
    <row r="41" spans="1:3">
      <c r="A41" s="3" t="s">
        <v>715</v>
      </c>
    </row>
    <row r="42" spans="1:3">
      <c r="A42" s="4" t="s">
        <v>709</v>
      </c>
      <c r="B42" s="4" t="s">
        <v>30</v>
      </c>
    </row>
    <row r="43" spans="1:3">
      <c r="A43" s="4" t="s">
        <v>710</v>
      </c>
      <c r="B43" s="5" t="n">
        <v>30</v>
      </c>
    </row>
    <row r="44" spans="1:3">
      <c r="A44" s="4" t="s">
        <v>711</v>
      </c>
      <c r="B44" s="4" t="s">
        <v>30</v>
      </c>
    </row>
    <row r="45" spans="1:3">
      <c r="A45" s="4" t="s">
        <v>716</v>
      </c>
      <c r="B45" s="4" t="s">
        <v>30</v>
      </c>
    </row>
    <row r="46" spans="1:3">
      <c r="A46" s="4" t="s">
        <v>712</v>
      </c>
      <c r="B46" s="4" t="s">
        <v>30</v>
      </c>
    </row>
    <row r="47" spans="1:3">
      <c r="A47" s="4" t="s">
        <v>713</v>
      </c>
      <c r="B47" s="5" t="n">
        <v>30</v>
      </c>
      <c r="C47" s="4" t="s">
        <v>30</v>
      </c>
    </row>
    <row r="48" spans="1:3">
      <c r="A48" s="4" t="s">
        <v>714</v>
      </c>
      <c r="B48" s="7" t="n">
        <v>30</v>
      </c>
    </row>
    <row r="49" spans="1:3">
      <c r="A49" s="3" t="s">
        <v>717</v>
      </c>
    </row>
    <row r="50" spans="1:3">
      <c r="A50" s="4" t="s">
        <v>710</v>
      </c>
      <c r="B50" s="4" t="s">
        <v>480</v>
      </c>
    </row>
    <row r="51" spans="1:3">
      <c r="A51" s="4" t="s">
        <v>713</v>
      </c>
      <c r="B51" s="4" t="s">
        <v>738</v>
      </c>
    </row>
    <row r="52" spans="1:3">
      <c r="A52" s="4" t="s">
        <v>714</v>
      </c>
      <c r="B52" s="4" t="s">
        <v>738</v>
      </c>
    </row>
    <row r="53" spans="1:3">
      <c r="A53" s="3" t="s">
        <v>721</v>
      </c>
    </row>
    <row r="54" spans="1:3">
      <c r="A54" s="4" t="s">
        <v>709</v>
      </c>
      <c r="B54" s="4" t="s">
        <v>30</v>
      </c>
    </row>
    <row r="55" spans="1:3">
      <c r="A55" s="4" t="s">
        <v>710</v>
      </c>
      <c r="B55" s="4" t="s">
        <v>30</v>
      </c>
    </row>
    <row r="56" spans="1:3">
      <c r="A56" s="4" t="s">
        <v>711</v>
      </c>
      <c r="B56" s="4" t="s">
        <v>30</v>
      </c>
    </row>
    <row r="57" spans="1:3">
      <c r="A57" s="4" t="s">
        <v>716</v>
      </c>
      <c r="B57" s="4" t="s">
        <v>30</v>
      </c>
    </row>
    <row r="58" spans="1:3">
      <c r="A58" s="4" t="s">
        <v>712</v>
      </c>
      <c r="B58" s="4" t="s">
        <v>30</v>
      </c>
    </row>
    <row r="59" spans="1:3">
      <c r="A59" s="4" t="s">
        <v>713</v>
      </c>
      <c r="B59" s="4" t="s">
        <v>30</v>
      </c>
      <c r="C59" s="4" t="s">
        <v>30</v>
      </c>
    </row>
    <row r="60" spans="1:3">
      <c r="A60" s="4" t="s">
        <v>714</v>
      </c>
      <c r="B60" s="4" t="s">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s>
  <sheetData>
    <row r="1" spans="1:5">
      <c r="A1" s="1" t="s">
        <v>739</v>
      </c>
      <c r="B1" s="2" t="s">
        <v>440</v>
      </c>
      <c r="C1" s="2" t="s">
        <v>740</v>
      </c>
      <c r="D1" s="2" t="s">
        <v>2</v>
      </c>
      <c r="E1" s="2" t="s">
        <v>24</v>
      </c>
    </row>
    <row r="2" spans="1:5">
      <c r="A2" s="4" t="s">
        <v>741</v>
      </c>
      <c r="E2" s="4" t="s">
        <v>30</v>
      </c>
    </row>
    <row r="3" spans="1:5">
      <c r="A3" s="4" t="s">
        <v>452</v>
      </c>
      <c r="E3" s="7" t="n">
        <v>2</v>
      </c>
    </row>
    <row r="4" spans="1:5">
      <c r="A4" s="4" t="s">
        <v>742</v>
      </c>
    </row>
    <row r="5" spans="1:5">
      <c r="A5" s="4" t="s">
        <v>743</v>
      </c>
      <c r="D5" s="4" t="s">
        <v>744</v>
      </c>
    </row>
    <row r="6" spans="1:5">
      <c r="A6" s="4" t="s">
        <v>745</v>
      </c>
    </row>
    <row r="7" spans="1:5">
      <c r="A7" s="4" t="s">
        <v>746</v>
      </c>
      <c r="D7" s="7" t="n">
        <v>70796</v>
      </c>
    </row>
    <row r="8" spans="1:5">
      <c r="A8" s="4" t="s">
        <v>747</v>
      </c>
    </row>
    <row r="9" spans="1:5">
      <c r="A9" s="4" t="s">
        <v>451</v>
      </c>
      <c r="C9" s="5" t="n">
        <v>96000</v>
      </c>
    </row>
    <row r="10" spans="1:5">
      <c r="A10" s="4" t="s">
        <v>741</v>
      </c>
      <c r="C10" s="5" t="n">
        <v>72000</v>
      </c>
    </row>
    <row r="11" spans="1:5">
      <c r="A11" s="4" t="s">
        <v>458</v>
      </c>
      <c r="C11" s="4" t="s">
        <v>459</v>
      </c>
    </row>
    <row r="12" spans="1:5">
      <c r="A12" s="4" t="s">
        <v>452</v>
      </c>
      <c r="C12" s="7" t="n">
        <v>1</v>
      </c>
    </row>
    <row r="13" spans="1:5">
      <c r="A13" s="4" t="s">
        <v>748</v>
      </c>
      <c r="C13" s="7" t="n">
        <v>43151</v>
      </c>
    </row>
    <row r="14" spans="1:5">
      <c r="A14" s="4" t="s">
        <v>749</v>
      </c>
      <c r="C14" s="9" t="n">
        <v>1.8</v>
      </c>
    </row>
    <row r="15" spans="1:5">
      <c r="A15" s="4" t="s">
        <v>452</v>
      </c>
      <c r="C15" s="7" t="n">
        <v>1</v>
      </c>
    </row>
    <row r="16" spans="1:5">
      <c r="A16" s="4" t="s">
        <v>750</v>
      </c>
      <c r="C16" s="4" t="s">
        <v>459</v>
      </c>
    </row>
    <row r="17" spans="1:5">
      <c r="A17" s="4" t="s">
        <v>751</v>
      </c>
      <c r="C17" s="4" t="s">
        <v>752</v>
      </c>
    </row>
    <row r="18" spans="1:5">
      <c r="A18" s="4" t="s">
        <v>349</v>
      </c>
      <c r="C18" s="5" t="n">
        <v>24000</v>
      </c>
    </row>
    <row r="19" spans="1:5">
      <c r="A19" s="4" t="s">
        <v>457</v>
      </c>
    </row>
    <row r="20" spans="1:5">
      <c r="A20" s="4" t="s">
        <v>451</v>
      </c>
      <c r="B20" s="5" t="n">
        <v>12000</v>
      </c>
    </row>
    <row r="21" spans="1:5">
      <c r="A21" s="4" t="s">
        <v>458</v>
      </c>
      <c r="B21" s="4" t="s">
        <v>459</v>
      </c>
    </row>
    <row r="22" spans="1:5">
      <c r="A22" s="4" t="s">
        <v>452</v>
      </c>
      <c r="B22" s="7" t="n">
        <v>2</v>
      </c>
    </row>
    <row r="23" spans="1:5">
      <c r="A23" s="4" t="s">
        <v>748</v>
      </c>
      <c r="B23" s="7" t="n">
        <v>65290</v>
      </c>
    </row>
    <row r="24" spans="1:5">
      <c r="A24" s="4" t="s">
        <v>749</v>
      </c>
      <c r="B24" s="9" t="n">
        <v>5.8</v>
      </c>
    </row>
    <row r="25" spans="1:5">
      <c r="A25" s="4" t="s">
        <v>452</v>
      </c>
      <c r="B25" s="7" t="n">
        <v>2</v>
      </c>
    </row>
    <row r="26" spans="1:5">
      <c r="A26" s="4" t="s">
        <v>750</v>
      </c>
      <c r="B26" s="4" t="s">
        <v>459</v>
      </c>
    </row>
    <row r="27" spans="1:5">
      <c r="A27" s="4" t="s">
        <v>751</v>
      </c>
      <c r="B27" s="4" t="s">
        <v>753</v>
      </c>
    </row>
    <row r="28" spans="1:5">
      <c r="A28" s="4" t="s">
        <v>349</v>
      </c>
      <c r="B28" s="5" t="n">
        <v>16636</v>
      </c>
    </row>
    <row r="29" spans="1:5">
      <c r="A29" s="4" t="s">
        <v>494</v>
      </c>
      <c r="E29" s="5" t="n">
        <v>12000</v>
      </c>
    </row>
    <row r="30" spans="1:5">
      <c r="A30" s="4" t="s">
        <v>754</v>
      </c>
      <c r="B30" s="5" t="n">
        <v>3000</v>
      </c>
    </row>
    <row r="31" spans="1:5">
      <c r="A31" s="4" t="s">
        <v>755</v>
      </c>
      <c r="B31" s="4" t="s">
        <v>456</v>
      </c>
    </row>
    <row r="32" spans="1:5">
      <c r="A32" s="4" t="s">
        <v>756</v>
      </c>
    </row>
    <row r="33" spans="1:5">
      <c r="A33" s="4" t="s">
        <v>749</v>
      </c>
      <c r="D33" s="9" t="n">
        <v>8.199999999999999</v>
      </c>
    </row>
    <row r="34" spans="1:5">
      <c r="A34" s="4" t="s">
        <v>452</v>
      </c>
      <c r="D34" s="7" t="n">
        <v>1</v>
      </c>
    </row>
    <row r="35" spans="1:5">
      <c r="A35" s="4" t="s">
        <v>754</v>
      </c>
      <c r="D35" s="5" t="n">
        <v>18750</v>
      </c>
    </row>
    <row r="36" spans="1:5">
      <c r="A36" s="4" t="s">
        <v>757</v>
      </c>
      <c r="D36" s="5" t="n">
        <v>25000</v>
      </c>
    </row>
    <row r="37" spans="1:5">
      <c r="A37" s="4" t="s">
        <v>460</v>
      </c>
    </row>
    <row r="38" spans="1:5">
      <c r="A38" s="4" t="s">
        <v>458</v>
      </c>
      <c r="D38" s="4" t="s">
        <v>459</v>
      </c>
    </row>
    <row r="39" spans="1:5">
      <c r="A39" s="4" t="s">
        <v>452</v>
      </c>
      <c r="D39" s="7" t="n">
        <v>1</v>
      </c>
    </row>
    <row r="40" spans="1:5">
      <c r="A40" s="4" t="s">
        <v>748</v>
      </c>
      <c r="D40" s="7" t="n">
        <v>195307</v>
      </c>
    </row>
    <row r="41" spans="1:5">
      <c r="A41" s="4" t="s">
        <v>750</v>
      </c>
      <c r="D41" s="4" t="s">
        <v>459</v>
      </c>
    </row>
    <row r="42" spans="1:5">
      <c r="A42" s="4" t="s">
        <v>751</v>
      </c>
      <c r="D42" s="4" t="s">
        <v>758</v>
      </c>
    </row>
    <row r="43" spans="1:5">
      <c r="A43" s="4" t="s">
        <v>759</v>
      </c>
      <c r="D43" s="7" t="n">
        <v>1000</v>
      </c>
    </row>
    <row r="44" spans="1:5">
      <c r="A44" s="4" t="s">
        <v>760</v>
      </c>
    </row>
    <row r="45" spans="1:5">
      <c r="A45" s="4" t="s">
        <v>749</v>
      </c>
      <c r="D45" s="9" t="n">
        <v>5.8</v>
      </c>
    </row>
    <row r="46" spans="1:5">
      <c r="A46" s="4" t="s">
        <v>452</v>
      </c>
      <c r="D46" s="7" t="n">
        <v>2</v>
      </c>
    </row>
    <row r="47" spans="1:5">
      <c r="A47" s="4" t="s">
        <v>761</v>
      </c>
    </row>
    <row r="48" spans="1:5">
      <c r="A48" s="4" t="s">
        <v>451</v>
      </c>
      <c r="D48" s="5" t="n">
        <v>12000</v>
      </c>
    </row>
    <row r="49" spans="1:5">
      <c r="A49" s="4" t="s">
        <v>458</v>
      </c>
      <c r="D49" s="4" t="s">
        <v>312</v>
      </c>
    </row>
    <row r="50" spans="1:5">
      <c r="A50" s="4" t="s">
        <v>452</v>
      </c>
      <c r="D50" s="7" t="n">
        <v>2</v>
      </c>
    </row>
    <row r="51" spans="1:5">
      <c r="A51" s="4" t="s">
        <v>748</v>
      </c>
      <c r="D51" s="7" t="n">
        <v>94830</v>
      </c>
    </row>
    <row r="52" spans="1:5">
      <c r="A52" s="4" t="s">
        <v>749</v>
      </c>
      <c r="D52" s="9" t="n">
        <v>8.199999999999999</v>
      </c>
    </row>
    <row r="53" spans="1:5">
      <c r="A53" s="4" t="s">
        <v>452</v>
      </c>
      <c r="D53" s="7" t="n">
        <v>2</v>
      </c>
    </row>
    <row r="54" spans="1:5">
      <c r="A54" s="4" t="s">
        <v>750</v>
      </c>
      <c r="D54" s="4" t="s">
        <v>312</v>
      </c>
    </row>
    <row r="55" spans="1:5">
      <c r="A55" s="4" t="s">
        <v>751</v>
      </c>
      <c r="D55" s="4" t="s">
        <v>762</v>
      </c>
    </row>
    <row r="56" spans="1:5">
      <c r="A56" s="4" t="s">
        <v>754</v>
      </c>
      <c r="D56" s="5" t="n">
        <v>9000</v>
      </c>
    </row>
    <row r="57" spans="1:5">
      <c r="A57" s="4" t="s">
        <v>763</v>
      </c>
    </row>
    <row r="58" spans="1:5">
      <c r="A58" s="4" t="s">
        <v>746</v>
      </c>
      <c r="D58" s="7" t="n">
        <v>146079</v>
      </c>
    </row>
    <row r="59" spans="1:5">
      <c r="A59" s="4" t="s">
        <v>764</v>
      </c>
    </row>
    <row r="60" spans="1:5">
      <c r="A60" s="4" t="s">
        <v>746</v>
      </c>
      <c r="D60" s="7" t="n">
        <v>48654</v>
      </c>
      <c r="E60" s="7" t="n">
        <v>16636</v>
      </c>
    </row>
    <row r="61" spans="1:5">
      <c r="A61" s="4" t="s">
        <v>754</v>
      </c>
      <c r="D61" s="5" t="n">
        <v>12000</v>
      </c>
    </row>
    <row r="62" spans="1:5">
      <c r="A62" s="4" t="s">
        <v>765</v>
      </c>
    </row>
    <row r="63" spans="1:5">
      <c r="A63" s="4" t="s">
        <v>451</v>
      </c>
      <c r="D63" s="5" t="n">
        <v>12000</v>
      </c>
    </row>
    <row r="64" spans="1:5">
      <c r="A64" s="4" t="s">
        <v>458</v>
      </c>
      <c r="D64" s="4" t="s">
        <v>459</v>
      </c>
    </row>
    <row r="65" spans="1:5">
      <c r="A65" s="4" t="s">
        <v>452</v>
      </c>
      <c r="D65" s="7" t="n">
        <v>2</v>
      </c>
    </row>
    <row r="66" spans="1:5">
      <c r="A66" s="4" t="s">
        <v>748</v>
      </c>
      <c r="D66" s="7" t="n">
        <v>65290</v>
      </c>
    </row>
    <row r="67" spans="1:5">
      <c r="A67" s="4" t="s">
        <v>750</v>
      </c>
      <c r="D67" s="4" t="s">
        <v>459</v>
      </c>
    </row>
    <row r="68" spans="1:5">
      <c r="A68" s="4" t="s">
        <v>751</v>
      </c>
      <c r="D68" s="4" t="s">
        <v>753</v>
      </c>
    </row>
    <row r="69" spans="1:5">
      <c r="A69" s="4" t="s">
        <v>755</v>
      </c>
      <c r="D69"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766</v>
      </c>
      <c r="B1" s="2" t="s">
        <v>328</v>
      </c>
      <c r="C1" s="2" t="s">
        <v>767</v>
      </c>
      <c r="D1" s="2" t="s">
        <v>768</v>
      </c>
      <c r="E1" s="2" t="s">
        <v>769</v>
      </c>
      <c r="F1" s="2" t="s">
        <v>329</v>
      </c>
      <c r="G1" s="2" t="s">
        <v>770</v>
      </c>
      <c r="H1" s="2" t="s">
        <v>2</v>
      </c>
      <c r="I1" s="2" t="s">
        <v>24</v>
      </c>
      <c r="J1" s="2" t="s">
        <v>25</v>
      </c>
    </row>
    <row r="2" spans="1:10">
      <c r="A2" s="4" t="s">
        <v>771</v>
      </c>
      <c r="H2" s="8" t="n">
        <v>0.001</v>
      </c>
      <c r="I2" s="8" t="n">
        <v>0.001</v>
      </c>
      <c r="J2" s="8" t="n">
        <v>0.001</v>
      </c>
    </row>
    <row r="3" spans="1:10">
      <c r="A3" s="4" t="s">
        <v>452</v>
      </c>
      <c r="I3" s="7" t="n">
        <v>2</v>
      </c>
    </row>
    <row r="4" spans="1:10">
      <c r="A4" s="4" t="s">
        <v>772</v>
      </c>
    </row>
    <row r="5" spans="1:10">
      <c r="A5" s="4" t="s">
        <v>452</v>
      </c>
      <c r="H5" s="7" t="n">
        <v>30</v>
      </c>
    </row>
    <row r="6" spans="1:10">
      <c r="A6" s="4" t="s">
        <v>362</v>
      </c>
    </row>
    <row r="7" spans="1:10">
      <c r="A7" s="4" t="s">
        <v>363</v>
      </c>
      <c r="B7" s="4" t="s">
        <v>364</v>
      </c>
      <c r="F7" s="4" t="s">
        <v>364</v>
      </c>
    </row>
    <row r="8" spans="1:10">
      <c r="A8" s="4" t="s">
        <v>773</v>
      </c>
    </row>
    <row r="9" spans="1:10">
      <c r="A9" s="4" t="s">
        <v>774</v>
      </c>
      <c r="G9" s="7" t="n">
        <v>2000000</v>
      </c>
    </row>
    <row r="10" spans="1:10">
      <c r="A10" s="4" t="s">
        <v>775</v>
      </c>
      <c r="G10" s="7" t="n">
        <v>6000000</v>
      </c>
    </row>
    <row r="11" spans="1:10">
      <c r="A11" s="4" t="s">
        <v>776</v>
      </c>
    </row>
    <row r="12" spans="1:10">
      <c r="A12" s="4" t="s">
        <v>777</v>
      </c>
      <c r="G12" s="5" t="n">
        <v>536000</v>
      </c>
    </row>
    <row r="13" spans="1:10">
      <c r="A13" s="4" t="s">
        <v>778</v>
      </c>
      <c r="G13" s="4" t="s">
        <v>312</v>
      </c>
    </row>
    <row r="14" spans="1:10">
      <c r="A14" s="4" t="s">
        <v>779</v>
      </c>
      <c r="G14" s="4" t="s">
        <v>780</v>
      </c>
    </row>
    <row r="15" spans="1:10">
      <c r="A15" s="4" t="s">
        <v>781</v>
      </c>
      <c r="G15" s="4" t="s">
        <v>782</v>
      </c>
    </row>
    <row r="16" spans="1:10">
      <c r="A16" s="4" t="s">
        <v>783</v>
      </c>
    </row>
    <row r="17" spans="1:10">
      <c r="A17" s="4" t="s">
        <v>777</v>
      </c>
      <c r="G17" s="5" t="n">
        <v>670000</v>
      </c>
    </row>
    <row r="18" spans="1:10">
      <c r="A18" s="4" t="s">
        <v>771</v>
      </c>
      <c r="G18" s="8" t="n">
        <v>0.001</v>
      </c>
    </row>
    <row r="19" spans="1:10">
      <c r="A19" s="4" t="s">
        <v>784</v>
      </c>
      <c r="G19" s="4" t="s">
        <v>785</v>
      </c>
    </row>
    <row r="20" spans="1:10">
      <c r="A20" s="4" t="s">
        <v>786</v>
      </c>
      <c r="G20" s="4" t="s">
        <v>787</v>
      </c>
    </row>
    <row r="21" spans="1:10">
      <c r="A21" s="4" t="s">
        <v>788</v>
      </c>
      <c r="G21" s="7" t="n">
        <v>5</v>
      </c>
    </row>
    <row r="22" spans="1:10">
      <c r="A22" s="4" t="s">
        <v>789</v>
      </c>
      <c r="G22" s="4" t="s">
        <v>790</v>
      </c>
    </row>
    <row r="23" spans="1:10">
      <c r="A23" s="4" t="s">
        <v>791</v>
      </c>
      <c r="G23" s="7" t="n">
        <v>12000000</v>
      </c>
    </row>
    <row r="24" spans="1:10">
      <c r="A24" s="4" t="s">
        <v>792</v>
      </c>
      <c r="G24" s="4" t="s">
        <v>793</v>
      </c>
    </row>
    <row r="25" spans="1:10">
      <c r="A25" s="4" t="s">
        <v>794</v>
      </c>
    </row>
    <row r="26" spans="1:10">
      <c r="A26" s="4" t="s">
        <v>795</v>
      </c>
      <c r="G26" s="7" t="n">
        <v>3000000</v>
      </c>
    </row>
    <row r="27" spans="1:10">
      <c r="A27" s="4" t="s">
        <v>796</v>
      </c>
    </row>
    <row r="28" spans="1:10">
      <c r="A28" s="4" t="s">
        <v>795</v>
      </c>
      <c r="G28" s="7" t="n">
        <v>3350000</v>
      </c>
    </row>
    <row r="29" spans="1:10">
      <c r="A29" s="4" t="s">
        <v>797</v>
      </c>
    </row>
    <row r="30" spans="1:10">
      <c r="A30" s="4" t="s">
        <v>798</v>
      </c>
      <c r="C30" s="7" t="n">
        <v>1387</v>
      </c>
    </row>
    <row r="31" spans="1:10">
      <c r="A31" s="4" t="s">
        <v>799</v>
      </c>
      <c r="C31" s="5" t="n">
        <v>138689</v>
      </c>
    </row>
    <row r="32" spans="1:10">
      <c r="A32" s="4" t="s">
        <v>800</v>
      </c>
    </row>
    <row r="33" spans="1:10">
      <c r="A33" s="4" t="s">
        <v>759</v>
      </c>
      <c r="E33" s="7" t="n">
        <v>1000</v>
      </c>
    </row>
    <row r="34" spans="1:10">
      <c r="A34" s="4" t="s">
        <v>458</v>
      </c>
      <c r="E34" s="4" t="s">
        <v>459</v>
      </c>
    </row>
    <row r="35" spans="1:10">
      <c r="A35" s="4" t="s">
        <v>452</v>
      </c>
      <c r="E35" s="7" t="n">
        <v>1</v>
      </c>
    </row>
    <row r="36" spans="1:10">
      <c r="A36" s="4" t="s">
        <v>801</v>
      </c>
      <c r="E36" s="7" t="n">
        <v>195307</v>
      </c>
    </row>
    <row r="37" spans="1:10">
      <c r="A37" s="4" t="s">
        <v>802</v>
      </c>
    </row>
    <row r="38" spans="1:10">
      <c r="A38" s="4" t="s">
        <v>757</v>
      </c>
      <c r="E38" s="5" t="n">
        <v>25000</v>
      </c>
    </row>
    <row r="39" spans="1:10">
      <c r="A39" s="4" t="s">
        <v>803</v>
      </c>
    </row>
    <row r="40" spans="1:10">
      <c r="A40" s="4" t="s">
        <v>458</v>
      </c>
      <c r="D40" s="4" t="s">
        <v>312</v>
      </c>
    </row>
    <row r="41" spans="1:10">
      <c r="A41" s="4" t="s">
        <v>452</v>
      </c>
      <c r="D41" s="7" t="n">
        <v>2</v>
      </c>
    </row>
    <row r="42" spans="1:10">
      <c r="A42" s="4" t="s">
        <v>801</v>
      </c>
      <c r="D42" s="7" t="n">
        <v>94830</v>
      </c>
    </row>
    <row r="43" spans="1:10">
      <c r="A43" s="4" t="s">
        <v>804</v>
      </c>
    </row>
    <row r="44" spans="1:10">
      <c r="A44" s="4" t="s">
        <v>757</v>
      </c>
      <c r="D44" s="5" t="n">
        <v>12000</v>
      </c>
    </row>
    <row r="45" spans="1:10">
      <c r="A45" s="4" t="s">
        <v>805</v>
      </c>
    </row>
    <row r="46" spans="1:10">
      <c r="A46" s="4" t="s">
        <v>806</v>
      </c>
      <c r="G46" s="4" t="s">
        <v>807</v>
      </c>
    </row>
    <row r="47" spans="1:10">
      <c r="A47" s="4" t="s">
        <v>808</v>
      </c>
    </row>
    <row r="48" spans="1:10">
      <c r="A48" s="4" t="s">
        <v>806</v>
      </c>
      <c r="G48" s="4" t="s">
        <v>809</v>
      </c>
    </row>
    <row r="49" spans="1:10">
      <c r="A49" s="4" t="s">
        <v>810</v>
      </c>
      <c r="G49" s="7" t="n">
        <v>20000</v>
      </c>
    </row>
    <row r="50" spans="1:10">
      <c r="A50" s="4" t="s">
        <v>811</v>
      </c>
      <c r="G50" s="4" t="s">
        <v>8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6"/>
    <col customWidth="1" max="6" min="6" width="37"/>
    <col customWidth="1" max="7" min="7" width="12"/>
  </cols>
  <sheetData>
    <row r="1" spans="1:7">
      <c r="A1" s="1" t="s">
        <v>106</v>
      </c>
      <c r="B1" s="2" t="s">
        <v>107</v>
      </c>
      <c r="C1" s="2" t="s">
        <v>108</v>
      </c>
      <c r="D1" s="2" t="s">
        <v>109</v>
      </c>
      <c r="E1" s="2" t="s">
        <v>110</v>
      </c>
      <c r="F1" s="2" t="s">
        <v>111</v>
      </c>
      <c r="G1" s="2" t="s">
        <v>112</v>
      </c>
    </row>
    <row r="2" spans="1:7">
      <c r="A2" s="4" t="s">
        <v>113</v>
      </c>
      <c r="B2" s="4" t="s">
        <v>30</v>
      </c>
      <c r="C2" s="5" t="n">
        <v>12558553</v>
      </c>
    </row>
    <row r="3" spans="1:7">
      <c r="A3" s="4" t="s">
        <v>114</v>
      </c>
      <c r="B3" s="4" t="s">
        <v>30</v>
      </c>
      <c r="C3" s="7" t="n">
        <v>12559</v>
      </c>
      <c r="D3" s="7" t="n">
        <v>-144666</v>
      </c>
      <c r="E3" s="7" t="n">
        <v>6286695</v>
      </c>
      <c r="F3" s="7" t="n">
        <v>-680965</v>
      </c>
      <c r="G3" s="7" t="n">
        <v>5473623</v>
      </c>
    </row>
    <row r="4" spans="1:7">
      <c r="A4" s="4" t="s">
        <v>115</v>
      </c>
      <c r="B4" s="4" t="s">
        <v>30</v>
      </c>
      <c r="C4" s="4" t="s">
        <v>30</v>
      </c>
      <c r="D4" s="4" t="s">
        <v>30</v>
      </c>
      <c r="F4" s="5" t="n">
        <v>-424713</v>
      </c>
      <c r="G4" s="5" t="n">
        <v>-424713</v>
      </c>
    </row>
    <row r="5" spans="1:7">
      <c r="A5" s="4" t="s">
        <v>116</v>
      </c>
      <c r="B5" s="4" t="s">
        <v>30</v>
      </c>
      <c r="C5" s="4" t="s">
        <v>30</v>
      </c>
      <c r="D5" s="5" t="n">
        <v>362859</v>
      </c>
      <c r="F5" s="4" t="s">
        <v>30</v>
      </c>
      <c r="G5" s="5" t="n">
        <v>362859</v>
      </c>
    </row>
    <row r="6" spans="1:7">
      <c r="A6" s="4" t="s">
        <v>117</v>
      </c>
      <c r="B6" s="4" t="s">
        <v>30</v>
      </c>
      <c r="C6" s="5" t="n">
        <v>4500</v>
      </c>
    </row>
    <row r="7" spans="1:7">
      <c r="A7" s="4" t="s">
        <v>118</v>
      </c>
      <c r="B7" s="4" t="s">
        <v>30</v>
      </c>
      <c r="C7" s="7" t="n">
        <v>4</v>
      </c>
      <c r="D7" s="5" t="n">
        <v>28348</v>
      </c>
      <c r="E7" s="4" t="s">
        <v>30</v>
      </c>
      <c r="F7" s="4" t="s">
        <v>30</v>
      </c>
      <c r="G7" s="5" t="n">
        <v>28352</v>
      </c>
    </row>
    <row r="8" spans="1:7">
      <c r="A8" s="4" t="s">
        <v>119</v>
      </c>
      <c r="B8" s="4" t="s">
        <v>30</v>
      </c>
      <c r="C8" s="4" t="s">
        <v>30</v>
      </c>
      <c r="D8" s="4" t="s">
        <v>30</v>
      </c>
      <c r="E8" s="5" t="n">
        <v>-6687912</v>
      </c>
      <c r="F8" s="4" t="s">
        <v>30</v>
      </c>
      <c r="G8" s="5" t="n">
        <v>-6687912</v>
      </c>
    </row>
    <row r="9" spans="1:7">
      <c r="A9" s="4" t="s">
        <v>120</v>
      </c>
      <c r="B9" s="4" t="s">
        <v>30</v>
      </c>
      <c r="C9" s="5" t="n">
        <v>12563053</v>
      </c>
    </row>
    <row r="10" spans="1:7">
      <c r="A10" s="4" t="s">
        <v>121</v>
      </c>
      <c r="B10" s="4" t="s">
        <v>30</v>
      </c>
      <c r="C10" s="7" t="n">
        <v>12563</v>
      </c>
      <c r="D10" s="5" t="n">
        <v>246541</v>
      </c>
      <c r="E10" s="5" t="n">
        <v>-401217</v>
      </c>
      <c r="F10" s="5" t="n">
        <v>-1105678</v>
      </c>
      <c r="G10" s="5" t="n">
        <v>-1247791</v>
      </c>
    </row>
    <row r="11" spans="1:7">
      <c r="A11" s="4" t="s">
        <v>115</v>
      </c>
      <c r="B11" s="4" t="s">
        <v>30</v>
      </c>
      <c r="C11" s="4" t="s">
        <v>30</v>
      </c>
      <c r="D11" s="4" t="s">
        <v>30</v>
      </c>
      <c r="E11" s="4" t="s">
        <v>30</v>
      </c>
      <c r="F11" s="5" t="n">
        <v>55215</v>
      </c>
      <c r="G11" s="5" t="n">
        <v>55215</v>
      </c>
    </row>
    <row r="12" spans="1:7">
      <c r="A12" s="4" t="s">
        <v>116</v>
      </c>
      <c r="G12" s="5" t="n">
        <v>362859</v>
      </c>
    </row>
    <row r="13" spans="1:7">
      <c r="A13" s="4" t="s">
        <v>118</v>
      </c>
      <c r="G13" s="5" t="n">
        <v>28352</v>
      </c>
    </row>
    <row r="14" spans="1:7">
      <c r="A14" s="4" t="s">
        <v>122</v>
      </c>
      <c r="B14" s="4" t="s">
        <v>30</v>
      </c>
      <c r="C14" s="5" t="n">
        <v>24000</v>
      </c>
    </row>
    <row r="15" spans="1:7">
      <c r="A15" s="4" t="s">
        <v>123</v>
      </c>
      <c r="B15" s="4" t="s">
        <v>30</v>
      </c>
      <c r="C15" s="7" t="n">
        <v>24</v>
      </c>
      <c r="D15" s="5" t="n">
        <v>23976</v>
      </c>
      <c r="E15" s="4" t="s">
        <v>30</v>
      </c>
      <c r="F15" s="4" t="s">
        <v>30</v>
      </c>
      <c r="G15" s="5" t="n">
        <v>24000</v>
      </c>
    </row>
    <row r="16" spans="1:7">
      <c r="A16" s="4" t="s">
        <v>124</v>
      </c>
      <c r="B16" s="4" t="s">
        <v>30</v>
      </c>
      <c r="C16" s="4" t="s">
        <v>30</v>
      </c>
      <c r="D16" s="5" t="n">
        <v>16636</v>
      </c>
      <c r="E16" s="4" t="s">
        <v>30</v>
      </c>
      <c r="F16" s="4" t="s">
        <v>30</v>
      </c>
      <c r="G16" s="5" t="n">
        <v>16636</v>
      </c>
    </row>
    <row r="17" spans="1:7">
      <c r="A17" s="4" t="s">
        <v>125</v>
      </c>
      <c r="B17" s="4" t="s">
        <v>30</v>
      </c>
      <c r="C17" s="4" t="s">
        <v>30</v>
      </c>
      <c r="D17" s="4" t="s">
        <v>30</v>
      </c>
      <c r="E17" s="5" t="n">
        <v>140</v>
      </c>
      <c r="F17" s="4" t="s">
        <v>30</v>
      </c>
      <c r="G17" s="5" t="n">
        <v>140</v>
      </c>
    </row>
    <row r="18" spans="1:7">
      <c r="A18" s="4" t="s">
        <v>119</v>
      </c>
      <c r="E18" s="5" t="n">
        <v>-601002</v>
      </c>
      <c r="G18" s="5" t="n">
        <v>-601002</v>
      </c>
    </row>
    <row r="19" spans="1:7">
      <c r="A19" s="4" t="s">
        <v>126</v>
      </c>
      <c r="B19" s="4" t="s">
        <v>30</v>
      </c>
      <c r="C19" s="5" t="n">
        <v>12587053</v>
      </c>
    </row>
    <row r="20" spans="1:7">
      <c r="A20" s="4" t="s">
        <v>127</v>
      </c>
      <c r="B20" s="4" t="s">
        <v>30</v>
      </c>
      <c r="C20" s="7" t="n">
        <v>12587</v>
      </c>
      <c r="D20" s="7" t="n">
        <v>287293</v>
      </c>
      <c r="E20" s="7" t="n">
        <v>-1002219</v>
      </c>
      <c r="F20" s="7" t="n">
        <v>-1050463</v>
      </c>
      <c r="G20" s="5" t="n">
        <v>-1752802</v>
      </c>
    </row>
    <row r="21" spans="1:7">
      <c r="A21" s="4" t="s">
        <v>119</v>
      </c>
      <c r="G21" s="5" t="n">
        <v>-3074179</v>
      </c>
    </row>
    <row r="22" spans="1:7">
      <c r="A22" s="4" t="s">
        <v>128</v>
      </c>
      <c r="G22" s="7" t="n">
        <v>-2767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9</v>
      </c>
      <c r="B1" s="2" t="s">
        <v>1</v>
      </c>
      <c r="D1" s="2" t="s">
        <v>73</v>
      </c>
    </row>
    <row r="2" spans="1:5">
      <c r="B2" s="2" t="s">
        <v>2</v>
      </c>
      <c r="C2" s="2" t="s">
        <v>74</v>
      </c>
      <c r="D2" s="2" t="s">
        <v>24</v>
      </c>
      <c r="E2" s="2" t="s">
        <v>25</v>
      </c>
    </row>
    <row r="3" spans="1:5">
      <c r="A3" s="3" t="s">
        <v>130</v>
      </c>
    </row>
    <row r="4" spans="1:5">
      <c r="A4" s="4" t="s">
        <v>131</v>
      </c>
      <c r="B4" s="7" t="n">
        <v>-3074179</v>
      </c>
      <c r="C4" s="7" t="n">
        <v>-277797</v>
      </c>
      <c r="D4" s="7" t="n">
        <v>-601002</v>
      </c>
      <c r="E4" s="7" t="n">
        <v>-6687912</v>
      </c>
    </row>
    <row r="5" spans="1:5">
      <c r="A5" s="3" t="s">
        <v>132</v>
      </c>
    </row>
    <row r="6" spans="1:5">
      <c r="A6" s="4" t="s">
        <v>81</v>
      </c>
      <c r="B6" s="5" t="n">
        <v>17199</v>
      </c>
      <c r="C6" s="5" t="n">
        <v>6956</v>
      </c>
      <c r="D6" s="5" t="n">
        <v>9448</v>
      </c>
      <c r="E6" s="5" t="n">
        <v>5416</v>
      </c>
    </row>
    <row r="7" spans="1:5">
      <c r="A7" s="4" t="s">
        <v>133</v>
      </c>
      <c r="B7" s="5" t="n">
        <v>87677</v>
      </c>
      <c r="C7" s="5" t="n">
        <v>5885</v>
      </c>
      <c r="D7" s="5" t="n">
        <v>16063</v>
      </c>
      <c r="E7" s="4" t="s">
        <v>30</v>
      </c>
    </row>
    <row r="8" spans="1:5">
      <c r="A8" s="4" t="s">
        <v>134</v>
      </c>
      <c r="B8" s="5" t="n">
        <v>265529</v>
      </c>
      <c r="C8" s="4" t="s">
        <v>30</v>
      </c>
      <c r="D8" s="5" t="n">
        <v>16636</v>
      </c>
      <c r="E8" s="5" t="n">
        <v>28352</v>
      </c>
    </row>
    <row r="9" spans="1:5">
      <c r="A9" s="4" t="s">
        <v>135</v>
      </c>
      <c r="D9" s="4" t="s">
        <v>30</v>
      </c>
      <c r="E9" s="5" t="n">
        <v>6150508</v>
      </c>
    </row>
    <row r="10" spans="1:5">
      <c r="A10" s="4" t="s">
        <v>136</v>
      </c>
      <c r="B10" s="5" t="n">
        <v>401800</v>
      </c>
      <c r="C10" s="4" t="s">
        <v>30</v>
      </c>
    </row>
    <row r="11" spans="1:5">
      <c r="A11" s="4" t="s">
        <v>137</v>
      </c>
      <c r="B11" s="5" t="n">
        <v>1949884</v>
      </c>
      <c r="C11" s="4" t="s">
        <v>30</v>
      </c>
    </row>
    <row r="12" spans="1:5">
      <c r="A12" s="3" t="s">
        <v>138</v>
      </c>
    </row>
    <row r="13" spans="1:5">
      <c r="A13" s="4" t="s">
        <v>28</v>
      </c>
      <c r="B13" s="5" t="n">
        <v>-2137831</v>
      </c>
      <c r="C13" s="5" t="n">
        <v>-316012</v>
      </c>
      <c r="D13" s="5" t="n">
        <v>-565306</v>
      </c>
      <c r="E13" s="5" t="n">
        <v>-96544</v>
      </c>
    </row>
    <row r="14" spans="1:5">
      <c r="A14" s="4" t="s">
        <v>31</v>
      </c>
      <c r="B14" s="5" t="n">
        <v>-1627085</v>
      </c>
      <c r="C14" s="5" t="n">
        <v>-189435</v>
      </c>
      <c r="D14" s="5" t="n">
        <v>-272345</v>
      </c>
      <c r="E14" s="5" t="n">
        <v>-191874</v>
      </c>
    </row>
    <row r="15" spans="1:5">
      <c r="A15" s="4" t="s">
        <v>139</v>
      </c>
      <c r="B15" s="5" t="n">
        <v>-2242785</v>
      </c>
      <c r="C15" s="5" t="n">
        <v>-198627</v>
      </c>
      <c r="D15" s="5" t="n">
        <v>-585821</v>
      </c>
      <c r="E15" s="5" t="n">
        <v>-28209</v>
      </c>
    </row>
    <row r="16" spans="1:5">
      <c r="A16" s="4" t="s">
        <v>140</v>
      </c>
      <c r="B16" s="5" t="n">
        <v>-465927</v>
      </c>
      <c r="C16" s="5" t="n">
        <v>-119796</v>
      </c>
      <c r="D16" s="5" t="n">
        <v>-15523</v>
      </c>
      <c r="E16" s="4" t="s">
        <v>30</v>
      </c>
    </row>
    <row r="17" spans="1:5">
      <c r="A17" s="4" t="s">
        <v>36</v>
      </c>
      <c r="B17" s="5" t="n">
        <v>-166896</v>
      </c>
      <c r="C17" s="5" t="n">
        <v>-55880</v>
      </c>
      <c r="D17" s="5" t="n">
        <v>-369287</v>
      </c>
      <c r="E17" s="5" t="n">
        <v>-28503</v>
      </c>
    </row>
    <row r="18" spans="1:5">
      <c r="A18" s="4" t="s">
        <v>41</v>
      </c>
      <c r="B18" s="5" t="n">
        <v>1056165</v>
      </c>
      <c r="C18" s="5" t="n">
        <v>70681</v>
      </c>
      <c r="D18" s="5" t="n">
        <v>381512</v>
      </c>
      <c r="E18" s="5" t="n">
        <v>53169</v>
      </c>
    </row>
    <row r="19" spans="1:5">
      <c r="A19" s="4" t="s">
        <v>42</v>
      </c>
      <c r="B19" s="5" t="n">
        <v>-12778</v>
      </c>
      <c r="C19" s="5" t="n">
        <v>-135117</v>
      </c>
      <c r="D19" s="5" t="n">
        <v>-126754</v>
      </c>
      <c r="E19" s="5" t="n">
        <v>140513</v>
      </c>
    </row>
    <row r="20" spans="1:5">
      <c r="A20" s="4" t="s">
        <v>48</v>
      </c>
      <c r="B20" s="5" t="n">
        <v>209667</v>
      </c>
      <c r="C20" s="5" t="n">
        <v>36331</v>
      </c>
      <c r="D20" s="5" t="n">
        <v>48508</v>
      </c>
      <c r="E20" s="5" t="n">
        <v>95785</v>
      </c>
    </row>
    <row r="21" spans="1:5">
      <c r="A21" s="4" t="s">
        <v>43</v>
      </c>
      <c r="B21" s="4" t="s">
        <v>30</v>
      </c>
      <c r="C21" s="5" t="n">
        <v>-62210</v>
      </c>
      <c r="D21" s="5" t="n">
        <v>-62210</v>
      </c>
      <c r="E21" s="5" t="n">
        <v>62210</v>
      </c>
    </row>
    <row r="22" spans="1:5">
      <c r="A22" s="4" t="s">
        <v>141</v>
      </c>
      <c r="B22" s="5" t="n">
        <v>-5739560</v>
      </c>
      <c r="C22" s="5" t="n">
        <v>-1235021</v>
      </c>
      <c r="D22" s="5" t="n">
        <v>-2126081</v>
      </c>
      <c r="E22" s="5" t="n">
        <v>-497089</v>
      </c>
    </row>
    <row r="23" spans="1:5">
      <c r="A23" s="3" t="s">
        <v>142</v>
      </c>
    </row>
    <row r="24" spans="1:5">
      <c r="A24" s="4" t="s">
        <v>143</v>
      </c>
      <c r="B24" s="5" t="n">
        <v>-13925</v>
      </c>
      <c r="C24" s="5" t="n">
        <v>-11880</v>
      </c>
      <c r="D24" s="5" t="n">
        <v>-12816</v>
      </c>
      <c r="E24" s="4" t="s">
        <v>30</v>
      </c>
    </row>
    <row r="25" spans="1:5">
      <c r="A25" s="4" t="s">
        <v>144</v>
      </c>
      <c r="D25" s="5" t="n">
        <v>-131900</v>
      </c>
      <c r="E25" s="5" t="n">
        <v>-43952</v>
      </c>
    </row>
    <row r="26" spans="1:5">
      <c r="A26" s="4" t="s">
        <v>145</v>
      </c>
      <c r="B26" s="5" t="n">
        <v>40858</v>
      </c>
      <c r="C26" s="4" t="s">
        <v>30</v>
      </c>
    </row>
    <row r="27" spans="1:5">
      <c r="A27" s="4" t="s">
        <v>146</v>
      </c>
      <c r="B27" s="5" t="n">
        <v>26933</v>
      </c>
      <c r="C27" s="5" t="n">
        <v>-11880</v>
      </c>
      <c r="D27" s="5" t="n">
        <v>-144716</v>
      </c>
      <c r="E27" s="5" t="n">
        <v>-43952</v>
      </c>
    </row>
    <row r="28" spans="1:5">
      <c r="A28" s="3" t="s">
        <v>147</v>
      </c>
    </row>
    <row r="29" spans="1:5">
      <c r="A29" s="4" t="s">
        <v>148</v>
      </c>
      <c r="B29" s="5" t="n">
        <v>-63200</v>
      </c>
      <c r="C29" s="5" t="n">
        <v>-44952</v>
      </c>
      <c r="D29" s="5" t="n">
        <v>-63312</v>
      </c>
      <c r="E29" s="5" t="n">
        <v>163624</v>
      </c>
    </row>
    <row r="30" spans="1:5">
      <c r="A30" s="4" t="s">
        <v>149</v>
      </c>
      <c r="B30" s="5" t="n">
        <v>-461888</v>
      </c>
      <c r="C30" s="5" t="n">
        <v>-148904</v>
      </c>
      <c r="D30" s="5" t="n">
        <v>-176218</v>
      </c>
      <c r="E30" s="4" t="s">
        <v>30</v>
      </c>
    </row>
    <row r="31" spans="1:5">
      <c r="A31" s="4" t="s">
        <v>150</v>
      </c>
      <c r="B31" s="5" t="n">
        <v>6891203</v>
      </c>
      <c r="C31" s="5" t="n">
        <v>1968940</v>
      </c>
      <c r="D31" s="5" t="n">
        <v>2871993</v>
      </c>
      <c r="E31" s="5" t="n">
        <v>87248</v>
      </c>
    </row>
    <row r="32" spans="1:5">
      <c r="A32" s="4" t="s">
        <v>151</v>
      </c>
      <c r="B32" s="5" t="n">
        <v>-232051</v>
      </c>
      <c r="C32" s="5" t="n">
        <v>-21914</v>
      </c>
      <c r="D32" s="5" t="n">
        <v>-15300</v>
      </c>
      <c r="E32" s="5" t="n">
        <v>-3000</v>
      </c>
    </row>
    <row r="33" spans="1:5">
      <c r="A33" s="4" t="s">
        <v>152</v>
      </c>
      <c r="B33" s="5" t="n">
        <v>625641</v>
      </c>
      <c r="C33" s="5" t="n">
        <v>51127</v>
      </c>
      <c r="D33" s="5" t="n">
        <v>148250</v>
      </c>
      <c r="E33" s="5" t="n">
        <v>48532</v>
      </c>
    </row>
    <row r="34" spans="1:5">
      <c r="A34" s="4" t="s">
        <v>153</v>
      </c>
      <c r="D34" s="4" t="s">
        <v>30</v>
      </c>
      <c r="E34" s="5" t="n">
        <v>32718</v>
      </c>
    </row>
    <row r="35" spans="1:5">
      <c r="A35" s="4" t="s">
        <v>154</v>
      </c>
      <c r="B35" s="5" t="n">
        <v>-20082</v>
      </c>
      <c r="C35" s="5" t="n">
        <v>-33714</v>
      </c>
      <c r="D35" s="5" t="n">
        <v>-45374</v>
      </c>
      <c r="E35" s="4" t="s">
        <v>30</v>
      </c>
    </row>
    <row r="36" spans="1:5">
      <c r="A36" s="4" t="s">
        <v>155</v>
      </c>
      <c r="B36" s="5" t="n">
        <v>91780</v>
      </c>
      <c r="C36" s="4" t="s">
        <v>30</v>
      </c>
    </row>
    <row r="37" spans="1:5">
      <c r="A37" s="4" t="s">
        <v>156</v>
      </c>
      <c r="B37" s="5" t="n">
        <v>-213626</v>
      </c>
      <c r="C37" s="5" t="n">
        <v>-140475</v>
      </c>
    </row>
    <row r="38" spans="1:5">
      <c r="A38" s="4" t="s">
        <v>157</v>
      </c>
      <c r="D38" s="5" t="n">
        <v>24000</v>
      </c>
      <c r="E38" s="4" t="s">
        <v>30</v>
      </c>
    </row>
    <row r="39" spans="1:5">
      <c r="A39" s="4" t="s">
        <v>158</v>
      </c>
      <c r="B39" s="4" t="s">
        <v>30</v>
      </c>
      <c r="C39" s="5" t="n">
        <v>140</v>
      </c>
      <c r="D39" s="5" t="n">
        <v>140</v>
      </c>
      <c r="E39" s="4" t="s">
        <v>30</v>
      </c>
    </row>
    <row r="40" spans="1:5">
      <c r="A40" s="4" t="s">
        <v>159</v>
      </c>
      <c r="B40" s="5" t="n">
        <v>6617777</v>
      </c>
      <c r="C40" s="5" t="n">
        <v>1630248</v>
      </c>
      <c r="D40" s="5" t="n">
        <v>2744179</v>
      </c>
      <c r="E40" s="5" t="n">
        <v>329122</v>
      </c>
    </row>
    <row r="41" spans="1:5">
      <c r="A41" s="4" t="s">
        <v>160</v>
      </c>
      <c r="B41" s="5" t="n">
        <v>-269568</v>
      </c>
      <c r="C41" s="5" t="n">
        <v>38377</v>
      </c>
      <c r="D41" s="5" t="n">
        <v>45159</v>
      </c>
      <c r="E41" s="5" t="n">
        <v>-36636</v>
      </c>
    </row>
    <row r="42" spans="1:5">
      <c r="A42" s="4" t="s">
        <v>161</v>
      </c>
      <c r="B42" s="5" t="n">
        <v>635582</v>
      </c>
      <c r="C42" s="5" t="n">
        <v>421724</v>
      </c>
      <c r="D42" s="5" t="n">
        <v>518541</v>
      </c>
      <c r="E42" s="5" t="n">
        <v>-248555</v>
      </c>
    </row>
    <row r="43" spans="1:5">
      <c r="A43" s="4" t="s">
        <v>162</v>
      </c>
      <c r="B43" s="5" t="n">
        <v>716590</v>
      </c>
      <c r="C43" s="5" t="n">
        <v>198049</v>
      </c>
      <c r="D43" s="5" t="n">
        <v>198049</v>
      </c>
      <c r="E43" s="5" t="n">
        <v>446604</v>
      </c>
    </row>
    <row r="44" spans="1:5">
      <c r="A44" s="4" t="s">
        <v>163</v>
      </c>
      <c r="B44" s="5" t="n">
        <v>1352172</v>
      </c>
      <c r="C44" s="5" t="n">
        <v>619773</v>
      </c>
      <c r="D44" s="5" t="n">
        <v>716590</v>
      </c>
      <c r="E44" s="5" t="n">
        <v>198049</v>
      </c>
    </row>
    <row r="45" spans="1:5">
      <c r="A45" s="3" t="s">
        <v>164</v>
      </c>
    </row>
    <row r="46" spans="1:5">
      <c r="A46" s="4" t="s">
        <v>165</v>
      </c>
      <c r="B46" s="5" t="n">
        <v>127157</v>
      </c>
      <c r="C46" s="4" t="s">
        <v>30</v>
      </c>
      <c r="D46" s="5" t="n">
        <v>30396</v>
      </c>
      <c r="E46" s="4" t="s">
        <v>30</v>
      </c>
    </row>
    <row r="47" spans="1:5">
      <c r="A47" s="4" t="s">
        <v>166</v>
      </c>
      <c r="B47" s="4" t="s">
        <v>30</v>
      </c>
      <c r="C47" s="4" t="s">
        <v>30</v>
      </c>
      <c r="D47" s="4" t="s">
        <v>30</v>
      </c>
      <c r="E47" s="4" t="s">
        <v>30</v>
      </c>
    </row>
    <row r="48" spans="1:5">
      <c r="A48" s="3" t="s">
        <v>167</v>
      </c>
    </row>
    <row r="49" spans="1:5">
      <c r="A49" s="4" t="s">
        <v>168</v>
      </c>
      <c r="B49" s="5" t="n">
        <v>1479000</v>
      </c>
      <c r="C49" s="4" t="s">
        <v>30</v>
      </c>
    </row>
    <row r="50" spans="1:5">
      <c r="A50" s="4" t="s">
        <v>169</v>
      </c>
      <c r="B50" s="7" t="n">
        <v>11813</v>
      </c>
      <c r="C50" s="4" t="s">
        <v>30</v>
      </c>
    </row>
    <row r="51" spans="1:5">
      <c r="A51" s="4" t="s">
        <v>170</v>
      </c>
      <c r="D51" s="4" t="s">
        <v>30</v>
      </c>
      <c r="E51" s="5" t="n">
        <v>22202</v>
      </c>
    </row>
    <row r="52" spans="1:5">
      <c r="A52" s="4" t="s">
        <v>171</v>
      </c>
      <c r="D52" s="4" t="s">
        <v>30</v>
      </c>
      <c r="E52" s="5" t="n">
        <v>21812</v>
      </c>
    </row>
    <row r="53" spans="1:5">
      <c r="A53" s="4" t="s">
        <v>172</v>
      </c>
      <c r="D53" s="4" t="s">
        <v>30</v>
      </c>
      <c r="E53" s="7" t="n">
        <v>3628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77</v>
      </c>
      <c r="B1" s="2" t="s">
        <v>1</v>
      </c>
      <c r="C1" s="2" t="s">
        <v>73</v>
      </c>
    </row>
    <row r="2" spans="1:3">
      <c r="B2" s="2" t="s">
        <v>2</v>
      </c>
      <c r="C2" s="2" t="s">
        <v>24</v>
      </c>
    </row>
    <row r="3" spans="1:3">
      <c r="A3" s="3" t="s">
        <v>174</v>
      </c>
    </row>
    <row r="4" spans="1:3">
      <c r="A4" s="4" t="s">
        <v>178</v>
      </c>
      <c r="B4" s="4" t="s">
        <v>179</v>
      </c>
      <c r="C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73</v>
      </c>
    </row>
    <row r="2" spans="1:2">
      <c r="B2" s="2" t="s">
        <v>24</v>
      </c>
    </row>
    <row r="3" spans="1:2">
      <c r="A3" s="3" t="s">
        <v>174</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9:51:31Z</dcterms:created>
  <dcterms:modified xmlns:dcterms="http://purl.org/dc/terms/" xmlns:xsi="http://www.w3.org/2001/XMLSchema-instance" xsi:type="dcterms:W3CDTF">2018-01-19T19:51:31Z</dcterms:modified>
</cp:coreProperties>
</file>